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sheetId="7" r:id="rId7"/>
    <s:sheet name="Operations Held For Sale" sheetId="8" r:id="rId8"/>
    <s:sheet name="Discontinued Operations" sheetId="9" r:id="rId9"/>
    <s:sheet name="Receivables" sheetId="10" r:id="rId10"/>
    <s:sheet name="Inventories" sheetId="11" r:id="rId11"/>
    <s:sheet name="Other Current Assets" sheetId="12" r:id="rId12"/>
    <s:sheet name="Other Long-Term Assets" sheetId="13" r:id="rId13"/>
    <s:sheet name="Property And Equipment" sheetId="14" r:id="rId14"/>
    <s:sheet name="Goodwill" sheetId="15" r:id="rId15"/>
    <s:sheet name="Intangibles" sheetId="16" r:id="rId16"/>
    <s:sheet name="Accrued Expenses" sheetId="17" r:id="rId17"/>
    <s:sheet name="Long-Term Debt" sheetId="18" r:id="rId18"/>
    <s:sheet name="Other Long-Term Obligations" sheetId="19" r:id="rId19"/>
    <s:sheet name="Equity Compensation" sheetId="20" r:id="rId20"/>
    <s:sheet name="Accumulated Other Comprehensive" sheetId="21" r:id="rId21"/>
    <s:sheet name="Charges Related To Restructurin" sheetId="22" r:id="rId22"/>
    <s:sheet name="Income Taxes" sheetId="23" r:id="rId23"/>
    <s:sheet name="Net Earnings (Loss) Per Common " sheetId="24" r:id="rId24"/>
    <s:sheet name="Concentration Of Credit Risk" sheetId="25" r:id="rId25"/>
    <s:sheet name="Derivatives" sheetId="26" r:id="rId26"/>
    <s:sheet name="Fair Values" sheetId="27" r:id="rId27"/>
    <s:sheet name="Business Segments" sheetId="28" r:id="rId28"/>
    <s:sheet name="Contingencies" sheetId="29" r:id="rId29"/>
    <s:sheet name="Accounting Policies (Policies)" sheetId="30" r:id="rId30"/>
    <s:sheet name="Receivables (Tables)" sheetId="31" r:id="rId31"/>
    <s:sheet name="Inventories (Tables)" sheetId="32" r:id="rId32"/>
    <s:sheet name="Other Current Assets (Tables)" sheetId="33" r:id="rId33"/>
    <s:sheet name="Other Long-Term Assets (Tables)" sheetId="34" r:id="rId34"/>
    <s:sheet name="Property And Equipment (Tables)" sheetId="35" r:id="rId35"/>
    <s:sheet name="Intangibles (Tables)" sheetId="36" r:id="rId36"/>
    <s:sheet name="Accrued Expenses (Tables)" sheetId="37" r:id="rId37"/>
    <s:sheet name="Long-Term Debt (Tables)" sheetId="38" r:id="rId38"/>
    <s:sheet name="Other Long-Term Obligations (Ta" sheetId="39" r:id="rId39"/>
    <s:sheet name="Equity Compensation (Tables)" sheetId="40" r:id="rId40"/>
    <s:sheet name="Accumulated Other Comprehensi41" sheetId="41" r:id="rId41"/>
    <s:sheet name="Charges Related To Restructur42" sheetId="42" r:id="rId42"/>
    <s:sheet name="Net Earnings (Loss) Per Commo43" sheetId="43" r:id="rId43"/>
    <s:sheet name="Derivatives (Tables)" sheetId="44" r:id="rId44"/>
    <s:sheet name="Fair Values (Tables)" sheetId="45" r:id="rId45"/>
    <s:sheet name="Business Segments (Tables)" sheetId="46" r:id="rId46"/>
    <s:sheet name="Accounting Policies Reclassific" sheetId="47" r:id="rId47"/>
    <s:sheet name="Operations Held For Sale Assets" sheetId="48" r:id="rId48"/>
    <s:sheet name="Discontinued Operations Narrati" sheetId="49" r:id="rId49"/>
    <s:sheet name="Receivables (Narrative) (Detail" sheetId="50" r:id="rId50"/>
    <s:sheet name="Receivables (Installment Receva" sheetId="51" r:id="rId51"/>
    <s:sheet name="Receivables (Rollforward of All" sheetId="52" r:id="rId52"/>
    <s:sheet name="Receivables (Installment Receiv" sheetId="53" r:id="rId53"/>
    <s:sheet name="Receivables (Aging of Installme" sheetId="54" r:id="rId54"/>
    <s:sheet name="Inventories (Details)" sheetId="55" r:id="rId55"/>
    <s:sheet name="Other Current Assets Components" sheetId="56" r:id="rId56"/>
    <s:sheet name="Other Long-Term Assets Componen" sheetId="57" r:id="rId57"/>
    <s:sheet name="Other Long-Term Assets Narrativ" sheetId="58" r:id="rId58"/>
    <s:sheet name="Property And Equipment (Details" sheetId="59" r:id="rId59"/>
    <s:sheet name="Intangibles (Narrative) (Detail" sheetId="60" r:id="rId60"/>
    <s:sheet name="Intangibles (Intangible Table) " sheetId="61" r:id="rId61"/>
    <s:sheet name="Intangibles (Finite-Lived Intan" sheetId="62" r:id="rId62"/>
    <s:sheet name="Accrued Expenses Components of " sheetId="63" r:id="rId63"/>
    <s:sheet name="Accrued Expenses Warranty Sched" sheetId="64" r:id="rId64"/>
    <s:sheet name="Long-Term Debt (Details)" sheetId="65" r:id="rId65"/>
    <s:sheet name="Long-Term Debt Components of Co" sheetId="66" r:id="rId66"/>
    <s:sheet name="Long-Term Debt Narrative (Detai" sheetId="67" r:id="rId67"/>
    <s:sheet name="Long-Term Debt Sale Leaseback T" sheetId="68" r:id="rId68"/>
    <s:sheet name="Other Long-Term Obligations (De" sheetId="69" r:id="rId69"/>
    <s:sheet name="Other Long-Term Obligations Con" sheetId="70" r:id="rId70"/>
    <s:sheet name="Equity Compensation (Narrative)" sheetId="71" r:id="rId71"/>
    <s:sheet name="Equity Compensation Share-based" sheetId="72" r:id="rId72"/>
    <s:sheet name="Equity Compensation Unrecognize" sheetId="73" r:id="rId73"/>
    <s:sheet name="Equity Compensation (Options Ac" sheetId="74" r:id="rId74"/>
    <s:sheet name="Equity Compensation (Stock Opti" sheetId="75" r:id="rId75"/>
    <s:sheet name="Equity Compensation Restricted " sheetId="76" r:id="rId76"/>
    <s:sheet name="Equity Compensation Performance" sheetId="77" r:id="rId77"/>
    <s:sheet name="Accumulated Other Comprehensi78" sheetId="78" r:id="rId78"/>
    <s:sheet name="Accumulated Other Comprehensi79" sheetId="79" r:id="rId79"/>
    <s:sheet name="Charges Related To Restructur80" sheetId="80" r:id="rId80"/>
    <s:sheet name="Charges Related To Restructur81" sheetId="81" r:id="rId81"/>
    <s:sheet name="Income Taxes (Narrative) (Detai" sheetId="82" r:id="rId82"/>
    <s:sheet name="Net Earnings (Loss) Per Commo83" sheetId="83" r:id="rId83"/>
    <s:sheet name="Net Earnings (Loss) Per Commo84" sheetId="84" r:id="rId84"/>
    <s:sheet name="Concentration Of Credit Risk (D" sheetId="85" r:id="rId85"/>
    <s:sheet name="Derivatives Notional Amounts - " sheetId="86" r:id="rId86"/>
    <s:sheet name="Derivatives Notional Amounts 87" sheetId="87" r:id="rId87"/>
    <s:sheet name="Derivatives Balance Sheet Locat" sheetId="88" r:id="rId88"/>
    <s:sheet name="Derivatives Gain (Loss) in Stat" sheetId="89" r:id="rId89"/>
    <s:sheet name="Derivatives Narrative (Details)" sheetId="90" r:id="rId90"/>
    <s:sheet name="Derivatives Fair Value of Conve" sheetId="91" r:id="rId91"/>
    <s:sheet name="Fair Values (Assets and Liabili" sheetId="92" r:id="rId92"/>
    <s:sheet name="Fair Values (Details of Book Va" sheetId="93" r:id="rId93"/>
    <s:sheet name="Business Segments (Information " sheetId="94" r:id="rId94"/>
  </s:sheets>
  <s:definedNames/>
  <s:calcPr calcId="124519" calcMode="auto" fullCalcOnLoad="1"/>
</s:workbook>
</file>

<file path=xl/sharedStrings.xml><?xml version="1.0" encoding="utf-8"?>
<sst xmlns="http://schemas.openxmlformats.org/spreadsheetml/2006/main" uniqueCount="863">
  <si>
    <t>DEI Document - shares</t>
  </si>
  <si>
    <t>6 Months Ended</t>
  </si>
  <si>
    <t>Jun. 30, 2016</t>
  </si>
  <si>
    <t>Aug. 03, 2016</t>
  </si>
  <si>
    <t>Entity Information [Line Items]</t>
  </si>
  <si>
    <t>Entity Registrant Name</t>
  </si>
  <si>
    <t>INVACARE CORPORATION</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Common Shares [Member]</t>
  </si>
  <si>
    <t>Entity Common Stock, Shares Outstanding</t>
  </si>
  <si>
    <t>Class B Common Shares [Member]</t>
  </si>
  <si>
    <t>Condensed Consolidated Statement of Comprehensive Income (Loss) - USD ($) shares in Thousands</t>
  </si>
  <si>
    <t>3 Months Ended</t>
  </si>
  <si>
    <t>Jun. 30, 2015</t>
  </si>
  <si>
    <t>Net sales</t>
  </si>
  <si>
    <t>Cost of products sold</t>
  </si>
  <si>
    <t>Gross Profit</t>
  </si>
  <si>
    <t>Selling, general and administrative expenses</t>
  </si>
  <si>
    <t>Charges related to restructuring activities</t>
  </si>
  <si>
    <t>Operating Income (Loss)</t>
  </si>
  <si>
    <t>Loss (gain) on Convertible Debt Derivatives</t>
  </si>
  <si>
    <t>Interest expense</t>
  </si>
  <si>
    <t>Interest income</t>
  </si>
  <si>
    <t>Loss from Continuing Operations Before Income Taxes</t>
  </si>
  <si>
    <t>Income tax provision</t>
  </si>
  <si>
    <t>Net loss from Continuing Operations</t>
  </si>
  <si>
    <t>Gain on Sale of Discontinued Operations (net of tax of $140 for 2015)</t>
  </si>
  <si>
    <t>Total Net Earnings from Discontinued Operations</t>
  </si>
  <si>
    <t>Net Loss</t>
  </si>
  <si>
    <t>Dividends Declared per Common Share</t>
  </si>
  <si>
    <t>Net Earnings (Loss) per Share—Basic</t>
  </si>
  <si>
    <t>Net Loss from Continuing Operations (in dollars per share)</t>
  </si>
  <si>
    <t>Net Earnings from Discontinued Operations (in dollars per share)</t>
  </si>
  <si>
    <t>Net Loss per Share—Basic</t>
  </si>
  <si>
    <t>Weighted Average Shares Outstanding—Basic</t>
  </si>
  <si>
    <t>Net Earnings (Loss) per Share—Assuming Dilution</t>
  </si>
  <si>
    <t>[1]</t>
  </si>
  <si>
    <t>Net Loss per Share—Assuming Dilution</t>
  </si>
  <si>
    <t>Weighted Average Shares Outstanding—Assuming Dilution</t>
  </si>
  <si>
    <t>Other comprehensive income (loss):</t>
  </si>
  <si>
    <t>Foreign currency translation adjustments</t>
  </si>
  <si>
    <t>Defined Benefit Plans:</t>
  </si>
  <si>
    <t>Amortization of prior service costs and unrecognized gains</t>
  </si>
  <si>
    <t>Other Comprehensive Income (Loss), Pension and Other Postretirement Benefit Plans, Net Unamortized Gain (Loss) Arising During Period, before Tax</t>
  </si>
  <si>
    <t>Deferred tax adjustment resulting from defined benefit plan activity</t>
  </si>
  <si>
    <t>Valuation reserve associated with defined benefit plan activity</t>
  </si>
  <si>
    <t>Current period unrealized gain (loss) on cash flow hedges</t>
  </si>
  <si>
    <t>Deferred tax benefit (loss) related to unrealized gain (loss) on cash flow hedges</t>
  </si>
  <si>
    <t>Other Comprehensive Income (Loss)</t>
  </si>
  <si>
    <t>Comprehensive Loss</t>
  </si>
  <si>
    <t>Net loss per common share assuming dilution calculated utilizing weighted average shares outstanding-basic for the periods in which there was a net loss.</t>
  </si>
  <si>
    <t>Condensed Consolidated Statement of Comprehensive Income (Loss) (Parentheticals) - USD ($) $ in Thousands</t>
  </si>
  <si>
    <t>Statement of Comprehensive Income [Abstract]</t>
  </si>
  <si>
    <t>Net Earnings from Discontinued Operations tax amts</t>
  </si>
  <si>
    <t>Gain on Sale of Discontinued Operations tax amts</t>
  </si>
  <si>
    <t>Condensed Consolidated Balance Sheets - USD ($) $ in Thousands</t>
  </si>
  <si>
    <t>Dec. 31, 2015</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Goodwill</t>
  </si>
  <si>
    <t>Total Assets</t>
  </si>
  <si>
    <t>Current Liabilities</t>
  </si>
  <si>
    <t>Accounts payable</t>
  </si>
  <si>
    <t>Accrued expenses</t>
  </si>
  <si>
    <t>Current taxes payable</t>
  </si>
  <si>
    <t>Short-term debt and current maturities of long-term obligation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t>
  </si>
  <si>
    <t>Treasury shares (3,613 and 3,194 shares in 2016 and 2015, respectively)</t>
  </si>
  <si>
    <t>Total Shareholders’ Equity</t>
  </si>
  <si>
    <t>Total Liabilities and Shareholders’ Equity</t>
  </si>
  <si>
    <t>Common Shares</t>
  </si>
  <si>
    <t>Condensed Consolidated Balance Sheets (Parentheticals) - $ / shares shares in Thousands, $ / shares in Thousands</t>
  </si>
  <si>
    <t>Preferred Stock, Shares Authorized</t>
  </si>
  <si>
    <t>Preferred Stock, Shares Outstanding</t>
  </si>
  <si>
    <t>Treasury Stock, Shares</t>
  </si>
  <si>
    <t>Common Stock, Shares Authorized</t>
  </si>
  <si>
    <t>Common Stock, Shares, Issued</t>
  </si>
  <si>
    <t>Common Stock, Par or Stated Value Per Share</t>
  </si>
  <si>
    <t>Condensed Consolidated Statement Of Cash Flows - USD ($)</t>
  </si>
  <si>
    <t>Operating Activities</t>
  </si>
  <si>
    <t>Net loss</t>
  </si>
  <si>
    <t>Adjustments to reconcile net loss to net cash provided by operating activities:</t>
  </si>
  <si>
    <t>Gain on sale of business</t>
  </si>
  <si>
    <t>Depreciation and amortization</t>
  </si>
  <si>
    <t>Provision for losses on trade and installment receivables</t>
  </si>
  <si>
    <t>Provision (benefit) for deferred income taxes</t>
  </si>
  <si>
    <t>Provision for other deferred liabilities</t>
  </si>
  <si>
    <t>Provision for stock-based compensation</t>
  </si>
  <si>
    <t>Loss on disposals of property and equipment</t>
  </si>
  <si>
    <t>Loss on debt extinguishment including debt finance charges and associated fees</t>
  </si>
  <si>
    <t>Amortization of convertible debt discount</t>
  </si>
  <si>
    <t>Gain on convertible debt derivatives</t>
  </si>
  <si>
    <t>Changes in operating assets and liabilities:</t>
  </si>
  <si>
    <t>Trade receivables</t>
  </si>
  <si>
    <t>Installment sales contracts, net</t>
  </si>
  <si>
    <t>Inventories</t>
  </si>
  <si>
    <t>Other long-term liabilities</t>
  </si>
  <si>
    <t>Net Cash Used by Operating Activities</t>
  </si>
  <si>
    <t>Investing Activities</t>
  </si>
  <si>
    <t>Purchases of property and equipment</t>
  </si>
  <si>
    <t>Proceeds from sale of property and equipment</t>
  </si>
  <si>
    <t>Change in other long-term assets</t>
  </si>
  <si>
    <t>Other</t>
  </si>
  <si>
    <t>Net Cash (Used) Provided by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Issuance of warrants</t>
  </si>
  <si>
    <t>Purchase of treasury stock</t>
  </si>
  <si>
    <t>Net Cash Provided (Used) by Financing Activities</t>
  </si>
  <si>
    <t>Effect of exchange rate changes on cash</t>
  </si>
  <si>
    <t>Increase (Decrease) in cash and cash equivalents</t>
  </si>
  <si>
    <t>Cash and cash equivalents at beginning of year</t>
  </si>
  <si>
    <t>Cash and cash equivalents at end of period</t>
  </si>
  <si>
    <t>Accounting Policies</t>
  </si>
  <si>
    <t>Accounting Policies [Abstract]</t>
  </si>
  <si>
    <t>Accounting Policies 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extended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June 30, 2016 and the results of its operations and changes in its cash flow for the six months ended June 30, 2016 and 2015 , respectively. Certain foreign subsidiaries, represented by the European segment, are consolidated using a May 31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six months ended June 30, 2016 are not necessarily indicative of the results to be expected for the full year.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was required to be prospectively applied to all reporting periods presented in financial reports issued after the effective date. This standard can impact the presentation of the company's financial statements but does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by the company of its United States Rentals businesses, in the third quarter of 2015, was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to the presentation of debt discounts or premiums. ASU 2015-03 does not change the recognition and measurement guidance for debt issuance costs and requires retrospective application to all periods presented upon adoption. Amortization of debt fees are reflected as interest expense on the Condensed Consolidated Statement of Income (Loss). The company adopted ASU 2015-03 effective January 1, 2016 which did not have a material impact on the company's financial statements. See "Reclassifications" disclosure below for the amounts reclassified from Selling, General and Administrative expenses to Interest Expense. In July 2015, the FASB issued ASU 2015-11, “Inventory (Topic 330): Simplifying the Measurement of Inventory,” to simplify the subsequent measurement of inventory. After effectiveness of this update, entities will be required to subsequently measure inventory at the lower of cost or net realizable value rather than at the lower of cost or market. This update is effective for annual reporting periods beginning after December 15, 2016, including interim periods within those annual periods, and early adoption is permitted. The company is currently reviewing the impact of the adoption of ASU 2015-11 on the company's financial statements but does not currently believe it will a material impact on the company's financial statements. In November 2015, the FASB issued ASU 2015-17, "Balance Sheet Classification of Deferred Taxes." ASU 2015-17 requires deferred tax assets and liabilities to be classified as noncurrent amounts on the balance sheet. The new accounting guidance is effective for fiscal periods beginning after December 15, 2016 and early adoption is permitted. The company adopted ASU 2015-17, on a prospective basis, effective October 1, 2015 and thus the company's deferred tax assets and liabilities have been classified as long-term in its Balance Sheet for all periods presen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currently reviewing the impact of the adoption of ASU 2016-09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 Reclassifications: The company has historically classified the amortization of debt issuance costs as a component of Selling, General and Administrative (SG&amp;A) Expenses. During the second quarter of 2016, the company determined that it is more appropriate to classify this amortization as a component of Interest Expense. Therefore, Interest Expense for the three month and six month periods ended June 30, 2015 has been increased by $123,000 and $860,000 , respectively, with a corresponding decrease to SG&amp;A expenses. The amortization of debt issuance costs of $379,000 for the first three months of 2016 was previously included in SG&amp;A expenses but has now been included in Interest Expense. Total debt amortization fees for the six months ended June 30, 2016 were $909,000 . There was no change to Loss from Continuing Operations Before Income Taxes for any period presented.</t>
  </si>
  <si>
    <t>Operations Held For Sale</t>
  </si>
  <si>
    <t>Operations Held For Sale [Abstract]</t>
  </si>
  <si>
    <t>Discontinued Operations Held For Sale Disclosure</t>
  </si>
  <si>
    <t>Operations Held For Sale On July 2, 2015 , Invacare Continuing Care, Inc., a Missouri Corporation and wholly-owned subsidiary of the company ("ICC") completed the sale (the "Transaction") of all the issued and outstanding membership interests in Dynamic Medical Systems, LLC, a Nevada limited liability company, and Invacare Outcomes Management, LLC, a Delaware limited liability company, each a wholly-owned subsidiary of ICC (“collectively, the rentals businesses”), pursuant to a Membership Interest Purchase Agreement (the “Purchase Agreement”) among the company, ICC and Joerns Healthcare Parent, LLC, a Delaware limited liability company. The price paid to ICC for the rentals businesses was approximately $15,500,000 in cash, which was subject to certain post-closing adjustments required by the Purchase Agreement. Net proceeds from the Transaction were approximately $13,700,000 , net of taxes and expenses. The company recorded a pre-tax gain of approximately $24,000 in the third quarter of 2015, which represented the excess of the net sales price over the book value of the assets and liabilities of the rentals businesses, as of the date of completion of the disposition. The company recorded expenses related to the sale of the rentals businesses totaling $1,792,000 , of which $1,264,000 have been paid as of June 30, 2016 . The sale of the rentals businesses was not dilutive to the company's results. The company utilized the net proceeds from the sale to reduce debt outstanding under its credit agreement. The company determined that the sale of the rentals businesses did not meet the criteria for classification as a discontinued operation in accordance with ASU 2014-08 but the "held for sale" criteria of ASC 360-10-45-9 were met and thus the rentals businesses were treated as held for sale as of June 30, 2015 until sold on July 2, 2015 .</t>
  </si>
  <si>
    <t>Discontinued Operations</t>
  </si>
  <si>
    <t>Discontinued Operations and Disposal Groups [Abstract]</t>
  </si>
  <si>
    <t>Discontinued Operations From 2012 through 2014, the company sold three businesses which were classified as discontinued operations. The company recorded cumulative expenses related to the sale of discontinued operations totaling $8,801,000 , of which $8,405,000 have been paid as of June 30, 2016 .The company recorded an incremental intra-period tax allocation expense to discontinued operations for the six months ended June 30, 2015 which represented the cumulative intra-period allocation expense to discontinued operations based on the company's prior year estimate of the projected domestic taxable loss related to continuing operations for 2015.</t>
  </si>
  <si>
    <t>Receivables</t>
  </si>
  <si>
    <t>Receivables [Abstract]</t>
  </si>
  <si>
    <t>Receivables 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 8,328,000 at June 30, 2016 and $10,487,000 at December 31, 2015 ) is based primarily on management’s evaluation of the financial condition of specific customers. In addition, as a result of the company's financing arrangement with De Lage Landen, Inc.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consist of the following (in thousands): June 30, 2016 December 31, 2015 Current Long- Term Total Current Long- Term Total Installment receivables $ 2,607 $ 2,532 $ 5,139 $ 2,309 $ 2,318 $ 4,627 Less: Unearned interest (35 ) — (35 ) (42 ) — (42 ) 2,572 2,532 5,104 2,267 2,318 4,585 Allowance for doubtful accounts (1,139 ) (2,188 ) (3,327 ) (1,122 ) (1,670 ) (2,792 ) $ 1,433 $ 344 $ 1,777 $ 1,145 $ 648 $ 1,793 Installment receivables purchased from DLL during the six months ended June 30, 2016 increased the gross installment receivables balance by $1,450,000 . No sales of installment receivables were made by the company during the quarter. The movement in the installment receivables allowance for doubtful accounts was as follows (in thousands): Six Months Ended June 30, 2016 Year Ended December 31, 2015 Balance as of beginning of period $ 2,792 $ 5,852 Current period provision (benefit) 1,086 (332 ) Direct write-offs charged against the allowance (551 ) (2,728 ) Balance as of end of period $ 3,327 $ 2,792 Installment receivables by class as of June 30, 2016 consist of the following (in thousands): Total Installment Receivables Unpaid Principal Balance Related Allowance for Doubtful Accounts Interest Income Recognized U.S. Impaired installment receivables with a related allowance recorded $ 4,198 $ 4,198 $ 3,252 $ — Canada Non-Impaired installment receivables with no related allowance recorded 866 831 — 29 Impaired installment receivables with a related allowance recorded 75 75 75 — Total Canadian installment receivables 941 906 75 29 Total Non-Impaired installment receivables with no related allowance recorded 866 831 — 29 Impaired installment receivables with a related allowance recorded 4,273 4,273 3,327 — Total installment receivables $ 5,139 $ 5,104 $ 3,327 $ 29 Installment receivables by class as of December 31, 2015 consist of the following (in thousands): Total Installment Receivables Unpaid Principal Balance Related Interest Income Recognized U.S. Impaired installment receivables with a related allowance recorded $ 3,618 $ 3,618 $ 2,729 $ — Canada Non-Impaired installment receivables with no related allowance recorded 946 904 — 52 Impaired installment receivables with a related allowance recorded 63 63 63 — Total Canadian installment receivables 1,009 967 63 52 Total Non-Impaired installment receivables with no related allowance recorded 946 904 — 52 Impaired installment receivables with a related allowance recorded 3,681 3,681 2,792 — Total installment receivables $ 4,627 $ 4,585 $ 2,792 $ 52 Installment receivables with a related allowance recorded as noted in the table above represent those installment receivables on a non-accrual basis in accordance with ASU 2010-20. As of June 30, 2016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June 30, 2016 and December 31, 2015 for which the company is still accruing interest. The aging of the company’s installment receivables was as follows (in thousands): June 30, 2016 December 31, 2015 Total U.S. Canada Total U.S. Canada Current $ 847 $ — $ 847 $ 908 $ — $ 908 0-30 Days Past Due 10 — 10 16 — 16 31-60 Days Past Due 9 — 9 12 — 12 61-90 Days Past Due 3 — 3 1 — 1 90+ Days Past Due 4,270 4,198 72 3,690 3,618 72 $ 5,139 $ 4,198 $ 941 $ 4,627 $ 3,618 $ 1,009</t>
  </si>
  <si>
    <t>Inventory Disclosure [Abstract]</t>
  </si>
  <si>
    <t>Inventories Inventories consist of the following (in thousands): June 30, 2016 December 31, 2015 Finished goods $ 76,938 $ 67,207 Raw materials 59,334 54,005 Work in process 11,243 11,595 $ 147,515 $ 132,807</t>
  </si>
  <si>
    <t>Other Current Assets</t>
  </si>
  <si>
    <t>Deferred Costs, Capitalized, Prepaid, and Other Assets Disclosure [Abstract]</t>
  </si>
  <si>
    <t>Other Current Assets Other current assets consist of the following (in thousands): June 30, 2016 December 31, 2015 Value added tax receivables $ 17,906 $ 18,031 Recoverable income taxes 707 367 Derivatives (foreign currency forward contracts) 2,475 4,143 Prepaid insurance 1,311 2,538 Prepaid and other current assets 12,272 9,380 $ 34,671 $ 34,459</t>
  </si>
  <si>
    <t>Other Long-Term Assets</t>
  </si>
  <si>
    <t>Other Long-Term Assets Other long-term assets consist of the following (in thousands): June 30, 2016 December 31, 2015 Convertible note hedge asset $ 23,218 $ — Cash surrender value of life insurance policies 1,698 1,674 Deferred financing fees 672 1,088 Investments 192 160 Installment receivables 344 648 Deferred taxes 1,064 908 Other 183 181 $ 27,371 $ 4,659 During the quarter ended March 31, 2016, the company issued $150,000,000 principal amount of Convertible Senior Notes due 2021. As part of the transaction, the company entered into related convertible note hedge derivatives which are included in the above table (Convertible Note Hedge Asset), the value of which will be adjusted quarterly to reflect fair value. See "Long-Term Debt" in the notes to the Consolidated Financial Statements included elsewhere in this report for more detail.</t>
  </si>
  <si>
    <t>Property And Equipment</t>
  </si>
  <si>
    <t>Property, Plant and Equipment [Abstract]</t>
  </si>
  <si>
    <t>Property and Equipment Property and equipment consist of the following (in thousands): June 30, 2016 December 31, 2015 Machinery and equipment $ 305,407 $ 299,721 Land, buildings and improvements 75,748 73,830 Furniture and fixtures 9,727 10,031 Leasehold improvements 11,960 11,966 402,842 395,548 Less allowance for depreciation (325,541 ) (316,865 ) $ 77,301 $ 78,683</t>
  </si>
  <si>
    <t>Goodwill and Intangible Assets Disclosure [Abstract]</t>
  </si>
  <si>
    <t>Goodwill The change in goodwill from December 31, 2015 to June 30, 2016 was due to foreign currency translation.</t>
  </si>
  <si>
    <t>Other Intangibles</t>
  </si>
  <si>
    <t>Intangibles All of the company’s intangible assets have been assigned definite lives and continue to be amortized over their useful lives, except for $25,543,000 related to trademarks, which have indefinite lives. The changes in intangible balances reflected on the balance sheet from December 31, 2015 to June 30, 2016 were the result of foreign currency translation and amortization.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The company's intangibles consist of the following (in thousands): June 30, 2016 December 31, 2015 Historical Cost Accumulated Amortization Historical Cost Accumulated Amortization Customer lists $ 51,964 $ 47,545 $ 49,858 $ 45,019 Trademarks 25,543 — 24,524 — License agreements 1,165 1,165 1,098 1,098 Developed technology 7,636 6,163 7,405 5,921 Patents 5,538 5,473 5,959 5,843 Other 1,162 1,134 1,161 1,124 $ 93,008 $ 61,480 $ 90,005 $ 59,005 Amortization expense related to intangibles was $822,000 in the first six months of 2016 and is estimated to be $1,642,000 in 2016 , $1,571,000 in 2017 , $1,554,000 in 2018 , $1,185,000 in 2019 , $184,000 in 2020 and $182,000 in 2021 . Amortized intangibles are being amortized on a straight-line basis over remaining lives of 1 to 10 years with the majority of the intangibles being amortized over an average remaining life of approximately 5 years.</t>
  </si>
  <si>
    <t>Accrued Expenses</t>
  </si>
  <si>
    <t>Payables and Accruals [Abstract]</t>
  </si>
  <si>
    <t>Accrued expenses consist of accruals for the following (in thousands): June 30, 2016 December 31, 2015 Salaries and wages $ 33,348 $ 41,305 Taxes other than income taxes, primarily Value Added Taxes 21,346 21,424 Warranty cost 25,348 22,820 Supplemental Executive Retirement Program 1,279 1,279 Freight 6,940 6,153 Professional 6,241 5,774 Product liability, current portion 3,603 3,127 Rebates 2,067 1,791 Insurance 771 695 Interest 3,552 872 Derivative liabilities 2,063 2,014 Severance 1,482 2,477 Other items, principally trade accruals 13,099 12,689 $ 121,139 $ 122,420 Accrued rebates relate to several volume incentive programs the company offers its customers. The company accounts for these rebates as a reduction of revenue when the products are sold in accordance with the guidance in ASC 605-50, C ustomer Payments and Incentives .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product field actions and recalls, which could warrant additional warranty reserve provision. In 2016, the company recorded additional warranty expense of $1,220,000 for a product recall which was related to a bed component, recorded in the North America/HME segment, and an additional warranty expense of $1,670,000 for a component of a lifestyle product which was recorded in the European segment. The company's warranty reserves are subject to adjustment in future periods to the extent that new developments change the company's estimate of the total cost of these matters. The following is a reconciliation of the changes in accrued warranty costs for the reporting period (in thousands): Balance as of January 1, 2016 $ 22,820 Warranties provided during the period 7,302 Settlements made during the period (8,396 ) Changes in liability for pre-existing warranties during the period, including expirations 3,622 Balance as of June 30, 2016 $ 25,348</t>
  </si>
  <si>
    <t>Debt Disclosure [Abstract]</t>
  </si>
  <si>
    <t>Debt and Capital Leases Disclosures</t>
  </si>
  <si>
    <t>Long-Term Debt Debt consists of the following (in thousands): June 30, 2016 December 31, 2015 Senior secured revolving credit facility, due in January 2018 $ — $ — Convertible senior notes at 5.00%, due in February 2021 111,791 — Convertible senior subordinated debentures at 4.125%, due in February 2027 12,580 12,147 Other notes and lease obligations 34,105 34,973 158,476 47,120 Less current maturities of long-term debt (1,991 ) (2,028 ) $ 156,485 $ 45,092 The company had outstanding letters of credit of $3,343,000 and $3,230,000 as of June 30, 2016 and December 31, 2015 , respectively. As of June 30, 2016 , the weighted average floating interest rate on all borrowings, excluding capital leases, was 4.93% compared to 3.83% as of December 31, 2015 . There were no borrowings denominated in foreign currencies, excluding a portion of the company's capital leases, as of June 30, 2016 or December 31, 2015 . On September 30, 2015 the company entered into an Amended and Restated Revolving Credit and Security Agreement (the “Credit Agreement”), amending and restating the company’s existing Revolving Credit and Security Agreement which was originally entered into on January 16, 2015 and amended on April 22, 2015 (the “Original Credit Agreement”) and which matures in January 2018 .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Original Credit Agreement and the Credit Agreement, the company incurred $1,954,000 in fees which were capitalized and are being amortized as interest expense through January 2018. In addition, as a result of terminating the previous credit agreement, which was scheduled to mature in October 2015, the company wrote off $668,000 in previously capitalized fees in the first quarter of 2015, which is reflected in the interest expense of the North America / HME segment. On February 16, 2016 , in connection with the commencement of the company's offering of 5.00% convertible senior notes due 2021 described below, the company entered into a First Amendment to Amended and Restated Revolving Credit and Security Agreement (the “Credit Agreement Amendment”), which amended the Credit Agreement. The Credit Agreement Amendment provided for, among other things: • the amendment of the negative covenant regarding indebtedness to permit the issuance of the convertible senior notes due 2021; • the amendment of various negative covenants to permit the convertible note hedge and warrant transactions entered into by the company in connection with the issuance of the convertible senior notes; • the amendment of the mandatory prepayment provision to eliminate the prepayment requirement that would have otherwise been required upon the receipt of proceeds from the issuance of the convertible senior notes and the sale of the warrants and the negative covenant regarding dividends to permit the issuance of certain equity interests, payment of interest on the notes and certain payments to be made upon conversion of the convertible notes, as well as upon the exercise, settlement or termination of the convertible note hedge and warrant transactions, so long as the company is not, and would not after giving pro-forma effect to any such transaction be, in default under the Credit Agreement and has had undrawn availability equal to at least 20% of the maximum revolving advance amount under its North American-based credit facility (which maximum amount is currently $100,000,000 ) for the 30 consecutive days ending as of the most recent North American borrowing base certificate delivered by the company under the Credit Agreement; • the amendment of the negative covenant to permit the repurchase by the company of up to $5,000,000 of its common shares (which were subsequently repurchased in connection with the issuance of the convertible notes) so long as the company is not, and would not after giving pro-forma effect to any such repurchase be, in default under the Credit Agreement and has had undrawn availability equal to at least 20% of the maximum revolving advance amount under its North American-based credit facility (which maximum amount is currently $100,000,000 ) for the 30 consecutive days ending as of the date of the most recent North American borrowing base certificate delivered by the company under the Credit Agreement; • the amendment of the negative covenant regarding capital expenditures to increase the aggregate amount of permitted expenditures from $20,000,000 to $35,000,000 ; • the amendment of the negative covenant regarding investments to permit certain qualifying acquisitions for total aggregate consideration of up to $30,000,000 ; • the amendment of the negative covenant regarding sales of assets to increase the aggregate amount of permitted dispositions from $20,000,000 to $25,000,000 (calculated as of the date of the Credit Agreement Amendment), so long as the company is not, and would not after giving pro-forma effect to any such disposition be, in default under the Credit Agreement and has had undrawn availability equal to at least 20% of the maximum revolving advance amount under its North American-based credit facility (which maximum amount is currently $100,000,000 ) for the 30 consecutive days ending as of the date of the most recent North American borrowing base certificate delivered by the company under the Credit Agreement; and • the amendment of the availability block (which affects the company’s borrowing base) by reducing the block from $10,000,000 to $5,000,000 , the effect of which is to increase borrowing capacity. U.S. and Canadian Borrowers Credit Facility For the company's U.S. and Canadian Borrowers, the Credit Agreement provides for an asset-based-lending senior secured revolving credit facility which is secured by substantially all of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set forth in the Credit Agreement and summarized below. Under the Credit Agreement,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2,631,000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June 30, 2016 , the company was in compliance with all covenant requirements and had borrowing capacity on the U.S. and Canadian Credit Facility under the Credit Agreement of $43,956,000 , taking into account the $5,000,000 minimum availability reserve, then-outstanding letters of credit, other reserves and the $11,250,000 dominion trigger amount described below.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initial borrowings under the U.S. and Canadian Credit Facility were used to repay and terminate the company’s previous credit agreement, which was scheduled to mature in October 2015. European Credit Facility The Credit Agreement also provides for a revolving credit, letter of credit and swing line loan facility which gives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18, together with the U.S. and Canadian Credit Facility. The aggregate borrowing availability for each European Borrower under the European Credit Facility is determined based on a borrowing base formula set forth in the Credit Agreement and summarized below. Under the Credit Agreement,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June 30, 2016 , the aggregate borrowing availability to the European Borrowers under the European Credit Facility was approximately $18,594,000 , taking into account the $3,000,000 minimum availability reserve and the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an adjusted LIBOR rate, plus a margin ranging from 2.50% to 3.00% , or for swing line loans, at the overnight LIBOR rate, plus a margin ranging from 2.50% to 3.00% . The margin that will be adjusted quarterly based on utilization. Borrowings under the European Credit Facility are subject to commitment fees of between 0.25% and 0.375% per year, depending on utilization. The European Credit Facility is secured by substantially all of the personal property assets of the UK Borrower and its in-country subsidiaries, and all of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5)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Convertible senior subordinated debentures due 2027 In 2007 , the company issued $135,000,000 principal amount of 4.125% Convertible Senior Subordinated Debentures due 2027 (the "debentures"), of which $13,350,000 principal amount remains outstanding. The debentures are unsecured senior subordinated obligations of the company, pay interest at 4.125% per annum on each February 1 and August 1 , and are convertible upon satisfaction of certain conditions into cash, common shares of the company, or a combination of cash and common shares of the company, subject to certain conditions. The debentures allow the company to satisfy any such conversion using any combination of cash or stock, and at the company’s discretion. In the event of such a conversion, the company intends to satisfy the accreted value of the debentures using cash. Assuming adequate cash on hand at the time of conversion, the company also intends to satisfy the conversion spread using cash, as opposed to stock. The liability components of the debentures consist of the following (in thousands): June 30, 2016 December 31, 2015 Principal amount of liability component $ 13,350 $ 13,350 Unamortized discount (770 ) (1,203 ) Net carrying amount of liability component $ 12,580 $ 12,147 In the first quarter of 2016, the company executed a release, acknowledged by Wells Fargo Bank, N.A., as trustee, effecting the release as guarantors of all of the company’s subsidiaries that were guarantors of the debentures, issued pursuant to the terms of the indenture, dated as of February 12, 2007 , between the company and the trustee. Convertible senior notes due 2021 In the first quarter of 2016, the company issued $150,000,000 aggregate principal amount of 5.00% Convertible Senior Notes due 2021 (the “notes”) in a private offering to qualified institutional buyers pursuant to Rule 144A under the Securities Act. The notes bear interest at a rate of 5.00% per year payable semi-annually in arrears on February 15 and August 15 of each year, beginning August 15, 2016 . The notes will mature on February 15, 2021 , unless repurchased or converted in accordance with their terms prior to such date. Prior to August 15, 2020 , the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notes will be convertible, subject to certain conditions, into cash. If the company obtains such shareholder approval, the notes may be settled in cash, the company’s common shares or a combination of cash and the company’s common shares, at the company’s election. Holders of the notes will have the right to require the company to repurchase all or some of their notes at 100% of their principal, plus any accrued and unpaid interest, upon the occurrence of certain fundamental changes. The initial conversion rate is 60.0492 common shares per $1,000 principal amount of notes (equivalent to an initial conversion price of approximately $16.65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34,480,000 . The fair value of the convertible debt conversion liability at June 30, 2016 was $28,633,000 . The company recognized gain s of $6,565,000 and $5,847,000 for the three and six months ended June 30, 2016 , respectively, which are reflected in the Other segment. In connection with the offering of the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notes, and are expected generally to reduce the potential equity dilution, and/or offset any cash payments in excess of the principal amount due, as the case may be, upon conversion of the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s at June 30, 2016 was $23,218,000 . The company recognized loss es of $6,079,000 and $4,757,000 for the three and six months ended June 30, 2016 , respectively, which is reflected in the Other segmen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2,376,000 . The net proceeds from the offering of the notes were approximately $144,036,000 , after deducting fees and offering expenses of $5,964,000 . These debt issuance costs were capitalized and are being amortized as interest expense through February 2021. As of June 30, 2016 , $5,531,000 of these costs were paid.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notes consist of the following (in thousands): June 30, 2016 Principal amount of liability component $ 150,000 Unamortized discount (32,692 ) Debt fees (5,517 ) Net carrying amount of liability component $ 111,791 The unamortized discount of $32,692,000 is to be amortized through February 2021. The effective interest rate on the liability component was 11.1% . Non-cash interest expense of $1,338,000 and $1,788,000 was recognized for the three and six months ended June 30, 2016 , respectively, in comparison to actual interest expense accrued of $1,875,000 and $2,628,000 , for the same periods respectively, based on the stated coupon rate of 5.0% . The notes were not convertible as of June 30, 2016 nor was the applicable conversion threshold met.</t>
  </si>
  <si>
    <t>Other Liabilities Disclosure [Abstract]</t>
  </si>
  <si>
    <t>Other Long-Term Obligations Other long-term obligations consist of the following (in thousands): June 30, 2016 December 31, 2015 Supplemental Executive Retirement Plan liability $ 4,860 $ 4,930 Product liability 16,162 14,582 Deferred income taxes 31,715 32,115 Convertible debt conversion liability 28,633 — Deferred gain on sale leaseback 6,842 6,978 Deferred compensation 4,111 4,167 Pension 10,267 9,868 Uncertain tax obligation including interest 3,040 4,467 Other 4,739 5,482 Total long-term obligations $ 110,369 $ 82,589 During the quarter ended March 31, 2016, the company issued $150,000,000 principal amount of its 5.00% Convertible Senior Notes due 2021. As a result of the issuance, a long-term liability representing the convertible debt conversion liability was recorded which will be adjusted to reflect fair value quarterly. The amounted included in the above table represents the fair value of the conversion liability as of June 30, 2016 . See "Long-Term Debt" in the notes to the Consolidated Financial Statements included elsewhere in this report for more detail. On April 23, 2015 , the company entered into a real estate sale leaseback transaction which resulted in the company recording an initial deferred gain of $7,414,000 , the majority of which is included in Other Long-Term Obligations and will be recognized over the 20-year life of the leases. The gain realized for the three months and six months ended June 30, 2016 was $65,000 and $131,000 , respectively. The gain realized in 2015 was $171,000 .</t>
  </si>
  <si>
    <t>Equity Compensation</t>
  </si>
  <si>
    <t>Disclosure of Compensation Related Costs, Share-based Payments [Abstract]</t>
  </si>
  <si>
    <t>Shareholders' Equity Transactions</t>
  </si>
  <si>
    <t>Equity Compensation On May 16, 2013 , the shareholders of the company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 Due to its expiration, no new awards may be granted under the 2003 Plan; however, awards granted prior to its expiration will remain outstanding until they are exercised, vest, terminate or expire in accordance with their terms. 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 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4,460,337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mittee has the authority to determine which participants will receive awards, the amount of the awards and the other terms and conditions of the awards. 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elling, general and administrative expenses were as follows (in thousands): For the Six Months Ended June 30, 2016 2015 Non-Qualified stock options $ 478 $ 432 Restricted stock and restricted stock units 3,081 1,318 Performance shares and performance share units 466 157 Total stock-based compensation expense $ 4,025 $ 1,907 As of June 30, 2016 , unrecognized compensation expense related to equity-based compensation arrangements granted under the company's 2013 Plan and previous plans, which is related to non-vested options and shares, was as follows (in thousands): June 30, 2016 Non-Qualified stock options $ 509 Restricted stock and restricted stock units 11,548 Performance shares and performance share units 4,041 Total unrecognized stock-based compensation expense $ 16,098 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for the three and six months ended June 30, 2016 and 2015 as a result of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were granted with an exercise price per share equal to the fair market value of one of the company’s Common Shares on the date of grant. The company expects the compensation expense to be recognized over a weighted-average period of approximately two years . The following table summarizes information about stock option activity for the six months ended June 30, 2016 : June 30, 2016 Weighted Average Exercise Price Options outstanding at January 1, 2016 2,942,783 $ 21.22 Granted — — Exercised (1,250 ) 13.82 Canceled (76,638 ) 24.44 Options outstanding at June 30, 2016 2,864,895 $ 21.17 Options exercise price range at June 30, 2016 $ 13.37 to $ 33.36 Options exercisable at June 30, 2016 2,681,360 Shares available for grant at June 30, 2016* 1,167,204 ________ * Shares available for grant as of June 30, 2016 reduced by net restricted stock and restricted stock unit award and performance share and performance share unit award activity of 1,909,684 shares and 1,374,472 shares, respectively. The following table summarizes information about stock options outstanding at June 30, 2016 : Options Outstanding Options Exercisable Exercise Prices Number Outstanding At 6/30/16 Weighted Average Remaining Contractual Life (Years) Weighted Average Exercise Price Number Exercisable At 6/30/16 Weighted Average Exercise Price $ 13.37 – $20.00 755,458 6.1 $ 14.12 571,923 $ 14.18 $ 20.01 – $25.00 1,334,053 2.8 22.59 1,334,053 22.59 $ 25.01 – $30.00 770,888 3.2 25.55 770,888 25.55 $ 30.01 – $33.36 4,496 1.0 33.36 4,496 33.36 Total 2,864,895 3.8 $ 21.17 2,681,360 $ 21.67 Pursuant to the plans, the Committee has established that grants may not be exercised within one year from the date granted and options must be exercised within ten years from the date granted. Accordingly, for the stock options issued in 2014 and 2013, 25% of such options vested one year following the issuance. The stock options awarded during such years provided a four -year vesting period whereby options vest in 25% installments in each year. Options granted with graded vesting are accounted for as single options. The fair value of each option grant is estimated on the date of grant using the Black-Scholes option-pricing model with assumptions for expected dividend yield, expected stock price volatility, risk-free interest rate and expected life. The assumed expected life is based on the company's historical analysis of option history. The expected stock price volatility is also based on actual historical volatility, and expected dividend yield is based on historical dividends as the company has no current intention of changing its dividend policy. Restricted Stock and Restricted Stock Units The following table summarizes information about restricted shares and restricted share units (for non-U.S. recipients): June 30, 2016 Weighted Average Fair Value Stock / Units unvested at January 1, 2016 641,505 $ 18.89 Granted 435,372 12.93 Vested (121,163 ) 18.48 Canceled (26,850 ) 17.82 Stock / Units unvested at June 30, 2016 928,864 $ 16.19 The restricted stock awards generally vest ratably over the three years after the award date, except for those awards granted in 2014, which vest after a three-year period.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June 30, 2016 Weighted Average Fair Value Shares / Units unvested at January 1, 2016 198,401 $ 19.50 Granted 234,402 12.82 Vested — — Canceled (9,800 ) 19.65 Shares / Units unvested at June 30, 2016 423,003 $ 15.79 During the six months ended June 30, 2016 , performance shares and performance share units (for non-U.S. recipients) were granted as performance awards with a three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6 through December 31, 2018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 No performance award expense has been recognized for the 2015 and 2014 awards as it is not considered probable that the performance goals for those awards will be met.</t>
  </si>
  <si>
    <t>Accumulated Other Comprehensive Income (Loss) by Component</t>
  </si>
  <si>
    <t>Equity [Abstract]</t>
  </si>
  <si>
    <t xml:space="preserve">Accumulated Other Comprehensive Income (Loss) by Component Changes in accumulated other comprehensive income ("OCI") for the three and six months ended June 30, 2016 and June 30, 2015 , respectively, were as follows (in thousands): Foreign Currency Long-Term Notes Defined Benefit Plans Derivatives Total March 31, 2016 $ 6,474 $ 2,662 $ (9,947 ) $ 2,965 $ 2,154 OCI before reclassifications 9,982 325 (77 ) (2,059 ) 8,171 Amount reclassified from accumulated OCI — — 71 (208 ) (137 ) Net current-period OCI 9,982 325 (6 ) (2,267 ) 8,034 June 30, 2016 $ 16,456 $ 2,987 $ (9,953 ) $ 698 $ 10,188 December 31, 2015 $ (5,744 ) $ 4,111 $ (9,757 ) $ 2,003 $ (9,387 ) OCI before reclassifications 22,200 (1,124 ) (272 ) (931 ) 19,873 Amount reclassified from accumulated OCI — — 76 (374 ) (298 ) Net current-period OCI 22,200 (1,124 ) (196 ) (1,305 ) 19,575 June 30, 2016 $ 16,456 $ 2,987 $ (9,953 ) $ 698 $ 10,188 Foreign Currency Long-Term Notes Defined Benefit Plans Derivatives Total March 31, 2015 $ 18,082 $ 8,311 $ (7,507 ) $ 1,373 $ 20,259 OCI before reclassifications 383 (7,065 ) (68 ) (379 ) (7,129 ) Amount reclassified from accumulated OCI — — 3 (596 ) (593 ) Net current-period OCI 383 (7,065 ) (65 ) (975 ) (7,722 ) June 30, 2015 $ 18,465 $ 1,246 $ (7,572 ) $ 398 $ 12,537 December 31, 2014 $ 86,236 $ (6,465 ) $ (7,601 ) $ (551 ) $ 71,619 OCI before reclassifications (67,771 ) 7,711 (15 ) 1,687 (58,388 ) Amount reclassified from accumulated OCI — — 44 (738 ) (694 ) Net current-period OCI (67,771 ) 7,711 29 949 (59,082 ) June 30, 2015 $ 18,465 $ 1,246 $ (7,572 ) $ 398 $ 12,537 Reclassifications out of accumulated OCI for the three and six months ended June 30, 2016 and June 30, 2015 were as follows (in thousands): Amount reclassified from OCI Affected line item in the Statement of Comprehensive (Income) Loss For the Three Months Ended June 30, For the Six Months Ended June 30, 2016 2015 2016 2015 Defined Benefit Plans Service and interest costs $ 71 $ 3 $ 76 $ 44 Selling, General and Administrative Tax — — — — Income Taxes Total after tax $ 71 $ 3 $ 76 $ 44 Derivatives Foreign currency forward contracts hedging sales $ (982 ) $ 586 $ (1,409 ) $ 778 Net Sales Foreign currency forward contracts hedging purchases 719 (1,502 ) 957 (1,964 ) Cost of Products Sold Total before tax (263 ) (916 ) (452 ) (1,186 ) Tax 55 320 78 448 Income Taxes Total after tax $ (208 ) $ (596 ) $ (374 ) $ (738 ) </t>
  </si>
  <si>
    <t>Charges Related To Restructuring Activities</t>
  </si>
  <si>
    <t>Restructuring and Related Activities [Abstract]</t>
  </si>
  <si>
    <t>Charges Related to Restructuring Activities 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and Asia/Pacific segments. The company expects any near-term cost savings from restructuring will be offset by other costs as a result of pressures on the business. 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ME and Asia/Pacific segments. Charges for the year ended December 31, 2011 totaled $10,534,000 including charges for severance ( $8,352,000 ), contract exit costs primarily related to the closure of the Hong, Denmark assembly facility ( $1,788,000 ) and inventory write-offs ( $277,000 ) recorded in cost of products sold and other miscellaneous costs ( $117,000 ).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that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been paid out. Charges for the year ended December 31, 2012 totaled $11,395,000 including charges for severance ( $6,775,000 ), lease termination costs ( $1,725,000 ), building and asset write-downs, primarily related to the closure of the Hong, Denmark assembly facility, and other miscellaneous charges in Europe and Asia/Pacific ( $2,404,000 ) and inventory write-offs ( $491,000 ) in Asia/Pacific recorded in cost of products sold. Severance charges were primarily incurred in the North America/HME segment ( $4,242,000 ), Asia/Pacific segment ( $1,681,000 ) and Europe segment ( $817,000 ). A portion of the North America/HME segment severance was related to positions eliminated, principally in sales and marketing as well as manufacturing, at the company's Taylor Street facility as a result of the FDA consent decree. The savings from these charges wer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9,381,000 and were funded with operating cash flows. The 2012 charges have been paid out. Charges for the year ended December 31, 2013 totaled $9,336,000 including charges for severance ( $8,282,000 ), lease termination costs ( $698,000 ) and other miscellaneous charges principally in North America/HME ( $356,000 ). Severance charges were primarily incurred in the North America/HME segment ( $5,405,000 ), Europe segment ( $1,640,000 ) and Asia/Pacific segment ( $970,000 ).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ere reflected primarily in reduced selling, general and administrative expenses and manufacturing expenses for the company. In Europe, severance was incurred for the elimination of certain sales and supply chain positions. In Asia/Pacific, severance was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2013 charges have been paid out. Charges for the year ended December 31, 2014 totaled $11,112,000 including charges for severance ( $9,841,000 ), other charges in IPG and Europe ( $1,286,000 ) principally related to building write-downs, and lease termination cost reversals ( $15,000 ). Severance charges were incurred in the North America/HME segment ( $4,404,000 ), Other ( $2,978,000 ), IPG segment ( $1,163,000 ), Asia/Pacific segment ( $769,000 ) and Europe segment ( $527,000 ). The North America/HME segment severance was principally related to additional positions eliminated due to lost sales volumes resulting from the continued impact of the FDA consent decree. The Other severance related to the elimination of two senior corporate executive positions. IPG segment severance related principally to the closure of the London, Canada facility. Europe and Asia/Pacific severance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4 were $11,131,000 and were funded with operating cash flows and cash on hand. The majority of the 2014 charges have been paid out other than certain executive charge payments which will be paid out over the next few years. Charges for the year ended December 31, 2015 totaled $1,971,000 including charges for severance ( $1,678,000 ) and charges primarily in the North America/HME segment ( $293,000 ) principally related to a building lease termination. Severance charges were incurred in the North America/HME segment ( $1,069,000 ), Europe segment ( $510,000 ), IPG segment ( $73,000 ) and Asia/Pacific segment ( $26,000 )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5 were $3,723,000 and were funded with operating cash flows and cash on hand. The majority of the 2015 charges are expected to be paid out in 2016. Restructuring charges continued in 2016 resulting in charges of $791,000 in the first six months of 2016 related to severance costs incurred in the North America/HME segment ( $332,000 ) and the Asia/Pacific segment ( $68,000 ) and building lease termination costs in the North America/HME segment ( $391,000 ). Restructuring payments/utilization for the six months ended June 30, 2016 were $1,614,000 and the cash payments were funded with company's cash on hand. The majority of the outstanding restructuring charge accruals at June 30, 2016 are expected to be paid during the next twelve months.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the general business decline, higher regulatory and compliance costs related to quality system improvements, and more recently, higher interest expense. To date, the company's liquidity has not been materially impacted. A progression by reporting segment of the accruals recorded as a result of the restructuring is as follows (in thousands): Severance Product Line Discontinuance Contract Terminations Other Total December 31, 2010 Balance $ — $ — $ — $ — $ — Charges NA/HME 4,755 — — 4 4,759 IPG 123 — — — 123 Europe 3,288 277 1,788 113 5,466 Asia/Pacific 186 — — — 186 Total 8,352 277 1,788 117 10,534 Payments NA/HME (1,663 ) — — (4 ) (1,667 ) IPG (52 ) — — — (52 ) Europe (1,546 ) (277 ) (1,714 ) (113 ) (3,650 ) Asia/Pacific (186 ) — — — (186 ) Total (3,447 ) (277 ) (1,714 ) (117 ) (5,555 ) December 31, 2011 Balance NA/HME 3,092 — — — 3,092 IPG 71 — — — 71 Europe 1,742 — 74 — 1,816 Total 4,905 — 74 — 4,979 Charges NA/HME 4,242 — 5 — 4,247 IPG 35 — — — 35 Europe 817 — 53 1,223 2,093 Asia/Pacific 1,681 491 1,667 1,181 5,020 Total 6,775 491 1,725 2,404 11,395 Payments NA/HME (3,587 ) — (5 ) — (3,592 ) IPG (106 ) — — — (106 ) Europe (1,964 ) — (127 ) (1,223 ) (3,314 ) Asia/Pacific (812 ) (340 ) (42 ) (1,175 ) (2,369 ) Total (6,469 ) (340 ) (174 ) (2,398 ) (9,381 ) December 31, 2012 Balance NA/HME 3,747 — — — 3,747 Europe 595 — — — 595 Asia/Pacific 869 151 1,625 6 2,651 Total $ 5,211 $ 151 $ 1,625 $ 6 $ 6,993 Severance Product Line Contract Other Total Charges NA/HME $ 5,405 $ — $ 164 $ 353 $ 5,922 IPG 267 — — — 267 Europe 1,640 — — — 1,640 Asia/Pacific 970 — 534 3 1,507 Total 8,282 — 698 356 9,336 Payments NA/HME (6,347 ) — (164 ) (353 ) (6,864 ) IPG (175 ) — — — (175 ) Europe (1,146 ) — — — (1,146 ) Asia/Pacific (1,839 ) (151 ) (1,660 ) (9 ) (3,659 ) Total (9,507 ) (151 ) (1,824 ) (362 ) (11,844 ) December 31, 2013 Balance NA/HME 2,805 — — — 2,805 IPG 92 — — — 92 Europe 1,089 — — — 1,089 Asia/Pacific — — 499 — 499 Total 3,986 — 499 — 4,485 Charges NA/HME 4,404 — — — 4,404 IPG 1,163 — — 761 1,924 Europe 527 — — 525 1,052 Asia/Pacific 769 — (15 ) — 754 Other 2,978 — — — 2,978 Total 9,841 — (15 ) 1,286 11,112 Payments NA/HME (6,547 ) — — — (6,547 ) IPG (1,107 ) — — (761 ) (1,868 ) Europe (1,195 ) — — (525 ) (1,720 ) Asia/Pacific (769 ) — (227 ) — (996 ) Total (9,618 ) — (227 ) (1,286 ) (11,131 ) December 31, 2014 Balance NA/HME 662 — — — 662 IPG 148 — — — 148 Europe 421 — — — 421 Asia/Pacific — — 257 — 257 Other 2,978 — — — 2,978 Total 4,209 — 257 — 4,466 Charges NA/HME 1,069 — 292 — 1,361 IPG 73 — — — 73 Europe 510 — — — 510 Asia/Pacific 26 — 1 — 27 Total $ 1,678 $ — $ 293 $ — $ 1,971 Severance Product Line Contract Other Total Payments NA/HME $ (1,069 ) $ — $ (55 ) $ — $ (1,124 ) IPG (221 ) — — — (221 ) Europe (619 ) — — — (619 ) Asia/Pacific (26 ) — (258 ) — (284 ) Other (1,475 ) — — — (1,475 ) Total (3,410 ) — (313 ) — (3,723 ) December 31, 2015 Balance NA/HME 662 — 237 — 899 Europe 312 — — — 312 Other 1,503 — — — 1,503 Total 2,477 — 237 — 2,714 Charges NA/HME 61 — — — 61 Asia/Pacific 41 — — — 41 Total 102 — — — 102 Payments NA/HME (488 ) — (133 ) — (621 ) Europe (292 ) — — — (292 ) Asia/Pacific (41 ) — — — (41 ) Other (236 ) — — — (236 ) Total (1,057 ) — (133 ) — (1,190 ) March 31, 2016 Balance NA/HME 235 — 104 — 339 Europe 20 — — — 20 Other 1,267 — — — 1,267 Total 1,522 — 104 — 1,626 Charges NA/HME 271 — 391 — 662 Asia/Pacific 27 — — — 27 Total 298 — 391 — 689 Payments NA/HME (291 ) — (86 ) — (377 ) Europe (20 ) — — — (20 ) Asia/Pacific (27 ) — — — (27 ) Total (338 ) — (86 ) — (424 ) June 30, 2016 Balance NA/HME 215 — 409 — 624 Other 1,267 — — — 1,267 Total $ 1,482 $ — $ 409 $ — $ 1,891</t>
  </si>
  <si>
    <t>Income Taxes</t>
  </si>
  <si>
    <t>Income Tax Disclosure [Abstract]</t>
  </si>
  <si>
    <t>Income Taxes The company had an effective tax rate of 20.2% and 23.0% on losses before tax from continuing operations for the three and six months ended June 30, 2016 , respectively, compared to an expected benefit at the U.S. statutory rate of 35% on the continuing operations pre-tax losses for each period. The company's effective tax rate for the three and six months ended June 30, 2016 was unfavorable as compared to the U.S. federal statutory rate expected benefit, principally due to the negative impact of the company not being able to record tax benefits related to the significant losses in countries which had tax valuation allowances. The effective tax rate was reduced by certain taxes outside the United States, excluding countries with tax valuation allowances, that were at an effective rate lower than the U.S. statutory rate. Installment payments were made in the first half of 2016 related to a previously disclosed liability for uncertain tax positions and current taxes payable, and during the second quarter, the company accelerated and paid the balance of the installment obligation, in order to reduce interest costs. The company had an effective tax rate of 26.6% and 36.4% on losses before tax from continuing operations for the three and six months ended June 30, 2015 , respectively, compared to an expected benefit at the U.S. statutory rate of 35% on the continuing operations pre-tax losses for each period. The company's effective tax rate for the three and six months ended June 30, 2015 was unfavorable as compared to the U.S. federal statutory rate expected benefit, principally due to the negative impact of the company not being able to record tax benefits related to the significant losses in countries which had tax valuation allowances. The effective tax rate was reduced by certain taxes outside the United States, excluding countries with tax valuation allowances, that were at an effective rate lower than the U.S. statutory rate.</t>
  </si>
  <si>
    <t>Net Earnings (Loss) Per Common Share</t>
  </si>
  <si>
    <t>Earnings Per Share [Abstract]</t>
  </si>
  <si>
    <t>Net Earnings (Loss) Per Common Share The following table sets forth the computation of basic and diluted net earnings (loss) per common share for the periods indicated. (In thousands except per share data) For the Three Months Ended June 30, For the Six Months Ended June 30, 2016 2015 2016 2015 Basic Average common shares outstanding 32,176 32,131 32,274 32,128 Net loss from continuing operations $ (11,580 ) $ (8,217 ) $ (20,196 ) $ (15,731 ) Net earnings from discontinued operations $ — $ — $ — $ 260 Net loss $ (11,580 ) $ (8,217 ) $ (20,196 ) $ (15,471 ) Net loss per common share from continuing operations $ (0.36 ) $ (0.26 ) $ (0.63 ) $ (0.49 ) Net earnings per common share from discontinued operations $ — $ — $ — $ 0.01 Net loss per common share $ (0.36 ) $ (0.26 ) $ (0.63 ) $ (0.48 ) Diluted Average common shares outstanding 32,176 32,131 32,274 32,128 Stock options and awards 354 757 298 518 Average common shares assuming dilution 32,530 32,888 32,572 32,646 Net loss from continuing operations $ (11,580 ) $ (8,217 ) $ (20,196 ) $ (15,731 ) Net earnings from discontinued operations $ — $ — $ — $ 260 Net loss $ (11,580 ) $ (8,217 ) $ (20,196 ) $ (15,471 ) Net loss per common share from continuing operations * $ (0.36 ) $ (0.26 ) $ (0.63 ) $ (0.49 ) Net earnings per common share from discontinued operations $ — $ — $ — $ 0.01 Net loss per common share * $ (0.36 ) $ (0.26 ) $ (0.63 ) $ (0.48 ) ________ * Net loss per common share assuming dilution calculated utilizing weighted average shares outstanding-basic for the periods in which there was a net loss. At June 30, 2016 , 2,810,386 and 2,787,067 shares associated with stock options were excluded from the average common shares assuming dilution for the three and six months ended June 30, 2016 as they were anti-dilutive. At June 30, 2016 , the majority of the anti-dilutive shares were granted at an exercise price of $25.24 , which was higher than the average fair market value prices of $11.79 and $12.96 for the three and six months ended June 30, 2016 , respectively. At June 30, 2015 , 1,018,678 and 1,674,049 shares associated with stock options were excluded from the average common shares assuming dilution for the three and six months ended June 30, 2015 as they were anti-dilutive. At June 30, 2015 , the majority of the anti-dilutive shares were granted at an exercise price of $41.87 , which was higher than the average fair market value prices of $21.18 and $19.28 for the three and six months ended June 30, 2015 , respectively. For both the three months ended June 30, 2016 and June 30, 2015 , respectively, there were no shares necessary to settle a conversion spread on the convertible notes due February 2027 to be included in the common shares assuming dilution as the average market price of the company stock for these periods did not exceed the conversion price.</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 party financing company, to provide the majority of future lease financing to the company’s North America customers. The DLL agreement provides for direct leasing between DLL and the Invacare customer. The company retains a recourse obligation of $5,181,000 at June 30, 2016 to DLL for events of default under the contracts, which total $37,872,000 at June 30, 2016 . Guarantees, ASC 460, requires the company to record a guarantee liability as it relates to the limited recourse obligation. The company's recourse is re-evaluated by DLL biannually, considering activity between the biannual dates and excluding any receivables re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generall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generally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periods covered by the hedge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58,898,000 and $112,226,000 matured for the three and six months ended June 30, 2016 , respectively, compared to $31,404,000 and $62,637,000 matured for the three and six months ended and June 30, 2015 , respectively. Outstanding foreign currency forward exchange contracts qualifying and designated for hedge accounting treatment were as follows (in thousands USD): June 30, 2016 December 31, 2015 Notional Amount Unrealized Net Gain (Loss) Notional Amount Unrealized Net Gain (Loss) USD / AUD $ 1,529 $ (93 ) $ 2,910 $ (83 ) USD / CAD 6,013 310 3,893 181 USD / CNY 7,931 (230 ) 16,786 (282 ) USD / EUR 42,624 (409 ) 72,758 2,681 USD / GBP 1,111 51 3,862 22 USD / NZD 2,447 16 4,893 37 USD / SEK 2,172 (68 ) 5,128 39 USD / MXP 8,889 (148 ) 8,494 (284 ) EUR / AUD 353 (11 ) 669 (10 ) EUR / CAD 748 11 1,283 (17 ) EUR / CHF 1,273 (41 ) 1,944 (17 ) EUR / GBP 19,267 983 36,567 (424 ) EUR / SEK 1,318 (15 ) 2,464 (42 ) EUR / NOK 1,615 (15 ) 3,375 (55 ) EUR / NZD 2,684 437 3,609 476 AUD / NZD 180 8 352 8 GBP / AUD 432 (75 ) 830 (46 ) GBP / CHF 264 12 463 (7 ) GBP / SEK 1,142 87 2,067 (1 ) DKK / SEK 17,951 — 37,293 46 NOK / SEK 1,808 (21 ) 3,524 (39 ) $ 121,751 $ 789 $ 213,164 $ 2,183 Derivatives Not Qualifying or Designated for Hedge Accounting Treatment The company also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6 or 2015 related to these contracts and the associated short-term intercompany trading receivables and payables. Foreign currency forward exchange contracts not qualifying or designated for hedge accounting treatment entered into in 2016 and 2015 , respectively, and outstanding were as follows (in thousands USD): June 30, 2016 December 31, 2015 Notional Amount Gain (Loss) Notional Amount Gain (Loss) AUD / USD $ 22,441 $ (195 ) $ 8,051 $ 337 CAD / USD — — 5,762 (4 ) CNY / USD 9,709 (224 ) 9,943 (441 ) EUR / USD — — 2,118 53 DKK / USD — — 7,927 125 GBP / USD 1,037 48 4,526 (106 ) NOK / USD — — 1,838 (18 ) EUR / NOK 473 (4 ) — — EUR / SEK 169 (2 ) — — $ 33,829 $ (377 ) $ 40,165 $ (54 ) The fair values of the company’s derivative instruments were as follows (in thousands): June 30, 2016 December 31, 2015 Assets Liabilities Assets Liabilities Derivatives designated as hedging instruments under ASC 815 Foreign currency forward exchange contracts $ 2,420 $ 1,631 $ 3,626 $ 1,443 Derivatives not designated as hedging instruments under ASC 815 Foreign currency forward exchange contracts 55 432 517 571 Total derivatives $ 2,475 $ 2,063 $ 4,143 $ 2,014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June 30, 2016 Foreign currency forward exchange contracts $ (2,059 ) $ 208 $ 42 Six months ended June 30, 2016 Foreign currency forward exchange contracts $ (931 ) $ 374 $ 42 Three months ended June 30, 2015 Foreign currency forward exchange contracts $ (379 ) $ 596 $ — Six months ended June 30, 2015 Foreign currency forward exchange contracts $ 1,687 $ 738 $ — Derivatives not designated as hedging instruments under ASC 815 Amount of Gain (Loss) Recognized in Income on Derivatives Three months ended June 30, 2016 Foreign currency forward exchange contracts $ (94 ) Six months ended June 30, 2016 Foreign currency forward exchange contracts $ (377 ) Three months ended June 30, 2015 Foreign currency forward exchange contracts $ 1,476 Six months ended June 30, 2015 Foreign currency forward exchange contracts $ (59 ) The gains or losses recognized as the result of the settlement of cash flow hedge foreign currency forward contracts are recognized in net sales for hedges of inventory sales and in cost of product sold for hedges of inventory purchases. For the three and six months ended June 30, 2016 , net sales were increased by $982,000 and $1,409,000 while cost of product sold was increased by $719,000 and $957,000 for net pre-tax realized gain s of $263,000 and $452,000 , respectively. For the three and six months ended June 30, 2015 , net sales were decreased by $586,000 and $778,000 while cost of product sold was decreased by $1,502,000 and $1,964,000 for net realized pre-tax gain s of $916,000 and $1,186,000 , respectively. Loss es of $94,000 and $377,000 were recognized in selling, general and administrative (SG&amp;A) expenses for the three and six months ended June 30, 2016 compared to a gain of $1,476,000 and a loss of $59,000 for the three and six months ended June 30, 2015 on forward contracts not designated as hedging instruments that were entered into to offset gains/losses that were also recorded in SG&amp;A expenses on intercompany trade receivables or payables. Any gains/losses on the non-designated hedging instruments were substantially offset by gains/losses also recorded in SG&amp;A expenses on intercompany trade payables. The company's derivative agreements provide the counterparties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Amended and Restated Credit Agreement to reduce any derivative settlement amounts owed to the company under the derivative contract by any amounts owed to the counterparty by the company under the Amended and Restated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densed Consolidated Statement of Comprehensive Income (Loss), and all derivative balances presented are subject to provisions that are similar to master netting agreements. During the first quarter of 2016, the company entered into privately negotiated convertible note hedges and warrants in connection with its sale of $150,000,000 in aggregate principal amount of the company’s 5.00% Convertible Senior Notes due 2021. The warrants, which increased paid in capital by $12,376,000 , are clearly and closely related to the convertible notes and thus classified as equity. The note hedge assets and conversion liabilities were recorded, based on initial fair values, as an asset of $27,975,000 and a liability of $34,480,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June 30, 2016 and their effect on the Statement of Comprehensive Income (Loss) were as follows (in thousands): Gain (Loss) Three Months Ended Six Months Ended Fair Value June 30, 2016 June 30, 2016 Convertible debt conversion long-term liability $ (28,633 ) $ 6,565 $ 5,847 Convertible note hedge long-term asset 23,218 (6,079 ) (4,757 ) $ (5,415 ) $ 486 $ 1,090 The convertible debt conversion liability and the note hedge asset amounts are included in Other Long-Term Obligations and Other Long-Term Assets, respectively, in the company's Consolidated Balance Sheets.</t>
  </si>
  <si>
    <t>Fair Values</t>
  </si>
  <si>
    <t>Fair Value Disclosures [Abstract]</t>
  </si>
  <si>
    <t>Fair Value of Financial Instruments</t>
  </si>
  <si>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June 30, 2016 Forward exchange contracts—net $ 412 — $ 412 — Convertible debt conversion liability (28,633 ) — (28,633 ) — Convertible note hedge asset 23,218 — 23,218 — December 31, 2015 Forward exchange contracts—net $ 2,129 — $ 2,129 — Forward Contracts: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arrying values and fair values of the company’s financial instruments are as follows (in thousands): June 30, 2016 December 31, 2015 Carrying Value Fair Value Carrying Value Fair Value Cash and cash equivalents $ 125,305 $ 125,305 $ 60,055 $ 60,055 Other investments 192 192 160 160 Installment receivables, net of reserves 1,777 1,777 1,793 1,793 Long-term debt (including current maturities of long-term debt) * (158,476 ) (159,006 ) (47,120 ) (47,369 ) Convertible debt conversion liability in Other Long-Term Obligations (28,633 ) (28,633 ) — — Convertible note hedge in Other Long-Term Assets 23,218 23,218 — — Forward contracts in Other Current Assets 2,475 2,475 4,143 4,143 Forward contracts in Accrued Expenses (2,063 ) (2,063 ) (2,014 ) (2,014 ) ________ * The company's long-term debt is shown net of discount and fees associated with the Convertible Senior Notes due 2021 on the company's condensed consolidated balance sheet. Accordingly, the fair value of the Convertible Senior Notes due 2021 included in the long-term debt presented in this table is also shown net of the discount and fees. The company, in estimating its fair value disclosures for financial instruments, used the following methods and assumptions: Cash, cash equivalents: The carrying value reported in the balance sheet for cash, cash equivalents equals its fair value. Other investments: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The company does not have the ability to easily sell these investments. The company completes an evaluation of the residual value related to these investments in the fourth quarter each year.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Convertible debt derivatives: The fair values for the convertible debt conversion liability and note hedge derivatives are based on valuation models in which all the significant inputs are observable in active markets. Forward contracts: Fair values for the company’s foreign exchange forward contracts are based on quoted market prices for contracts with similar maturities.</t>
  </si>
  <si>
    <t>Business Segments</t>
  </si>
  <si>
    <t>Segment Reporting [Abstract]</t>
  </si>
  <si>
    <t>Business Segments The company operates in four primary business segments: North America/Home Medical Equipment (North America/HME), Institutional Products Group (IPG), Europe and Asia/Pacific. The North America/HME segment sells each of three primary product lines, which includes: lifestyle, mobility and seating and respiratory therapy products. IPG sells, and rented prior to the disposition of the rentals businesses, long-term care medical equipment, health care furnishings and accessory products. Europe and Asia/Pacific sell product lines similar to North America/HME and IPG. 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 The information by segment is as follows (in thousands): For the Three Months Ended June 30, For the Six Months Ended June 30, 2016 2015 2016 2015 Revenues from external customers North America/HME $ 109,563 $ 119,023 $ 215,934 $ 244,187 Institutional Products Group 16,115 27,370 34,359 51,284 Europe 136,872 128,221 260,204 257,222 Asia/Pacific 12,487 11,659 22,092 22,604 Consolidated $ 275,037 $ 286,273 $ 532,589 $ 575,297 Intersegment revenues North America/HME $ 27,089 $ 31,411 $ 54,704 $ 55,273 Institutional Products Group 787 208 1,203 354 Europe 2,665 2,120 5,257 4,635 Asia/Pacific 4,918 4,794 10,139 11,112 Consolidated $ 35,459 $ 38,533 $ 71,303 $ 71,374 Restructuring charges before income taxes North America/HME $ 662 $ 491 $ 723 $ 690 Institutional Products Group — 72 — 72 Europe — 120 — 160 Asia/Pacific 27 6 68 7 Consolidated $ 689 $ 689 $ 791 $ 929 Earnings (loss) before income taxes North America/HME $ (11,402 ) $ (7,821 ) $ (20,082 ) $ (16,651 ) Institutional Products Group 1,486 2,277 2,841 3,575 Europe 6,773 6,081 12,505 13,605 Asia/Pacific (365 ) (932 ) (1,107 ) (2,174 ) All Other (1) (6,122 ) (6,097 ) (10,578 ) (9,886 ) Consolidated $ (9,630 ) $ (6,492 ) $ (16,421 ) $ (11,531 ) ________ (1) Consists of un-allocated corporate SG&amp;A costs and intercompany profits, which do not meet the quantitative criteria for determining reportable segments and gain or loss on convertible debt derivatives.</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On September 12, 2014 , an amended complaint, in a lawsuit originally instituted on August 26, 2013 , was filed against Invacare Corporation, former officer and director Gerald B. Blouch, former officer and director A. Malachi Mixon III and the company's senior Vice President, Human Resources, Patricia Stumpp, as well as outside directors Dale C. LaPorte and Michael F. Delaney and former outside director Charles S. Robb, in the U.S. District Court for the Northern District of Ohio, alleging that the defendants breached their fiduciary duties and violated the Employee Retirement Income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July 22, 2010 and the present . On August 28, 2015 , the Court limited plaintiff’s claim to the time period between July 22, 2010 and December 8, 2011 . This lawsuit has been referred to the company's insurance carriers. Following mediation, the parties entered into a written settlement agreement which was filed with the Court on July 22, 2016, and which is subject to court approval. The settlement amount is expected to be paid by the company's insurance carrier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reached agreement with the FDA on the terms of a consent decree of injunction with respect to the company's Corporate facility and its Taylor Street wheelchair manufacturing facility in Elyria, Ohio. A complaint and consent decree were filed in the U.S. District Court for the Northern District of Ohio, and on December 21, 2012 ,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initial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third-party expert certification audits at the impacted Elyria facilities, which are comprised of three distinct reports that must be submitted to, and accepted by, the FDA. During 2013, the company completed the first two of the third-party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 the Taylor Street facility was able to resume supplying parts and components for the further manufacturing of medical devices at other company facilities. The company's receipt of the FDA's acceptance of the second certification report on July 15, 2013 , resulted in the company being able to resume design activities at the impacted facilities related to power wheelchairs and power beds. In February, 2016, the independent expert auditor issued its certification report for the third phase of the consent decree indicating substantial compliance with the FDA's QSR and the report was submitted to the FDA. Similar to the first and second certification processes, the FDA has responded to this report with clarifying questions to which the company and the independent expert have responded. In December 2015, the FDA issued Form 483 observations following a 2015 inspection of approximately 5 months at the Corporate and Taylor Street facilities in Elyria, Ohio which included a review of the company’s compliance with the terms of the consent decree and the matters covered by the first and second expert certification reports previously accepted in 2013 (the “December 2015 Form 483”). The company has filed its responses to this Form 483 and continues to work on addressing the FDA’s observations. On June 7, 2016, the company received a letter from the FDA in follow up to the December 2015 Form 483 and the company’s subsequent responses. To satisfy FDA’s design control requirements, the FDA letter outlined additional steps the Company must take. In particular, the FDA clarified its requirement for the company to complete the remediation of certain design history files (DHFs) referenced in the December 2015 Form 483 and in the consent decree. Before the company can design any new Taylor Street wheelchair devices, the specified DHFs must be completed, then recertified by the company’s third-party expert, whose updated report must be accepted by the FDA. The FDA also clarified that its acceptance of the expert’s updated report on these DHFs is a prerequisite to proceeding further with the third certification process. Under the terms of the consent decree, the company must submit its own written report to the FDA regarding its compliance status together with its written responses to any observations in the independent expert's certification report. Both the independent expert's third certification report, submitted in February 2016, as well as the company's own report must be accepted by the FDA before the agency reinspects the impacted Elyria facilities. If the FDA is satisfied with the company's compliance, the FDA will provide written notification that the company is permitted to resume full operations at the impacted facilities. The company cannot predict the acceptance of these reports by the FDA, the timing of the inspection, nor any remaining work that may be needed to meet the FDA's requirements to resume full operations at the impacted facilities. The FDA has the authority to inspect any FDA registered facility at any time. 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As described above, because the limitations on production are not expected to be permanent in nature, and partial production is allowed, the company does not anticipate any major repair, replacement or scrapping of its fixed assets at the Taylor Street manufacturing facility. Based on the company's expectations at the time of filing of this Quarterly Report on Form 10-Q with respect to the utilization of such raw material and with respect to expected future cash flows from production at the Taylor Street manufacturing facility, the company concluded that there is no impairment in the value of the fixed assets related to the Taylor Street manufacturing facility at June 30, 2016 . The majority of the production from the Taylor Street facility is "made to order" custom wheelchairs for customers and, as a result, there was not a significant amount of finished goods inventory on hand at June 30, 2016 , and the inventory is expected to be fully utilized. Accordingly, the company concluded that there was not an impairment of the work in process and finished goods at the Taylor Street facility at June 30, 2016 . Further, based on its analysis of the raw material inventory at the Taylor Street facility and the company's expectations at the time of filing of this Quarterly Report on Form 10-Q with respect to the time frame for FDA's acceptance of the third-party expert certification audit and FDA inspection, the company concluded that the value of the inventory was not excessive nor impaired at June 30, 2016 . However, if the company's expectations regarding the impacts of the limitations in the consent decree or the time frame for acceptance of the third-party expert certification audit and FDA inspection were to change, the company may, in future periods, conclude that an impairment exists with respect to its fixed assets or inventory at the Taylor Street facility. 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hich continued beyond 2012, were driven in large part by the consent decree which led to delays in new product introductions and to uncertainty regarding the timing of exiting the consent decree, which limited the company's ability to renegotiate and bid on certain customer contracts and otherwise led to a decline in customer orders.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FDA re-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 Separately, net sales in the North America/HME segment have likely been impacted by uncertainty on the part of the company's customers as they coped with prepayment reviews and post-payment audits by the Centers for Medicare and Medicaid Services ("CMS") and contemplated their participation in the National Competitive Bidding ("NCB") process. In addition, net sales in the North America/HME segment have and may continue to decline as a result of the company's strategic focus away from lower margin, less differentiated products as the company becomes more focused on its clinically complex products. For additional information regarding the consent decree, please see the following sections of company's Annual Report on Form 10-K for the year ended December 31, 2015 : Item 1. Business - Government Regulation and Item 1A. Risk Factors; Item 3. Legal Proceedings; and Item 7. Management's Discussion and Analysis of Financial Condition and Results of Operations - Outlook and - Liquidity and Capital Resources.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In December 2010, the company received a warning letter from the FDA related to quality system processes and procedures at the company's Sanford, Florida facility. In January 2014, the FDA conducted inspections at the company’s manufacturing facility in Suzhou, China and at the company’s electronic components subsidiary in Christchurch, New Zealand, covering quality systems and current Good Manufacturing Practice regulations. In August 2014, the FDA inspected Alber GmbH in Albstadt, Germany. The FDA issued its inspectional observations on Forms 483 to the company after these inspections, and the company submitted its responses to the agency in a timely manner. In October 2014, the FDA conducted an inspection at the Sanford facility and, at the conclusion, issued its Form 483 observations. In December 2015, the FDA issued Form 483 observations following a 2015 inspection of approximately 5 months at the Corporate and Taylor Street facilities in Elyria, Ohio. In July 2016, the FDA inspected Motion Concepts L.P. in Concord, Ontario, Canada and issued its inspectional observations on Form 483. The company has timely filed, or will timely file, its responses to these Forms 483 with the FDA and continues to work on addressing the FDA's observations. The results of regulatory claims, proceedings, investigations, or litigation are difficult to predict. An unfavorable resolution or outcome of the FDA warning letter or other FDA enforcement related to the Sanford or other company facilities could materially and adversely affect the company's business, financial condition, and results of operations. Any of the above contingencies could have an adverse impact on the company's financial condition or results of operations.</t>
  </si>
  <si>
    <t>Accounting Policies (Policies)</t>
  </si>
  <si>
    <t>Nature of Operations</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extended care market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June 30, 2016 and the results of its operations and changes in its cash flow for the six months ended June 30, 2016 and 2015 , respectively. Certain foreign subsidiaries, represented by the European segment, are consolidated using a May 31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six months ended June 30, 2016 are not necessarily indicative of the results to be expected for the full year.</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Recent Accounting Pronouncements</t>
  </si>
  <si>
    <t>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was required to be prospectively applied to all reporting periods presented in financial reports issued after the effective date. This standard can impact the presentation of the company's financial statements but does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by the company of its United States Rentals businesses, in the third quarter of 2015, was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to the presentation of debt discounts or premiums. ASU 2015-03 does not change the recognition and measurement guidance for debt issuance costs and requires retrospective application to all periods presented upon adoption. Amortization of debt fees are reflected as interest expense on the Condensed Consolidated Statement of Income (Loss). The company adopted ASU 2015-03 effective January 1, 2016 which did not have a material impact on the company's financial statements. See "Reclassifications" disclosure below for the amounts reclassified from Selling, General and Administrative expenses to Interest Expense. In July 2015, the FASB issued ASU 2015-11, “Inventory (Topic 330): Simplifying the Measurement of Inventory,” to simplify the subsequent measurement of inventory. After effectiveness of this update, entities will be required to subsequently measure inventory at the lower of cost or net realizable value rather than at the lower of cost or market. This update is effective for annual reporting periods beginning after December 15, 2016, including interim periods within those annual periods, and early adoption is permitted. The company is currently reviewing the impact of the adoption of ASU 2015-11 on the company's financial statements but does not currently believe it will a material impact on the company's financial statements. In November 2015, the FASB issued ASU 2015-17, "Balance Sheet Classification of Deferred Taxes." ASU 2015-17 requires deferred tax assets and liabilities to be classified as noncurrent amounts on the balance sheet. The new accounting guidance is effective for fiscal periods beginning after December 15, 2016 and early adoption is permitted. The company adopted ASU 2015-17, on a prospective basis, effective October 1, 2015 and thus the company's deferred tax assets and liabilities have been classified as long-term in its Balance Sheet for all periods presen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currently reviewing the impact of the adoption of ASU 2016-09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t>
  </si>
  <si>
    <t>Reclassification, Policy</t>
  </si>
  <si>
    <t>Reclassifications: The company has historically classified the amortization of debt issuance costs as a component of Selling, General and Administrative (SG&amp;A) Expenses. During the second quarter of 2016, the company determined that it is more appropriate to classify this amortization as a component of Interest Expense. Therefore, Interest Expense for the three month and six month periods ended June 30, 2015 has been increased by $123,000 and $860,000 , respectively, with a corresponding decrease to SG&amp;A expenses. The amortization of debt issuance costs of $379,000 for the first three months of 2016 was previously included in SG&amp;A expenses but has now been included in Interest Expense. Total debt amortization fees for the six months ended June 30, 2016 were $909,000 . There was no change to Loss from Continuing Operations Before Income Taxes for any period presented.</t>
  </si>
  <si>
    <t>Receivables (Tables)</t>
  </si>
  <si>
    <t>Schedule of Installment Receivables</t>
  </si>
  <si>
    <t>Installment receivables consist of the following (in thousands): June 30, 2016 December 31, 2015 Current Long- Term Total Current Long- Term Total Installment receivables $ 2,607 $ 2,532 $ 5,139 $ 2,309 $ 2,318 $ 4,627 Less: Unearned interest (35 ) — (35 ) (42 ) — (42 ) 2,572 2,532 5,104 2,267 2,318 4,585 Allowance for doubtful accounts (1,139 ) (2,188 ) (3,327 ) (1,122 ) (1,670 ) (2,792 ) $ 1,433 $ 344 $ 1,777 $ 1,145 $ 648 $ 1,793</t>
  </si>
  <si>
    <t>Schedule of Installment Receivables Allowance for Doubtful Accounts</t>
  </si>
  <si>
    <t>The movement in the installment receivables allowance for doubtful accounts was as follows (in thousands): Six Months Ended June 30, 2016 Year Ended December 31, 2015 Balance as of beginning of period $ 2,792 $ 5,852 Current period provision (benefit) 1,086 (332 ) Direct write-offs charged against the allowance (551 ) (2,728 ) Balance as of end of period $ 3,327 $ 2,792</t>
  </si>
  <si>
    <t>Schedule of Installment Receivables by Class</t>
  </si>
  <si>
    <t>Installment receivables by class as of June 30, 2016 consist of the following (in thousands): Total Installment Receivables Unpaid Principal Balance Related Allowance for Doubtful Accounts Interest Income Recognized U.S. Impaired installment receivables with a related allowance recorded $ 4,198 $ 4,198 $ 3,252 $ — Canada Non-Impaired installment receivables with no related allowance recorded 866 831 — 29 Impaired installment receivables with a related allowance recorded 75 75 75 — Total Canadian installment receivables 941 906 75 29 Total Non-Impaired installment receivables with no related allowance recorded 866 831 — 29 Impaired installment receivables with a related allowance recorded 4,273 4,273 3,327 — Total installment receivables $ 5,139 $ 5,104 $ 3,327 $ 29 Installment receivables by class as of December 31, 2015 consist of the following (in thousands): Total Installment Receivables Unpaid Principal Balance Related Interest Income Recognized U.S. Impaired installment receivables with a related allowance recorded $ 3,618 $ 3,618 $ 2,729 $ — Canada Non-Impaired installment receivables with no related allowance recorded 946 904 — 52 Impaired installment receivables with a related allowance recorded 63 63 63 — Total Canadian installment receivables 1,009 967 63 52 Total Non-Impaired installment receivables with no related allowance recorded 946 904 — 52 Impaired installment receivables with a related allowance recorded 3,681 3,681 2,792 — Total installment receivables $ 4,627 $ 4,585 $ 2,792 $ 52</t>
  </si>
  <si>
    <t>Schedule of Financing Receivables</t>
  </si>
  <si>
    <t>Schedule of Aging of Installment Receivables</t>
  </si>
  <si>
    <t>The aging of the company’s installment receivables was as follows (in thousands): June 30, 2016 December 31, 2015 Total U.S. Canada Total U.S. Canada Current $ 847 $ — $ 847 $ 908 $ — $ 908 0-30 Days Past Due 10 — 10 16 — 16 31-60 Days Past Due 9 — 9 12 — 12 61-90 Days Past Due 3 — 3 1 — 1 90+ Days Past Due 4,270 4,198 72 3,690 3,618 72 $ 5,139 $ 4,198 $ 941 $ 4,627 $ 3,618 $ 1,009</t>
  </si>
  <si>
    <t>Inventories (Tables)</t>
  </si>
  <si>
    <t>Schedule of Inventory</t>
  </si>
  <si>
    <t>Inventories consist of the following (in thousands): June 30, 2016 December 31, 2015 Finished goods $ 76,938 $ 67,207 Raw materials 59,334 54,005 Work in process 11,243 11,595 $ 147,515 $ 132,807</t>
  </si>
  <si>
    <t>Other Current Assets (Tables)</t>
  </si>
  <si>
    <t>Schedule of Other Current Assets</t>
  </si>
  <si>
    <t>Other current assets consist of the following (in thousands): June 30, 2016 December 31, 2015 Value added tax receivables $ 17,906 $ 18,031 Recoverable income taxes 707 367 Derivatives (foreign currency forward contracts) 2,475 4,143 Prepaid insurance 1,311 2,538 Prepaid and other current assets 12,272 9,380 $ 34,671 $ 34,459</t>
  </si>
  <si>
    <t>Other Long-Term Assets (Tables)</t>
  </si>
  <si>
    <t>Schedule of Other Assets, Noncurrent</t>
  </si>
  <si>
    <t>Other long-term assets consist of the following (in thousands): June 30, 2016 December 31, 2015 Convertible note hedge asset $ 23,218 $ — Cash surrender value of life insurance policies 1,698 1,674 Deferred financing fees 672 1,088 Investments 192 160 Installment receivables 344 648 Deferred taxes 1,064 908 Other 183 181 $ 27,371 $ 4,659</t>
  </si>
  <si>
    <t>Property And Equipment (Tables)</t>
  </si>
  <si>
    <t>Property, Plant and Equipment</t>
  </si>
  <si>
    <t>Property and equipment consist of the following (in thousands): June 30, 2016 December 31, 2015 Machinery and equipment $ 305,407 $ 299,721 Land, buildings and improvements 75,748 73,830 Furniture and fixtures 9,727 10,031 Leasehold improvements 11,960 11,966 402,842 395,548 Less allowance for depreciation (325,541 ) (316,865 ) $ 77,301 $ 78,683</t>
  </si>
  <si>
    <t>Intangibles (Tables)</t>
  </si>
  <si>
    <t>Schedule of Indefinite-Lived Intangible Assets</t>
  </si>
  <si>
    <t>The company's intangibles consist of the following (in thousands): June 30, 2016 December 31, 2015 Historical Cost Accumulated Amortization Historical Cost Accumulated Amortization Customer lists $ 51,964 $ 47,545 $ 49,858 $ 45,019 Trademarks 25,543 — 24,524 — License agreements 1,165 1,165 1,098 1,098 Developed technology 7,636 6,163 7,405 5,921 Patents 5,538 5,473 5,959 5,843 Other 1,162 1,134 1,161 1,124 $ 93,008 $ 61,480 $ 90,005 $ 59,005</t>
  </si>
  <si>
    <t>Schedule of Finite-Lived Intangible Assets</t>
  </si>
  <si>
    <t>Accrued Expenses (Tables)</t>
  </si>
  <si>
    <t>Schedule of Accrued Expenses</t>
  </si>
  <si>
    <t>Accrued expenses consist of accruals for the following (in thousands): June 30, 2016 December 31, 2015 Salaries and wages $ 33,348 $ 41,305 Taxes other than income taxes, primarily Value Added Taxes 21,346 21,424 Warranty cost 25,348 22,820 Supplemental Executive Retirement Program 1,279 1,279 Freight 6,940 6,153 Professional 6,241 5,774 Product liability, current portion 3,603 3,127 Rebates 2,067 1,791 Insurance 771 695 Interest 3,552 872 Derivative liabilities 2,063 2,014 Severance 1,482 2,477 Other items, principally trade accruals 13,099 12,689 $ 121,139 $ 122,420</t>
  </si>
  <si>
    <t>Schedule of Product Warranty Liability [Table Text Block]</t>
  </si>
  <si>
    <t>The following is a reconciliation of the changes in accrued warranty costs for the reporting period (in thousands): Balance as of January 1, 2016 $ 22,820 Warranties provided during the period 7,302 Settlements made during the period (8,396 ) Changes in liability for pre-existing warranties during the period, including expirations 3,622 Balance as of June 30, 2016 $ 25,348</t>
  </si>
  <si>
    <t>Long-Term Debt (Tables)</t>
  </si>
  <si>
    <t>Schedule of Long-term Debt Instruments</t>
  </si>
  <si>
    <t>Debt consists of the following (in thousands): June 30, 2016 December 31, 2015 Senior secured revolving credit facility, due in January 2018 $ — $ — Convertible senior notes at 5.00%, due in February 2021 111,791 — Convertible senior subordinated debentures at 4.125%, due in February 2027 12,580 12,147 Other notes and lease obligations 34,105 34,973 158,476 47,120 Less current maturities of long-term debt (1,991 ) (2,028 ) $ 156,485 $ 45,092</t>
  </si>
  <si>
    <t>Schedule of Convertible Debt</t>
  </si>
  <si>
    <t>The liability components of the debentures consist of the following (in thousands): June 30, 2016 December 31, 2015 Principal amount of liability component $ 13,350 $ 13,350 Unamortized discount (770 ) (1,203 ) Net carrying amount of liability component $ 12,580 $ 12,147</t>
  </si>
  <si>
    <t>Liability Components of Convertible Note</t>
  </si>
  <si>
    <t xml:space="preserve">The liability components of the notes consist of the following (in thousands): June 30, 2016 Principal amount of liability component $ 150,000 Unamortized discount (32,692 ) Debt fees (5,517 ) Net carrying amount of liability component $ 111,791 </t>
  </si>
  <si>
    <t>Other Long-Term Obligations (Tables)</t>
  </si>
  <si>
    <t>Other Noncurrent Liabilities</t>
  </si>
  <si>
    <t>Other long-term obligations consist of the following (in thousands): June 30, 2016 December 31, 2015 Supplemental Executive Retirement Plan liability $ 4,860 $ 4,930 Product liability 16,162 14,582 Deferred income taxes 31,715 32,115 Convertible debt conversion liability 28,633 — Deferred gain on sale leaseback 6,842 6,978 Deferred compensation 4,111 4,167 Pension 10,267 9,868 Uncertain tax obligation including interest 3,040 4,467 Other 4,739 5,482 Total long-term obligations $ 110,369 $ 82,589</t>
  </si>
  <si>
    <t>Equity Compensation (Tables)</t>
  </si>
  <si>
    <t>Schedule of Compensation Cost for Share-based Payment Arrangements, Allocation of Share-based Compensation Costs by Plan [Table Text Block]</t>
  </si>
  <si>
    <t>The amounts of equity-based compensation expense recognized as part of selling, general and administrative expenses were as follows (in thousands): For the Six Months Ended June 30, 2016 2015 Non-Qualified stock options $ 478 $ 432 Restricted stock and restricted stock units 3,081 1,318 Performance shares and performance share units 466 157 Total stock-based compensation expense $ 4,025 $ 1,907</t>
  </si>
  <si>
    <t>Schedule of Unrecognized Compensation Cost, Nonvested Awards [Table Text Block]</t>
  </si>
  <si>
    <t>As of June 30, 2016 , unrecognized compensation expense related to equity-based compensation arrangements granted under the company's 2013 Plan and previous plans, which is related to non-vested options and shares, was as follows (in thousands): June 30, 2016 Non-Qualified stock options $ 509 Restricted stock and restricted stock units 11,548 Performance shares and performance share units 4,041 Total unrecognized stock-based compensation expense $ 16,098</t>
  </si>
  <si>
    <t>Schedule of Share-based Compensation, Stock Options, Activity</t>
  </si>
  <si>
    <t>The following table summarizes information about stock option activity for the six months ended June 30, 2016 : June 30, 2016 Weighted Average Exercise Price Options outstanding at January 1, 2016 2,942,783 $ 21.22 Granted — — Exercised (1,250 ) 13.82 Canceled (76,638 ) 24.44 Options outstanding at June 30, 2016 2,864,895 $ 21.17 Options exercise price range at June 30, 2016 $ 13.37 to $ 33.36 Options exercisable at June 30, 2016 2,681,360 Shares available for grant at June 30, 2016* 1,167,204 ________ * Shares available for grant as of June 30, 2016 reduced by net restricted stock and restricted stock unit award and performance share and performance share unit award activity of 1,909,684 shares and 1,374,472 shares, respectively.</t>
  </si>
  <si>
    <t>Schedule of Share-based Compensation, Stock Options Outstanding</t>
  </si>
  <si>
    <t>The following table summarizes information about stock options outstanding at June 30, 2016 : Options Outstanding Options Exercisable Exercise Prices Number Outstanding At 6/30/16 Weighted Average Remaining Contractual Life (Years) Weighted Average Exercise Price Number Exercisable At 6/30/16 Weighted Average Exercise Price $ 13.37 – $20.00 755,458 6.1 $ 14.12 571,923 $ 14.18 $ 20.01 – $25.00 1,334,053 2.8 22.59 1,334,053 22.59 $ 25.01 – $30.00 770,888 3.2 25.55 770,888 25.55 $ 30.01 – $33.36 4,496 1.0 33.36 4,496 33.36 Total 2,864,895 3.8 $ 21.17 2,681,360 $ 21.67</t>
  </si>
  <si>
    <t>Schedule of Share-based Compensation, Restricted Stock and Restricted Stock Units Activity [Table Text Block]</t>
  </si>
  <si>
    <t xml:space="preserve">The following table summarizes information about restricted shares and restricted share units (for non-U.S. recipients): June 30, 2016 Weighted Average Fair Value Stock / Units unvested at January 1, 2016 641,505 $ 18.89 Granted 435,372 12.93 Vested (121,163 ) 18.48 Canceled (26,850 ) 17.82 Stock / Units unvested at June 30, 2016 928,864 $ 16.19 </t>
  </si>
  <si>
    <t>Share-based Compensation, Performance Shares Award Unvested Activity [Table Text Block]</t>
  </si>
  <si>
    <t xml:space="preserve">The following table summarizes information about performance shares and performance share units (for non-U.S. recipients): June 30, 2016 Weighted Average Fair Value Shares / Units unvested at January 1, 2016 198,401 $ 19.50 Granted 234,402 12.82 Vested — — Canceled (9,800 ) 19.65 Shares / Units unvested at June 30, 2016 423,003 $ 15.79 </t>
  </si>
  <si>
    <t>Accumulated Other Comprehensive Income (Loss) by Component (Tables)</t>
  </si>
  <si>
    <t>Schedule of Accumulated Other Comprehensive Income (Loss)</t>
  </si>
  <si>
    <t xml:space="preserve">Changes in accumulated other comprehensive income ("OCI") for the three and six months ended June 30, 2016 and June 30, 2015 , respectively, were as follows (in thousands): Foreign Currency Long-Term Notes Defined Benefit Plans Derivatives Total March 31, 2016 $ 6,474 $ 2,662 $ (9,947 ) $ 2,965 $ 2,154 OCI before reclassifications 9,982 325 (77 ) (2,059 ) 8,171 Amount reclassified from accumulated OCI — — 71 (208 ) (137 ) Net current-period OCI 9,982 325 (6 ) (2,267 ) 8,034 June 30, 2016 $ 16,456 $ 2,987 $ (9,953 ) $ 698 $ 10,188 December 31, 2015 $ (5,744 ) $ 4,111 $ (9,757 ) $ 2,003 $ (9,387 ) OCI before reclassifications 22,200 (1,124 ) (272 ) (931 ) 19,873 Amount reclassified from accumulated OCI — — 76 (374 ) (298 ) Net current-period OCI 22,200 (1,124 ) (196 ) (1,305 ) 19,575 June 30, 2016 $ 16,456 $ 2,987 $ (9,953 ) $ 698 $ 10,188 Foreign Currency Long-Term Notes Defined Benefit Plans Derivatives Total March 31, 2015 $ 18,082 $ 8,311 $ (7,507 ) $ 1,373 $ 20,259 OCI before reclassifications 383 (7,065 ) (68 ) (379 ) (7,129 ) Amount reclassified from accumulated OCI — — 3 (596 ) (593 ) Net current-period OCI 383 (7,065 ) (65 ) (975 ) (7,722 ) June 30, 2015 $ 18,465 $ 1,246 $ (7,572 ) $ 398 $ 12,537 December 31, 2014 $ 86,236 $ (6,465 ) $ (7,601 ) $ (551 ) $ 71,619 OCI before reclassifications (67,771 ) 7,711 (15 ) 1,687 (58,388 ) Amount reclassified from accumulated OCI — — 44 (738 ) (694 ) Net current-period OCI (67,771 ) 7,711 29 949 (59,082 ) June 30, 2015 $ 18,465 $ 1,246 $ (7,572 ) $ 398 $ 12,537 </t>
  </si>
  <si>
    <t>Schedule of Amounts Recognized in Other Comprehensive Income (Loss)</t>
  </si>
  <si>
    <t xml:space="preserve">Reclassifications out of accumulated OCI for the three and six months ended June 30, 2016 and June 30, 2015 were as follows (in thousands): Amount reclassified from OCI Affected line item in the Statement of Comprehensive (Income) Loss For the Three Months Ended June 30, For the Six Months Ended June 30, 2016 2015 2016 2015 Defined Benefit Plans Service and interest costs $ 71 $ 3 $ 76 $ 44 Selling, General and Administrative Tax — — — — Income Taxes Total after tax $ 71 $ 3 $ 76 $ 44 Derivatives Foreign currency forward contracts hedging sales $ (982 ) $ 586 $ (1,409 ) $ 778 Net Sales Foreign currency forward contracts hedging purchases 719 (1,502 ) 957 (1,964 ) Cost of Products Sold Total before tax (263 ) (916 ) (452 ) (1,186 ) Tax 55 320 78 448 Income Taxes Total after tax $ (208 ) $ (596 ) $ (374 ) $ (738 ) </t>
  </si>
  <si>
    <t>Charges Related To Restructuring Activities (Tables)</t>
  </si>
  <si>
    <t>Schedule of Restructuring and Related Costs</t>
  </si>
  <si>
    <t>A progression by reporting segment of the accruals recorded as a result of the restructuring is as follows (in thousands): Severance Product Line Discontinuance Contract Terminations Other Total December 31, 2010 Balance $ — $ — $ — $ — $ — Charges NA/HME 4,755 — — 4 4,759 IPG 123 — — — 123 Europe 3,288 277 1,788 113 5,466 Asia/Pacific 186 — — — 186 Total 8,352 277 1,788 117 10,534 Payments NA/HME (1,663 ) — — (4 ) (1,667 ) IPG (52 ) — — — (52 ) Europe (1,546 ) (277 ) (1,714 ) (113 ) (3,650 ) Asia/Pacific (186 ) — — — (186 ) Total (3,447 ) (277 ) (1,714 ) (117 ) (5,555 ) December 31, 2011 Balance NA/HME 3,092 — — — 3,092 IPG 71 — — — 71 Europe 1,742 — 74 — 1,816 Total 4,905 — 74 — 4,979 Charges NA/HME 4,242 — 5 — 4,247 IPG 35 — — — 35 Europe 817 — 53 1,223 2,093 Asia/Pacific 1,681 491 1,667 1,181 5,020 Total 6,775 491 1,725 2,404 11,395 Payments NA/HME (3,587 ) — (5 ) — (3,592 ) IPG (106 ) — — — (106 ) Europe (1,964 ) — (127 ) (1,223 ) (3,314 ) Asia/Pacific (812 ) (340 ) (42 ) (1,175 ) (2,369 ) Total (6,469 ) (340 ) (174 ) (2,398 ) (9,381 ) December 31, 2012 Balance NA/HME 3,747 — — — 3,747 Europe 595 — — — 595 Asia/Pacific 869 151 1,625 6 2,651 Total $ 5,211 $ 151 $ 1,625 $ 6 $ 6,993 Severance Product Line Contract Other Total Charges NA/HME $ 5,405 $ — $ 164 $ 353 $ 5,922 IPG 267 — — — 267 Europe 1,640 — — — 1,640 Asia/Pacific 970 — 534 3 1,507 Total 8,282 — 698 356 9,336 Payments NA/HME (6,347 ) — (164 ) (353 ) (6,864 ) IPG (175 ) — — — (175 ) Europe (1,146 ) — — — (1,146 ) Asia/Pacific (1,839 ) (151 ) (1,660 ) (9 ) (3,659 ) Total (9,507 ) (151 ) (1,824 ) (362 ) (11,844 ) December 31, 2013 Balance NA/HME 2,805 — — — 2,805 IPG 92 — — — 92 Europe 1,089 — — — 1,089 Asia/Pacific — — 499 — 499 Total 3,986 — 499 — 4,485 Charges NA/HME 4,404 — — — 4,404 IPG 1,163 — — 761 1,924 Europe 527 — — 525 1,052 Asia/Pacific 769 — (15 ) — 754 Other 2,978 — — — 2,978 Total 9,841 — (15 ) 1,286 11,112 Payments NA/HME (6,547 ) — — — (6,547 ) IPG (1,107 ) — — (761 ) (1,868 ) Europe (1,195 ) — — (525 ) (1,720 ) Asia/Pacific (769 ) — (227 ) — (996 ) Total (9,618 ) — (227 ) (1,286 ) (11,131 ) December 31, 2014 Balance NA/HME 662 — — — 662 IPG 148 — — — 148 Europe 421 — — — 421 Asia/Pacific — — 257 — 257 Other 2,978 — — — 2,978 Total 4,209 — 257 — 4,466 Charges NA/HME 1,069 — 292 — 1,361 IPG 73 — — — 73 Europe 510 — — — 510 Asia/Pacific 26 — 1 — 27 Total $ 1,678 $ — $ 293 $ — $ 1,971 Severance Product Line Contract Other Total Payments NA/HME $ (1,069 ) $ — $ (55 ) $ — $ (1,124 ) IPG (221 ) — — — (221 ) Europe (619 ) — — — (619 ) Asia/Pacific (26 ) — (258 ) — (284 ) Other (1,475 ) — — — (1,475 ) Total (3,410 ) — (313 ) — (3,723 ) December 31, 2015 Balance NA/HME 662 — 237 — 899 Europe 312 — — — 312 Other 1,503 — — — 1,503 Total 2,477 — 237 — 2,714 Charges NA/HME 61 — — — 61 Asia/Pacific 41 — — — 41 Total 102 — — — 102 Payments NA/HME (488 ) — (133 ) — (621 ) Europe (292 ) — — — (292 ) Asia/Pacific (41 ) — — — (41 ) Other (236 ) — — — (236 ) Total (1,057 ) — (133 ) — (1,190 ) March 31, 2016 Balance NA/HME 235 — 104 — 339 Europe 20 — — — 20 Other 1,267 — — — 1,267 Total 1,522 — 104 — 1,626 Charges NA/HME 271 — 391 — 662 Asia/Pacific 27 — — — 27 Total 298 — 391 — 689 Payments NA/HME (291 ) — (86 ) — (377 ) Europe (20 ) — — — (20 ) Asia/Pacific (27 ) — — — (27 ) Total (338 ) — (86 ) — (424 ) June 30, 2016 Balance NA/HME 215 — 409 — 624 Other 1,267 — — — 1,267 Total $ 1,482 $ — $ 409 $ — $ 1,891</t>
  </si>
  <si>
    <t>Net Earnings (Loss) Per Common Share (Tables)</t>
  </si>
  <si>
    <t>Schedule of Earnings Per Share, Basic and Diluted</t>
  </si>
  <si>
    <t>The following table sets forth the computation of basic and diluted net earnings (loss) per common share for the periods indicated. (In thousands except per share data) For the Three Months Ended June 30, For the Six Months Ended June 30, 2016 2015 2016 2015 Basic Average common shares outstanding 32,176 32,131 32,274 32,128 Net loss from continuing operations $ (11,580 ) $ (8,217 ) $ (20,196 ) $ (15,731 ) Net earnings from discontinued operations $ — $ — $ — $ 260 Net loss $ (11,580 ) $ (8,217 ) $ (20,196 ) $ (15,471 ) Net loss per common share from continuing operations $ (0.36 ) $ (0.26 ) $ (0.63 ) $ (0.49 ) Net earnings per common share from discontinued operations $ — $ — $ — $ 0.01 Net loss per common share $ (0.36 ) $ (0.26 ) $ (0.63 ) $ (0.48 ) Diluted Average common shares outstanding 32,176 32,131 32,274 32,128 Stock options and awards 354 757 298 518 Average common shares assuming dilution 32,530 32,888 32,572 32,646 Net loss from continuing operations $ (11,580 ) $ (8,217 ) $ (20,196 ) $ (15,731 ) Net earnings from discontinued operations $ — $ — $ — $ 260 Net loss $ (11,580 ) $ (8,217 ) $ (20,196 ) $ (15,471 ) Net loss per common share from continuing operations * $ (0.36 ) $ (0.26 ) $ (0.63 ) $ (0.49 ) Net earnings per common share from discontinued operations $ — $ — $ — $ 0.01 Net loss per common share * $ (0.36 ) $ (0.26 ) $ (0.63 ) $ (0.48 ) ________ * Net loss per common share assuming dilution calculated utilizing weighted average shares outstanding-basic for the periods in which there was a net loss.</t>
  </si>
  <si>
    <t>Derivatives (Tables)</t>
  </si>
  <si>
    <t>Schedule of Fair Value Hedging Instruments, Statements of Financial Performance and Financial Position, Location [Table Text Block]</t>
  </si>
  <si>
    <t>The fair values of the outstanding convertible note derivatives as of June 30, 2016 and their effect on the Statement of Comprehensive Income (Loss) were as follows (in thousands): Gain (Loss) Three Months Ended Six Months Ended Fair Value June 30, 2016 June 30, 2016 Convertible debt conversion long-term liability $ (28,633 ) $ 6,565 $ 5,847 Convertible note hedge long-term asset 23,218 (6,079 ) (4,757 ) $ (5,415 ) $ 486 $ 1,090</t>
  </si>
  <si>
    <t>Schedule of Notional Amounts of Outstanding Derivative Positions</t>
  </si>
  <si>
    <t>Outstanding foreign currency forward exchange contracts qualifying and designated for hedge accounting treatment were as follows (in thousands USD): June 30, 2016 December 31, 2015 Notional Amount Unrealized Net Gain (Loss) Notional Amount Unrealized Net Gain (Loss) USD / AUD $ 1,529 $ (93 ) $ 2,910 $ (83 ) USD / CAD 6,013 310 3,893 181 USD / CNY 7,931 (230 ) 16,786 (282 ) USD / EUR 42,624 (409 ) 72,758 2,681 USD / GBP 1,111 51 3,862 22 USD / NZD 2,447 16 4,893 37 USD / SEK 2,172 (68 ) 5,128 39 USD / MXP 8,889 (148 ) 8,494 (284 ) EUR / AUD 353 (11 ) 669 (10 ) EUR / CAD 748 11 1,283 (17 ) EUR / CHF 1,273 (41 ) 1,944 (17 ) EUR / GBP 19,267 983 36,567 (424 ) EUR / SEK 1,318 (15 ) 2,464 (42 ) EUR / NOK 1,615 (15 ) 3,375 (55 ) EUR / NZD 2,684 437 3,609 476 AUD / NZD 180 8 352 8 GBP / AUD 432 (75 ) 830 (46 ) GBP / CHF 264 12 463 (7 ) GBP / SEK 1,142 87 2,067 (1 ) DKK / SEK 17,951 — 37,293 46 NOK / SEK 1,808 (21 ) 3,524 (39 ) $ 121,751 $ 789 $ 213,164 $ 2,183</t>
  </si>
  <si>
    <t>Schedule of Other Derivatives Not Designated as Hedging Instruments, Statements of Financial Performance and Financial Position, Location</t>
  </si>
  <si>
    <t>Foreign currency forward exchange contracts not qualifying or designated for hedge accounting treatment entered into in 2016 and 2015 , respectively, and outstanding were as follows (in thousands USD): June 30, 2016 December 31, 2015 Notional Amount Gain (Loss) Notional Amount Gain (Loss) AUD / USD $ 22,441 $ (195 ) $ 8,051 $ 337 CAD / USD — — 5,762 (4 ) CNY / USD 9,709 (224 ) 9,943 (441 ) EUR / USD — — 2,118 53 DKK / USD — — 7,927 125 GBP / USD 1,037 48 4,526 (106 ) NOK / USD — — 1,838 (18 ) EUR / NOK 473 (4 ) — — EUR / SEK 169 (2 ) — — $ 33,829 $ (377 ) $ 40,165 $ (54 )</t>
  </si>
  <si>
    <t>Schedule of Derivatives Instruments Statements of Financial Position, Fair Value</t>
  </si>
  <si>
    <t>The fair values of the company’s derivative instruments were as follows (in thousands): June 30, 2016 December 31, 2015 Assets Liabilities Assets Liabilities Derivatives designated as hedging instruments under ASC 815 Foreign currency forward exchange contracts $ 2,420 $ 1,631 $ 3,626 $ 1,443 Derivatives not designated as hedging instruments under ASC 815 Foreign currency forward exchange contracts 55 432 517 571 Total derivatives $ 2,475 $ 2,063 $ 4,143 $ 2,014</t>
  </si>
  <si>
    <t>Schedule of Derivative Instruments, Effect on Other Comprehensive Income (Loss)</t>
  </si>
  <si>
    <t>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June 30, 2016 Foreign currency forward exchange contracts $ (2,059 ) $ 208 $ 42 Six months ended June 30, 2016 Foreign currency forward exchange contracts $ (931 ) $ 374 $ 42 Three months ended June 30, 2015 Foreign currency forward exchange contracts $ (379 ) $ 596 $ — Six months ended June 30, 2015 Foreign currency forward exchange contracts $ 1,687 $ 738 $ — Derivatives not designated as hedging instruments under ASC 815 Amount of Gain (Loss) Recognized in Income on Derivatives Three months ended June 30, 2016 Foreign currency forward exchange contracts $ (94 ) Six months ended June 30, 2016 Foreign currency forward exchange contracts $ (377 ) Three months ended June 30, 2015 Foreign currency forward exchange contracts $ 1,476 Six months ended June 30, 2015 Foreign currency forward exchange contracts $ (59 )</t>
  </si>
  <si>
    <t>Fair Value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June 30, 2016 Forward exchange contracts—net $ 412 — $ 412 — Convertible debt conversion liability (28,633 ) — (28,633 ) — Convertible note hedge asset 23,218 — 23,218 — December 31, 2015 Forward exchange contracts—net $ 2,129 — $ 2,129 —</t>
  </si>
  <si>
    <t>Fair Value, by Balance Sheet Grouping</t>
  </si>
  <si>
    <t>The carrying values and fair values of the company’s financial instruments are as follows (in thousands): June 30, 2016 December 31, 2015 Carrying Value Fair Value Carrying Value Fair Value Cash and cash equivalents $ 125,305 $ 125,305 $ 60,055 $ 60,055 Other investments 192 192 160 160 Installment receivables, net of reserves 1,777 1,777 1,793 1,793 Long-term debt (including current maturities of long-term debt) * (158,476 ) (159,006 ) (47,120 ) (47,369 ) Convertible debt conversion liability in Other Long-Term Obligations (28,633 ) (28,633 ) — — Convertible note hedge in Other Long-Term Assets 23,218 23,218 — — Forward contracts in Other Current Assets 2,475 2,475 4,143 4,143 Forward contracts in Accrued Expenses (2,063 ) (2,063 ) (2,014 ) (2,014 )</t>
  </si>
  <si>
    <t>Business Segments (Tables)</t>
  </si>
  <si>
    <t>Schedule of Segment Reporting Information, by Segment</t>
  </si>
  <si>
    <t>The information by segment is as follows (in thousands): For the Three Months Ended June 30, For the Six Months Ended June 30, 2016 2015 2016 2015 Revenues from external customers North America/HME $ 109,563 $ 119,023 $ 215,934 $ 244,187 Institutional Products Group 16,115 27,370 34,359 51,284 Europe 136,872 128,221 260,204 257,222 Asia/Pacific 12,487 11,659 22,092 22,604 Consolidated $ 275,037 $ 286,273 $ 532,589 $ 575,297 Intersegment revenues North America/HME $ 27,089 $ 31,411 $ 54,704 $ 55,273 Institutional Products Group 787 208 1,203 354 Europe 2,665 2,120 5,257 4,635 Asia/Pacific 4,918 4,794 10,139 11,112 Consolidated $ 35,459 $ 38,533 $ 71,303 $ 71,374 Restructuring charges before income taxes North America/HME $ 662 $ 491 $ 723 $ 690 Institutional Products Group — 72 — 72 Europe — 120 — 160 Asia/Pacific 27 6 68 7 Consolidated $ 689 $ 689 $ 791 $ 929 Earnings (loss) before income taxes North America/HME $ (11,402 ) $ (7,821 ) $ (20,082 ) $ (16,651 ) Institutional Products Group 1,486 2,277 2,841 3,575 Europe 6,773 6,081 12,505 13,605 Asia/Pacific (365 ) (932 ) (1,107 ) (2,174 ) All Other (1) (6,122 ) (6,097 ) (10,578 ) (9,886 ) Consolidated $ (9,630 ) $ (6,492 ) $ (16,421 ) $ (11,531 ) ________ (1) Consists of un-allocated corporate SG&amp;A costs and intercompany profits, which do not meet the quantitative criteria for determining reportable segments and gain or loss on convertible debt derivatives.</t>
  </si>
  <si>
    <t>Accounting Policies Reclassifications (Details) - USD ($)</t>
  </si>
  <si>
    <t>Mar. 31, 2016</t>
  </si>
  <si>
    <t>Error Corrections and Prior Period Adjustments Restatement [Line Items]</t>
  </si>
  <si>
    <t>Amortization of Debt Issuance Costs</t>
  </si>
  <si>
    <t>Interest Expense [Member]</t>
  </si>
  <si>
    <t>Prior Period Reclassification Adjustment</t>
  </si>
  <si>
    <t>Operations Held For Sale Assets and Liabilities of Operations Held For Sale (Details) - Rentals Businesses - USD ($)</t>
  </si>
  <si>
    <t>Jul. 02, 2015</t>
  </si>
  <si>
    <t>Sep. 30, 2015</t>
  </si>
  <si>
    <t>Income Statement, Balance Sheet and Additional Disclosures by Disposal Groups, Including Discontinued Operations [Line Items]</t>
  </si>
  <si>
    <t>Proceeds from sale of business</t>
  </si>
  <si>
    <t>Proceeds from sale of Business, net</t>
  </si>
  <si>
    <t>Gain on sale of businesses (pre-tax)</t>
  </si>
  <si>
    <t>Operations Held For Sale, Costs Incurred During the Period</t>
  </si>
  <si>
    <t>Operations Held for Sale, Payments for Sale Costs</t>
  </si>
  <si>
    <t>Discontinued Operations Narrative (Details) - Altimate Medical, Inc. [Member]</t>
  </si>
  <si>
    <t>Jun. 30, 2016USD ($)</t>
  </si>
  <si>
    <t>Expenses related to sale</t>
  </si>
  <si>
    <t>Expenses related to sale of business paid</t>
  </si>
  <si>
    <t>Receivables (Narrative) (Details)</t>
  </si>
  <si>
    <t>Jun. 30, 2016USD ($)payment</t>
  </si>
  <si>
    <t>Dec. 31, 2015USD ($)</t>
  </si>
  <si>
    <t>Allowance for doubtful accounts receivable</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Installment Recevables) (Details) - USD ($) $ in Thousands</t>
  </si>
  <si>
    <t>Dec. 31, 2014</t>
  </si>
  <si>
    <t>Non-Impaired Financing Receivable, Related Allowance</t>
  </si>
  <si>
    <t>Installment Receivables, Current</t>
  </si>
  <si>
    <t>Installment Receivables, Long-Term</t>
  </si>
  <si>
    <t>Total Installment Receivables</t>
  </si>
  <si>
    <t>Unearned Interest, Current</t>
  </si>
  <si>
    <t>Unearned Interest,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Allowance for doubtful accounts</t>
  </si>
  <si>
    <t>Installment receivables, net, long-term</t>
  </si>
  <si>
    <t>Receivables (Rollforward of Allowance for Doubtful Accounts) (Details) - USD ($) $ in Thousands</t>
  </si>
  <si>
    <t>12 Months Ended</t>
  </si>
  <si>
    <t>Allowance for Doubtful Accounts [Roll Forward]</t>
  </si>
  <si>
    <t>Balance as of beginning of period</t>
  </si>
  <si>
    <t>Current period provision (benefit)</t>
  </si>
  <si>
    <t>Direct write-offs charged against the allowance</t>
  </si>
  <si>
    <t>Balance as of end of period</t>
  </si>
  <si>
    <t>Receivables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Aging of Installment Receivables) (Details) - USD ($) $ in Thousands</t>
  </si>
  <si>
    <t>Financing Receivable, Recorded Investment, Past Due [Line Items]</t>
  </si>
  <si>
    <t>Current</t>
  </si>
  <si>
    <t>0-30 Days Past Due</t>
  </si>
  <si>
    <t>31-60 Days Past Due</t>
  </si>
  <si>
    <t>61-90 Days Past Due</t>
  </si>
  <si>
    <t>90 Days Past Due</t>
  </si>
  <si>
    <t>Total Installment Receivables Past Due</t>
  </si>
  <si>
    <t>Inventories (Details) - USD ($) $ in Thousands</t>
  </si>
  <si>
    <t>Finished goods</t>
  </si>
  <si>
    <t>Raw materials</t>
  </si>
  <si>
    <t>Work in process</t>
  </si>
  <si>
    <t>Inventory, net</t>
  </si>
  <si>
    <t>Other Current Assets Components of Other Current Assets (Details) - USD ($) $ in Thousands</t>
  </si>
  <si>
    <t>Value added tax receivables</t>
  </si>
  <si>
    <t>Recoverable income taxes</t>
  </si>
  <si>
    <t>Derivatives (foreign currency forward contracts)</t>
  </si>
  <si>
    <t>Prepaid insurance</t>
  </si>
  <si>
    <t>Prepaid and other current assets</t>
  </si>
  <si>
    <t>Other Long-Term Assets Components of Other Long-Term Assets(Details) - USD ($)</t>
  </si>
  <si>
    <t>Convertible note hedge asset</t>
  </si>
  <si>
    <t>Cash surrender value of life insurance policies</t>
  </si>
  <si>
    <t>Deferred financing fees</t>
  </si>
  <si>
    <t>Investments</t>
  </si>
  <si>
    <t>Installment receivables</t>
  </si>
  <si>
    <t>Deferred taxes</t>
  </si>
  <si>
    <t>Other Long-Term Assets Narrative (Details)</t>
  </si>
  <si>
    <t>Convertible Senior Notes at 5.00% February 2021 [Member] | Convertible Subordinated Debt</t>
  </si>
  <si>
    <t>Debt Instrument [Line Items]</t>
  </si>
  <si>
    <t>Debt Instrument, Face Amount</t>
  </si>
  <si>
    <t>Property And Equipment (Details) - USD ($) $ in Thousands</t>
  </si>
  <si>
    <t>Property, Plant and Equipment [Line Items]</t>
  </si>
  <si>
    <t>Property and equipment, gross</t>
  </si>
  <si>
    <t>Less allowance for depreciation</t>
  </si>
  <si>
    <t>Property and equipment, net</t>
  </si>
  <si>
    <t>Machinery and equipment</t>
  </si>
  <si>
    <t>Land, buildings and improvements</t>
  </si>
  <si>
    <t>Furniture and fixtures</t>
  </si>
  <si>
    <t>Leasehold improvements</t>
  </si>
  <si>
    <t>Intangibles (Narrative) (Details)</t>
  </si>
  <si>
    <t>Finite-Lived Intangible Assets [Line Items]</t>
  </si>
  <si>
    <t>Amortization expense</t>
  </si>
  <si>
    <t>Minimum</t>
  </si>
  <si>
    <t>Finite-Lived intangible assets, useful life</t>
  </si>
  <si>
    <t>1 year</t>
  </si>
  <si>
    <t>Maximum</t>
  </si>
  <si>
    <t>10 years</t>
  </si>
  <si>
    <t>Weighted Average</t>
  </si>
  <si>
    <t>5 years</t>
  </si>
  <si>
    <t>Intangibles (Intangible Table) (Details) - USD ($)</t>
  </si>
  <si>
    <t>Finite-Lived and Indefinite-Lived Intangible Assets [Line Items]</t>
  </si>
  <si>
    <t>Historical Cost</t>
  </si>
  <si>
    <t>Accumulated Amortization</t>
  </si>
  <si>
    <t>Customer lists</t>
  </si>
  <si>
    <t>License agreements</t>
  </si>
  <si>
    <t>Developed technology</t>
  </si>
  <si>
    <t>Patents</t>
  </si>
  <si>
    <t>Trademarks</t>
  </si>
  <si>
    <t>Intangibles (Finite-Lived Intangible Asset Future Amortization Expense) (Details)</t>
  </si>
  <si>
    <t>Future amortization expense, remainder of fiscal year</t>
  </si>
  <si>
    <t>Future amortization expense, 2017</t>
  </si>
  <si>
    <t>Future amortization expense, 2018</t>
  </si>
  <si>
    <t>Future amortization expense, 2019</t>
  </si>
  <si>
    <t>Future amortization expense, 2020</t>
  </si>
  <si>
    <t>Future amortization expense, 2021</t>
  </si>
  <si>
    <t>Accrued Expenses Components of Accrued Expenses - USD ($) $ in Thousands</t>
  </si>
  <si>
    <t>Salaries and wages</t>
  </si>
  <si>
    <t>Taxes other than income taxes, primarily Value Added Taxes</t>
  </si>
  <si>
    <t>Warranty cost</t>
  </si>
  <si>
    <t>Supplemental Executive Retirement Program</t>
  </si>
  <si>
    <t>Freight</t>
  </si>
  <si>
    <t>Professional</t>
  </si>
  <si>
    <t>Product liability, current portion</t>
  </si>
  <si>
    <t>Rebates</t>
  </si>
  <si>
    <t>Insurance</t>
  </si>
  <si>
    <t>Interest</t>
  </si>
  <si>
    <t>Derivative liabilities</t>
  </si>
  <si>
    <t>Severance</t>
  </si>
  <si>
    <t>Other items, principally trade accruals</t>
  </si>
  <si>
    <t>Accrued Expenses Warranty Schedule (Details)</t>
  </si>
  <si>
    <t>Product Liability Contingency</t>
  </si>
  <si>
    <t>Balance as of January 1, 2016</t>
  </si>
  <si>
    <t>Warranties provided during the period</t>
  </si>
  <si>
    <t>Settlements made during the period</t>
  </si>
  <si>
    <t>Changes in liability for pre-existing warranties during the period, including expirations</t>
  </si>
  <si>
    <t>Balance as of June 30, 2016</t>
  </si>
  <si>
    <t>North America/HME</t>
  </si>
  <si>
    <t>Loss Contingency Accrual</t>
  </si>
  <si>
    <t>Europe [Member]</t>
  </si>
  <si>
    <t>Long-Term Debt (Details) - USD ($)</t>
  </si>
  <si>
    <t>Feb. 17, 2007</t>
  </si>
  <si>
    <t>Long-term debt</t>
  </si>
  <si>
    <t>Less current maturities of long-term debt</t>
  </si>
  <si>
    <t>Long-term debt net of current maturities</t>
  </si>
  <si>
    <t>Convertible Subordinated Debt | Convertible Senior Notes at 5.00% February 2021 [Member]</t>
  </si>
  <si>
    <t>Debt Instrument, Unamortized Discount</t>
  </si>
  <si>
    <t>Debt Instrument, Fee Amount</t>
  </si>
  <si>
    <t>Convertible Subordinated Debt | Convertible Senior Subordinated Debentures at 4.125% February 2027</t>
  </si>
  <si>
    <t>Notes Payable, Other Payables [Member]</t>
  </si>
  <si>
    <t>Senior secured revolving credit facility, due in January 2018 [Member] | Line of Credit</t>
  </si>
  <si>
    <t>Long-Term Debt Components of Convertible Debt (Details) - USD ($)</t>
  </si>
  <si>
    <t>Convertible Debt Conversion Feature</t>
  </si>
  <si>
    <t>Interest rate (as a percent)</t>
  </si>
  <si>
    <t>4.125%</t>
  </si>
  <si>
    <t>Principal amount of liability component</t>
  </si>
  <si>
    <t>Unamortized discount</t>
  </si>
  <si>
    <t>5.00%</t>
  </si>
  <si>
    <t>Long-Term Debt Narrative (Details) - USD ($)</t>
  </si>
  <si>
    <t>2 Months Ended</t>
  </si>
  <si>
    <t>5 Months Ended</t>
  </si>
  <si>
    <t>Feb. 15, 2016</t>
  </si>
  <si>
    <t>Convertible Debt Conversion Feature, Fair Value at Issuance</t>
  </si>
  <si>
    <t>Convertible Debt Conversion Feature Gain (Loss)</t>
  </si>
  <si>
    <t>Convertible due 2021 - Bond Hedge, Fair Value at Issuance</t>
  </si>
  <si>
    <t>Convertible Debt Note Hedge Gain (Loss)</t>
  </si>
  <si>
    <t>Payments for Repurchase of Common Stock</t>
  </si>
  <si>
    <t>Write off of capitalized fees</t>
  </si>
  <si>
    <t>Convertible Senior Notes, Percentage of Principal Required for Repurchase</t>
  </si>
  <si>
    <t>100.00%</t>
  </si>
  <si>
    <t>Convertible Preferred Stock, Shares Issued upon Conversion</t>
  </si>
  <si>
    <t>Convertible Debt, Conversion Rate of Commmon Shares, Principal</t>
  </si>
  <si>
    <t>Debt Instrument, Convertible, Conversion Price</t>
  </si>
  <si>
    <t>Derivative, Price Risk Option Strike Price</t>
  </si>
  <si>
    <t>Debt Instrument, Net Proceeds</t>
  </si>
  <si>
    <t>Debt Instrument, Fee Amount Paid to Date</t>
  </si>
  <si>
    <t>Derivative, Amount of Hedged Item</t>
  </si>
  <si>
    <t>Debt Instrument, Interest Rate, Effective Percentage</t>
  </si>
  <si>
    <t>11.10%</t>
  </si>
  <si>
    <t>Debt Instrument, Non-Cash Interest Expense Recognized in the Period</t>
  </si>
  <si>
    <t>Debt Instrument, Increase, Accrued Interest</t>
  </si>
  <si>
    <t>Revolving Credit Facility | Line of Credit</t>
  </si>
  <si>
    <t>Debt issuance costs</t>
  </si>
  <si>
    <t>Weighted average interest rate (as a percent)</t>
  </si>
  <si>
    <t>4.93%</t>
  </si>
  <si>
    <t>3.83%</t>
  </si>
  <si>
    <t>Revolving Credit Facility | Line of Credit | Revolving Credit and Security Agreement (Europe Credit Agreement)</t>
  </si>
  <si>
    <t>Borrowing capacity</t>
  </si>
  <si>
    <t>Line of Credit, Covenant Compliance, Maximum Borrowing Capacity, Trade Receivables, Europe, Percent</t>
  </si>
  <si>
    <t>85.00%</t>
  </si>
  <si>
    <t>Minimum availability reserve</t>
  </si>
  <si>
    <t>Line of Credit Facility, Covenant Feature, Dominion Trigger</t>
  </si>
  <si>
    <t>Line of Credit Facility, Covenant Feature, Dominion Trigger Maximum Percentage</t>
  </si>
  <si>
    <t>12.50%</t>
  </si>
  <si>
    <t>Line of Credit Facility, Remaining Borrowing Capacity</t>
  </si>
  <si>
    <t>Remaining borrowing capacity</t>
  </si>
  <si>
    <t>Minimum required undrawn balance (as a percent)</t>
  </si>
  <si>
    <t>11.25%</t>
  </si>
  <si>
    <t>Consecutive business days for minimum undrawn balance</t>
  </si>
  <si>
    <t>5 days</t>
  </si>
  <si>
    <t>Required undrawn balance, minimum</t>
  </si>
  <si>
    <t>Interruption of material manufacturing facilities, period</t>
  </si>
  <si>
    <t>10 days</t>
  </si>
  <si>
    <t>Revolving Credit Facility | Line of Credit | Revolving Credit and Security Agreement (New Credit Agreement)</t>
  </si>
  <si>
    <t>Line of Credit, Covenant Compliance, Consecutive Business Days for Undrawn_Availability</t>
  </si>
  <si>
    <t>30 days</t>
  </si>
  <si>
    <t>Line of Credit, Covenant Compliance, Availability Block</t>
  </si>
  <si>
    <t>Line of Credit, Covenant Compliance, Capital Expenditures Limit</t>
  </si>
  <si>
    <t>Line of Credit, Covenant Compliance, Acquisition Limit Maximum</t>
  </si>
  <si>
    <t>Line of Credit, Covenant Compliance, Sales of Assets Limit</t>
  </si>
  <si>
    <t>Line of Credit, Covenant Compliance, Repurchase of Common Shares Limit</t>
  </si>
  <si>
    <t>Additional increase in borrowing capacity available</t>
  </si>
  <si>
    <t>Percentage of domestic accounts receivable</t>
  </si>
  <si>
    <t>Percentage of eligible domestic inventory and in-transit inventory</t>
  </si>
  <si>
    <t>70.00%</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Line of Credit Facility, Current Borrowing Capacity</t>
  </si>
  <si>
    <t>LIne of Credit Facility, Covenant Feature Dominion Trigger for Five Consecutive Days</t>
  </si>
  <si>
    <t>Line of Credit, Covenant Compliance, Undrawn Availability, Domestic, Percent</t>
  </si>
  <si>
    <t>20.00%</t>
  </si>
  <si>
    <t>Line of Credit, Covenant Compliance, Consecutive Business Days for Undrawn_Balance</t>
  </si>
  <si>
    <t>Letter of Credit</t>
  </si>
  <si>
    <t>Line of Credit Facility, Fair Value of Amount Outstanding</t>
  </si>
  <si>
    <t>Letter of Credit | Line of Credit | Revolving Credit and Security Agreement (Europe Credit Agreement)</t>
  </si>
  <si>
    <t>Letter of Credit | Line of Credit | Revolving Credit and Security Agreement (New Credit Agreement)</t>
  </si>
  <si>
    <t>Swing Line Loans | Line of Credit | Revolving Credit and Security Agreement (Europe Credit Agreement)</t>
  </si>
  <si>
    <t>Amount Available to Invacare Limited and Invacare Poirier SAS | Line of Credit | Revolving Credit and Security Agreement (Europe Credit Agreement)</t>
  </si>
  <si>
    <t>Base Rate | Revolving Credit Facility | Line of Credit | Credit Agreement</t>
  </si>
  <si>
    <t>Basis spread on variable rate</t>
  </si>
  <si>
    <t>0.25%</t>
  </si>
  <si>
    <t>Minimum | Revolving Credit Facility | Line of Credit | Revolving Credit and Security Agreement (Europe Credit Agreement)</t>
  </si>
  <si>
    <t>Commitment fee percentage</t>
  </si>
  <si>
    <t>Minimum | Revolving Credit Facility | Line of Credit | Revolving Credit and Security Agreement (New Credit Agreement)</t>
  </si>
  <si>
    <t>Minimum | London Interbank Offered Rate (LIBOR) | Revolving Credit Facility | Line of Credit | Revolving Credit and Security Agreement (Europe Credit Agreement)</t>
  </si>
  <si>
    <t>2.50%</t>
  </si>
  <si>
    <t>Minimum | London Interbank Offered Rate (LIBOR) | Revolving Credit Facility | Line of Credit | Revolving Credit and Security Agreement (New Credit Agreement)</t>
  </si>
  <si>
    <t>2.25%</t>
  </si>
  <si>
    <t>Minimum | Base Rate | Revolving Credit Facility | Line of Credit | Revolving Credit and Security Agreement (Europe Credit Agreement)</t>
  </si>
  <si>
    <t>Minimum | Base Rate | Revolving Credit Facility | Line of Credit | Revolving Credit and Security Agreement (New Credit Agreement)</t>
  </si>
  <si>
    <t>1.25%</t>
  </si>
  <si>
    <t>Maximum | Revolving Credit Facility | Line of Credit | Revolving Credit and Security Agreement (Europe Credit Agreement)</t>
  </si>
  <si>
    <t>0.375%</t>
  </si>
  <si>
    <t>Maximum | Revolving Credit Facility | Line of Credit | Revolving Credit and Security Agreement (New Credit Agreement)</t>
  </si>
  <si>
    <t>Maximum | London Interbank Offered Rate (LIBOR) | Revolving Credit Facility | Line of Credit | Revolving Credit and Security Agreement (Europe Credit Agreement)</t>
  </si>
  <si>
    <t>3.00%</t>
  </si>
  <si>
    <t>Maximum | London Interbank Offered Rate (LIBOR) | Revolving Credit Facility | Line of Credit | Revolving Credit and Security Agreement (New Credit Agreement)</t>
  </si>
  <si>
    <t>2.75%</t>
  </si>
  <si>
    <t>Maximum | Base Rate | Revolving Credit Facility | Line of Credit | Revolving Credit and Security Agreement (Europe Credit Agreement)</t>
  </si>
  <si>
    <t>Maximum | Base Rate | Revolving Credit Facility | Line of Credit | Revolving Credit and Security Agreement (New Credit Agreement)</t>
  </si>
  <si>
    <t>1.75%</t>
  </si>
  <si>
    <t>Long-Term Debt Sale Leaseback Transactions (Details)</t>
  </si>
  <si>
    <t>Sale Leaseback Transaction [Line Items]</t>
  </si>
  <si>
    <t>Sale Leaseback Transaction, Deferred Gain, Gross</t>
  </si>
  <si>
    <t>Other Long-Term Obligations (Details) - USD ($)</t>
  </si>
  <si>
    <t>Supplemental Executive Retirement Plan liability</t>
  </si>
  <si>
    <t>Product liability</t>
  </si>
  <si>
    <t>Deferred income taxes</t>
  </si>
  <si>
    <t>Convertible debt conversion liability</t>
  </si>
  <si>
    <t>Deferred compensation</t>
  </si>
  <si>
    <t>Pension</t>
  </si>
  <si>
    <t>Uncertain tax obligation including interest</t>
  </si>
  <si>
    <t>Total long-term obligations</t>
  </si>
  <si>
    <t>Sale Leaseback Transaction, Deferred Gain, Net</t>
  </si>
  <si>
    <t>Sale Leaseback Transaction, Current Period Gain Recognized</t>
  </si>
  <si>
    <t>Other Long-Term Obligations Convertible Senior Notes (Details) - Convertible Subordinated Debt - Convertible Senior Notes at 5.00% February 2021 [Member]</t>
  </si>
  <si>
    <t>Equity Compensation (Narrative) (Details) - shares</t>
  </si>
  <si>
    <t>May 16, 2013</t>
  </si>
  <si>
    <t>Share-based Compensation Arrangement by Share-based Payment Award [Line Items]</t>
  </si>
  <si>
    <t>Granted (in shares)</t>
  </si>
  <si>
    <t>Period for recognition of unrecognized compensation costs</t>
  </si>
  <si>
    <t>2 years</t>
  </si>
  <si>
    <t>Restricted Stock</t>
  </si>
  <si>
    <t>Net award activity (in shares)</t>
  </si>
  <si>
    <t>Award vesting period</t>
  </si>
  <si>
    <t>3 years</t>
  </si>
  <si>
    <t>Stock Options</t>
  </si>
  <si>
    <t>Share-based Compensation Arrangement by Share-based Payment Award, Award Vesting Rights, Percentage</t>
  </si>
  <si>
    <t>25.00%</t>
  </si>
  <si>
    <t>Expiration period</t>
  </si>
  <si>
    <t>4 years</t>
  </si>
  <si>
    <t>Performance Shares</t>
  </si>
  <si>
    <t>Award requisite service period</t>
  </si>
  <si>
    <t>Performance achievement level, lower range</t>
  </si>
  <si>
    <t>0.00%</t>
  </si>
  <si>
    <t>Performance achievement level, upper range</t>
  </si>
  <si>
    <t>150.00%</t>
  </si>
  <si>
    <t>Performance achievement level, target range</t>
  </si>
  <si>
    <t>2013 Plan</t>
  </si>
  <si>
    <t>Number of shares authorized</t>
  </si>
  <si>
    <t>Weighted Average | Performance Shares</t>
  </si>
  <si>
    <t>Equity Compensation Share-based Compensation Expense (Details) - Selling, General and Administrative Expenses - USD ($) $ in Thousands</t>
  </si>
  <si>
    <t>Share-based Compensation Arrangement by Share-based Payment Award, Compensation Cost [Line Items]</t>
  </si>
  <si>
    <t>Allocated Share-based Compensation Expense</t>
  </si>
  <si>
    <t>Restricted Stock and Restricted Stock Units (RSUs)</t>
  </si>
  <si>
    <t>Equity Compensation Unrecognized Compensation Expense (Details) $ in Thousands</t>
  </si>
  <si>
    <t>Employee Service Share-based Compensation, Nonvested Awards, Compensation Cost Not yet Recognized</t>
  </si>
  <si>
    <t>Equity Compensation (Options Activity) (Details)</t>
  </si>
  <si>
    <t>Jun. 30, 2016$ / sharesshares</t>
  </si>
  <si>
    <t>Share-based Compensation Arrangement by Share-based Payment Award, Options, Outstanding [Roll Forward]</t>
  </si>
  <si>
    <t>Options outstanding at beginning of period (in shares) | shares</t>
  </si>
  <si>
    <t>Granted (in shares) | shares</t>
  </si>
  <si>
    <t>Excercised (in shares) | shares</t>
  </si>
  <si>
    <t>Canceled (in shares) | shares</t>
  </si>
  <si>
    <t>Options outstanding at end of period (in shares) |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 | shares</t>
  </si>
  <si>
    <t>Options available for grant at end of period (in shares) | shares</t>
  </si>
  <si>
    <t>$ 13.37 – $20.00</t>
  </si>
  <si>
    <t>Exercise price range, lower limit (in dollars per share)</t>
  </si>
  <si>
    <t>Exercise price range, upper limit (in dollars per share)</t>
  </si>
  <si>
    <t>$ 13.37 – $20.00 | Stock Options</t>
  </si>
  <si>
    <t>$ 30.01 – $33.36</t>
  </si>
  <si>
    <t>$ 30.01 – $33.36 | Stock Options</t>
  </si>
  <si>
    <t>*Shares available for grant as of June 30, 2016 reduced by net restricted stock and restricted stock unit award and performance share and performance share unit award activity of 1,909,684 shares and 1,374,472 shares, respectively.</t>
  </si>
  <si>
    <t>Equity Compensation (Stock Options Outstanding by Exercise Price) (Details) - $ / shares</t>
  </si>
  <si>
    <t>Share-based Compensation, Shares Authorized under Stock Option Plans, Exercise Price Range [Line Items]</t>
  </si>
  <si>
    <t>Options Outstanding - Weighted Average Exercise Price (in dollars per share)</t>
  </si>
  <si>
    <t>$ 20.01 – $25.00</t>
  </si>
  <si>
    <t>$ 25.01 – $30.00</t>
  </si>
  <si>
    <t>Options Outstanding - Number Outstanding at end of period (in shares)</t>
  </si>
  <si>
    <t>Options Outstanding - Weighted Average Remaining Contractual Life</t>
  </si>
  <si>
    <t>3 years 9 months</t>
  </si>
  <si>
    <t>Options Exercisable - Number Exercisable At end of period (in shares)</t>
  </si>
  <si>
    <t>Options Exercisable - Weighted Average Exercise Price (in dollars per share)</t>
  </si>
  <si>
    <t>Stock Options | $ 13.37 – $20.00</t>
  </si>
  <si>
    <t>6 years 1 month</t>
  </si>
  <si>
    <t>Stock Options | $ 20.01 – $25.00</t>
  </si>
  <si>
    <t>2 years 9 months</t>
  </si>
  <si>
    <t>Stock Options | $ 25.01 – $30.00</t>
  </si>
  <si>
    <t>3 years 2 months</t>
  </si>
  <si>
    <t>Stock Options | $ 30.01 – $33.36</t>
  </si>
  <si>
    <t>Equity Compensation Restricted Stock Activity (Details) - Restricted Stock and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 Performance Shares - $ / shares</t>
  </si>
  <si>
    <t>Accumulated Other Comprehensive Income (Loss) by Component (Changes in Accumulated Other Comprehensive Income) (Details) - USD ($) $ in Thousands</t>
  </si>
  <si>
    <t>Accumulated Other Comprehensive Income (Loss), Net of Tax [Roll Forward]</t>
  </si>
  <si>
    <t>Beginning Balance</t>
  </si>
  <si>
    <t>OCI before reclassifications</t>
  </si>
  <si>
    <t>Amount reclassified from accumulated OCI</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 USD ($) $ in Thousands</t>
  </si>
  <si>
    <t>Reclassification Adjustment out of Accumulated Other Comprehensive Income [Line Items]</t>
  </si>
  <si>
    <t>Net Sales</t>
  </si>
  <si>
    <t>Cost of Products Sold</t>
  </si>
  <si>
    <t>Accumulated Defined Benefit Plans Adjustment [Member] | Reclassification out of Accumulated Other Comprehensive Income</t>
  </si>
  <si>
    <t>Accumulated Net Gain (Loss) from Designated or Qualifying Cash Flow Hedges [Member] | Reclassification out of Accumulated Other Comprehensive Income</t>
  </si>
  <si>
    <t>Income (Loss) from Continuing Operations before Income Taxes</t>
  </si>
  <si>
    <t>Accumulated Net Gain (Loss) from Designated or Qualifying Cash Flow Hedges [Member] | Reclassification out of Accumulated Other Comprehensive Income | Foreign currency forward contracts</t>
  </si>
  <si>
    <t>Charges Related To Restructuring Activities (Details) - USD ($)</t>
  </si>
  <si>
    <t>Dec. 31, 2013</t>
  </si>
  <si>
    <t>Dec. 31, 2012</t>
  </si>
  <si>
    <t>Dec. 31, 2011</t>
  </si>
  <si>
    <t>Restructuring Reserve [Roll Forward]</t>
  </si>
  <si>
    <t>Charges</t>
  </si>
  <si>
    <t>Payments</t>
  </si>
  <si>
    <t>Product Line Discontinuance</t>
  </si>
  <si>
    <t>Contract Termination</t>
  </si>
  <si>
    <t>NA/HME</t>
  </si>
  <si>
    <t>NA/HME | Severance</t>
  </si>
  <si>
    <t>NA/HME | Product Line Discontinuance</t>
  </si>
  <si>
    <t>NA/HME | Contract Termination</t>
  </si>
  <si>
    <t>NA/HME | Other</t>
  </si>
  <si>
    <t>IPG</t>
  </si>
  <si>
    <t>IPG | Severance</t>
  </si>
  <si>
    <t>IPG | Product Line Discontinuance</t>
  </si>
  <si>
    <t>IPG | Contract Termination</t>
  </si>
  <si>
    <t>IPG | Other</t>
  </si>
  <si>
    <t>Europe</t>
  </si>
  <si>
    <t>Europe | Severance</t>
  </si>
  <si>
    <t>Europe | Product Line Discontinuance</t>
  </si>
  <si>
    <t>Europe | Contract Termination</t>
  </si>
  <si>
    <t>Europe | Other</t>
  </si>
  <si>
    <t>Asia/Pacific</t>
  </si>
  <si>
    <t>Asia/Pacific | Severance</t>
  </si>
  <si>
    <t>Asia/Pacific | Product Line Discontinuance</t>
  </si>
  <si>
    <t>Asia/Pacific | Contract Termination</t>
  </si>
  <si>
    <t>Asia/Pacific | Other</t>
  </si>
  <si>
    <t>All Other</t>
  </si>
  <si>
    <t>All Other | Severance</t>
  </si>
  <si>
    <t>All Other | Product Line Discontinuance</t>
  </si>
  <si>
    <t>All Other | Contract Termination</t>
  </si>
  <si>
    <t>All Other | Other</t>
  </si>
  <si>
    <t>Charges Related To Restructuring Activities Narrative (Details) - USD ($)</t>
  </si>
  <si>
    <t>Restructuring Cost and Reserve [Line Items]</t>
  </si>
  <si>
    <t>Restructuring and Related Activities, Expected Payout Period</t>
  </si>
  <si>
    <t>Income Taxes (Narrative) (Details)</t>
  </si>
  <si>
    <t>Valuation Allowance [Line Items]</t>
  </si>
  <si>
    <t>Effective income tax rate, continuing operations</t>
  </si>
  <si>
    <t>(20.20%)</t>
  </si>
  <si>
    <t>(26.60%)</t>
  </si>
  <si>
    <t>(23.00%)</t>
  </si>
  <si>
    <t>(36.40%)</t>
  </si>
  <si>
    <t>U.S. statutory income tax rate</t>
  </si>
  <si>
    <t>35.00%</t>
  </si>
  <si>
    <t>Net Earnings (Loss) Per Common Share Computation of Basic and Diluted Net Earnings (Loss) Per Common Share (Details) - USD ($) $ / shares in Units, shares in Thousands, $ in Thousands</t>
  </si>
  <si>
    <t>Average common shares outstanding</t>
  </si>
  <si>
    <t>Net loss from continuing operations</t>
  </si>
  <si>
    <t>Net earnings from discontinued operations</t>
  </si>
  <si>
    <t>Net loss per common share from continuing operations (in dollars per share)</t>
  </si>
  <si>
    <t>Net earnings per common share from discontinued operations (in dollars per share)</t>
  </si>
  <si>
    <t>Net earnings (loss) per common share</t>
  </si>
  <si>
    <t>Stock options and awards</t>
  </si>
  <si>
    <t>Average common shares assuming dilution</t>
  </si>
  <si>
    <t>Net earnings (loss) per per common share—assuming dilution (in dollars per share)</t>
  </si>
  <si>
    <t>Net Earnings (Loss) Per Common Share Textuals (Details) - Stock Options - $ / shares</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t>
  </si>
  <si>
    <t>Retained Recourse Obligation For Events Of Default Under Contracts</t>
  </si>
  <si>
    <t>Events of Default Under Contract by Third Party</t>
  </si>
  <si>
    <t>Derivatives Notional Amounts - Designated as Hedges (Details) - Designated as Hedging Instrument [Member] - USD ($) $ in Thousands</t>
  </si>
  <si>
    <t>Derivative [Line Items]</t>
  </si>
  <si>
    <t>Notional Amount</t>
  </si>
  <si>
    <t>Unrealized Gain (Loss)</t>
  </si>
  <si>
    <t>USD / AUD</t>
  </si>
  <si>
    <t>USD / CAD</t>
  </si>
  <si>
    <t>USD / CNY</t>
  </si>
  <si>
    <t>USD / EUR</t>
  </si>
  <si>
    <t>USD / GBP</t>
  </si>
  <si>
    <t>USD / NZD</t>
  </si>
  <si>
    <t>USD / SEK</t>
  </si>
  <si>
    <t>USD / MXP</t>
  </si>
  <si>
    <t>EUR / AUD</t>
  </si>
  <si>
    <t>EUR / CAD</t>
  </si>
  <si>
    <t>EUR / CHF</t>
  </si>
  <si>
    <t>EUR / GBP</t>
  </si>
  <si>
    <t>EUR / SEK</t>
  </si>
  <si>
    <t>EUR / NOK</t>
  </si>
  <si>
    <t>EUR / NZD</t>
  </si>
  <si>
    <t>AUD / NZD</t>
  </si>
  <si>
    <t>GBP / AUD</t>
  </si>
  <si>
    <t>GBP / CHF</t>
  </si>
  <si>
    <t>GBP / SEK</t>
  </si>
  <si>
    <t>DKK / SEK</t>
  </si>
  <si>
    <t>NOK / SEK</t>
  </si>
  <si>
    <t>Derivatives Notional Amounts - Not Designated as Hedges (Details) - Not Designated as Hedging Instrument [Member] - USD ($) $ in Thousands</t>
  </si>
  <si>
    <t>Gain (Loss)</t>
  </si>
  <si>
    <t>Forward exchange contracts—net</t>
  </si>
  <si>
    <t>AUD / USD</t>
  </si>
  <si>
    <t>CAD / USD</t>
  </si>
  <si>
    <t>CNY / USD</t>
  </si>
  <si>
    <t>EUR / USD</t>
  </si>
  <si>
    <t>DKK / USD</t>
  </si>
  <si>
    <t>GBP / USD</t>
  </si>
  <si>
    <t>NOK / USD</t>
  </si>
  <si>
    <t>Derivatives Balance Sheet Location (Details) - USD ($) $ in Thousands</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 USD ($)</t>
  </si>
  <si>
    <t>Cash Flow Hedging [Member]</t>
  </si>
  <si>
    <t>Derivative Instruments, Gain (Loss) [Line Items]</t>
  </si>
  <si>
    <t>Foreign currency forward contracts | Cash Flow Hedging [Member]</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Not Designated as Hedging Instrument [Member]</t>
  </si>
  <si>
    <t>Not Designated as Hedging Instrument [Member] | Foreign currency forward contracts</t>
  </si>
  <si>
    <t>Derivatives Narrative (Details) - USD ($)</t>
  </si>
  <si>
    <t>Proceeds from Issuance of Warrants</t>
  </si>
  <si>
    <t>Convertible due 2021 - Bond Hedge, Initial Fair Value</t>
  </si>
  <si>
    <t>Convertible Debt Conversion Feature, Initial Fair Value</t>
  </si>
  <si>
    <t>Foreign currency forward contracts</t>
  </si>
  <si>
    <t>Notional amount of derivatives, matured during period</t>
  </si>
  <si>
    <t>Selling, General and Administrative Expenses | Foreign currency forward contracts</t>
  </si>
  <si>
    <t>Gain recognized in income</t>
  </si>
  <si>
    <t>Loss on derivative</t>
  </si>
  <si>
    <t>Derivative, percentage of forcasted transactions with currency rate exposure</t>
  </si>
  <si>
    <t>50.00%</t>
  </si>
  <si>
    <t>90.00%</t>
  </si>
  <si>
    <t>Cash Flow Hedging [Member] | Sales [Member]</t>
  </si>
  <si>
    <t>Cash Flow Hedging [Member] | Cost of Sales [Member]</t>
  </si>
  <si>
    <t>Derivatives Fair Value of Convertible Debt Hedges (Details) - USD ($)</t>
  </si>
  <si>
    <t>Derivative Instruments and Hedging Activities Disclosures [Line Items]</t>
  </si>
  <si>
    <t>Fair Values Convertible Debt Hedges, Net</t>
  </si>
  <si>
    <t>Fair Values Convertible Debt Hedges, Gain (Loss)</t>
  </si>
  <si>
    <t>Fair Value, Inputs, Level 2 | Convertible Debt Conversion Feature [Member] | Fair Value, Measurements, Recurring</t>
  </si>
  <si>
    <t>Fair Value, Inputs, Level 2 | Convertible Debt Bond Hedge [Member] | Fair Value, Measurements, Recurring</t>
  </si>
  <si>
    <t>Fair Values (Assets and Liabilities Measured at Fair Value on a Recurring Basis) (Details) - Fair Value, Measurements, Recurring - USD ($) $ in Thousands</t>
  </si>
  <si>
    <t>Fair Value, Assets and Liabilities Measured on Recurring and Nonrecurring Basis [Line Items]</t>
  </si>
  <si>
    <t>Derivative assets (liabilities), at fair value, net</t>
  </si>
  <si>
    <t>Forward exchange contracts—net | Quoted Prices in Active Markets for Identical Assets / (Liabilities) - Level I</t>
  </si>
  <si>
    <t>Forward exchange contracts—net | Fair Value, Inputs, Level 2</t>
  </si>
  <si>
    <t>Forward exchange contracts—net | Significant Other Unobservable Inputs - Level III</t>
  </si>
  <si>
    <t>Convertible Debt Conversion Feature [Member]</t>
  </si>
  <si>
    <t>Convertible Debt Conversion Feature [Member] | Quoted Prices in Active Markets for Identical Assets / (Liabilities) - Level I</t>
  </si>
  <si>
    <t>Convertible Debt Conversion Feature [Member] | Significant Other Unobservable Inputs - Level III</t>
  </si>
  <si>
    <t>Convertible Debt Bond Hedge [Member]</t>
  </si>
  <si>
    <t>Convertible Debt Bond Hedge [Member] | Quoted Prices in Active Markets for Identical Assets / (Liabilities) - Level I</t>
  </si>
  <si>
    <t>Convertible Debt Bond Hedge [Member] | Significant Other Unobservable Inputs - Level III</t>
  </si>
  <si>
    <t>Fair Values (Details of Book Value and Fair Value of Financial Instruments) (Details) - USD ($)</t>
  </si>
  <si>
    <t>Fair Value, Balance Sheet Grouping, Financial Statement Captions [Line Items]</t>
  </si>
  <si>
    <t>Convertible due 2021 - Bond Hedge</t>
  </si>
  <si>
    <t>Carrying Value</t>
  </si>
  <si>
    <t>Other investments</t>
  </si>
  <si>
    <t>Installment receivables, net of reserves</t>
  </si>
  <si>
    <t>Long-term debt (including current maturities of long-term debt)</t>
  </si>
  <si>
    <t>Fair Value</t>
  </si>
  <si>
    <t>Other Debt Obligations [Member] | Foreign currency forward contracts | Carrying Value</t>
  </si>
  <si>
    <t>Other Debt Obligations [Member] | Foreign currency forward contracts | Fair Value</t>
  </si>
  <si>
    <t>Other Long-Term Assets [Member] | Foreign currency forward contracts | Carrying Value</t>
  </si>
  <si>
    <t>Other Long-Term Assets [Member] | Foreign currency forward contracts | Fair Value</t>
  </si>
  <si>
    <t>Other Current Assets | Foreign currency forward contracts | Carrying Value</t>
  </si>
  <si>
    <t>Other Current Assets | Foreign currency forward contracts | Fair Value</t>
  </si>
  <si>
    <t>Accrued Expenses | Foreign currency forward contracts | Carrying Value</t>
  </si>
  <si>
    <t>Accrued Expenses | Foreign currency forward contracts | Fair Value</t>
  </si>
  <si>
    <t>Fair Value, Inputs, Level 2 | Fair Value, Measurements, Recurring | Convertible Debt Conversion Feature [Member]</t>
  </si>
  <si>
    <t>Fair Value, Inputs, Level 2 | Fair Value, Measurements, Recurring | Convertible Debt Bond Hedge [Member]</t>
  </si>
  <si>
    <t>Business Segments (Information by Segment) (Details) - USD ($)</t>
  </si>
  <si>
    <t>Segment Reporting Information [Line Items]</t>
  </si>
  <si>
    <t>Earnings (loss) before income taxes</t>
  </si>
  <si>
    <t>Institutional Products Group</t>
  </si>
  <si>
    <t>Intersegment revenues</t>
  </si>
  <si>
    <t>Intersegment revenues | North America/HME</t>
  </si>
  <si>
    <t>Intersegment revenues | Institutional Products Group</t>
  </si>
  <si>
    <t>Intersegment revenues | Europe</t>
  </si>
  <si>
    <t>Intersegment revenues | Asia/Pacific</t>
  </si>
  <si>
    <t>Consists of un-allocated corporate SG&amp;A costs and intercompany profits, which do not meet the quantitative criteria for determining reportable segments and gain or loss on convertible debt derivativ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0"/>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211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31740079</v>
      </c>
    </row>
    <row spans="1:3" r="16">
      <c t="s" s="4" r="A16">
        <v>23</v>
      </c>
    </row>
    <row spans="1:3" r="17">
      <c t="s" s="3" r="A17">
        <v>4</v>
      </c>
    </row>
    <row spans="1:3" r="18">
      <c t="s" s="4" r="A18">
        <v>22</v>
      </c>
      <c t="n" s="6" r="C18">
        <v>729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58</v>
      </c>
    </row>
    <row spans="1:2" r="4">
      <c t="s" s="4" r="A4">
        <v>123</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3</v>
      </c>
      <c t="s" s="2" r="B1">
        <v>1</v>
      </c>
    </row>
    <row spans="1:2" r="2">
      <c t="s" s="2" r="B2">
        <v>2</v>
      </c>
    </row>
    <row spans="1:2" r="3">
      <c t="s" s="3" r="A3">
        <v>161</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0</v>
      </c>
      <c t="s" s="2" r="B1">
        <v>1</v>
      </c>
    </row>
    <row spans="1:2" r="2">
      <c t="s" s="2" r="B2">
        <v>2</v>
      </c>
    </row>
    <row spans="1:2" r="3">
      <c t="s" s="3" r="A3">
        <v>168</v>
      </c>
    </row>
    <row spans="1:2" r="4">
      <c t="s" s="4" r="A4">
        <v>80</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8</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8</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89</v>
      </c>
      <c t="s" s="2" r="B1">
        <v>1</v>
      </c>
    </row>
    <row spans="1:2" r="2">
      <c t="s" s="2" r="B2">
        <v>2</v>
      </c>
    </row>
    <row spans="1:2" r="3">
      <c t="s" s="3" r="A3">
        <v>178</v>
      </c>
    </row>
    <row spans="1:2" r="4">
      <c t="s" s="4" r="A4">
        <v>89</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4" r="A3">
        <v>27</v>
      </c>
      <c t="n" s="7" r="C3">
        <v>275037000</v>
      </c>
      <c t="n" s="7" r="D3">
        <v>286273000</v>
      </c>
      <c t="n" s="7" r="E3">
        <v>532589000</v>
      </c>
      <c t="n" s="7" r="F3">
        <v>575297000</v>
      </c>
    </row>
    <row spans="1:6" r="4">
      <c t="s" s="4" r="A4">
        <v>28</v>
      </c>
      <c t="n" s="6" r="C4">
        <v>201442000</v>
      </c>
      <c t="n" s="6" r="D4">
        <v>208986000</v>
      </c>
      <c t="n" s="6" r="E4">
        <v>391134000</v>
      </c>
      <c t="n" s="6" r="F4">
        <v>420915000</v>
      </c>
    </row>
    <row spans="1:6" r="5">
      <c t="s" s="4" r="A5">
        <v>29</v>
      </c>
      <c t="n" s="6" r="C5">
        <v>73595000</v>
      </c>
      <c t="n" s="6" r="D5">
        <v>77287000</v>
      </c>
      <c t="n" s="6" r="E5">
        <v>141455000</v>
      </c>
      <c t="n" s="6" r="F5">
        <v>154382000</v>
      </c>
    </row>
    <row spans="1:6" r="6">
      <c t="s" s="4" r="A6">
        <v>30</v>
      </c>
      <c t="n" s="6" r="C6">
        <v>78722000</v>
      </c>
      <c t="n" s="6" r="D6">
        <v>82422000</v>
      </c>
      <c t="n" s="6" r="E6">
        <v>151556000</v>
      </c>
      <c t="n" s="6" r="F6">
        <v>162925000</v>
      </c>
    </row>
    <row spans="1:6" r="7">
      <c t="s" s="4" r="A7">
        <v>31</v>
      </c>
      <c t="n" s="6" r="C7">
        <v>689000</v>
      </c>
      <c t="n" s="6" r="D7">
        <v>689000</v>
      </c>
      <c t="n" s="6" r="E7">
        <v>791000</v>
      </c>
      <c t="n" s="6" r="F7">
        <v>929000</v>
      </c>
    </row>
    <row spans="1:6" r="8">
      <c t="s" s="4" r="A8">
        <v>32</v>
      </c>
      <c t="n" s="6" r="C8">
        <v>-5816000</v>
      </c>
      <c t="n" s="6" r="D8">
        <v>-5824000</v>
      </c>
      <c t="n" s="6" r="E8">
        <v>-10892000</v>
      </c>
      <c t="n" s="6" r="F8">
        <v>-9472000</v>
      </c>
    </row>
    <row spans="1:6" r="9">
      <c t="s" s="4" r="A9">
        <v>33</v>
      </c>
      <c t="n" s="6" r="C9">
        <v>-486000</v>
      </c>
      <c t="n" s="6" r="D9">
        <v>0</v>
      </c>
      <c t="n" s="6" r="E9">
        <v>-1090000</v>
      </c>
      <c t="n" s="6" r="F9">
        <v>0</v>
      </c>
    </row>
    <row spans="1:6" r="10">
      <c t="s" s="4" r="A10">
        <v>34</v>
      </c>
      <c t="n" s="6" r="C10">
        <v>4374000</v>
      </c>
      <c t="n" s="6" r="D10">
        <v>710000</v>
      </c>
      <c t="n" s="6" r="E10">
        <v>6747000</v>
      </c>
      <c t="n" s="6" r="F10">
        <v>2139000</v>
      </c>
    </row>
    <row spans="1:6" r="11">
      <c t="s" s="4" r="A11">
        <v>35</v>
      </c>
      <c t="n" s="6" r="C11">
        <v>-74000</v>
      </c>
      <c t="n" s="6" r="D11">
        <v>-42000</v>
      </c>
      <c t="n" s="6" r="E11">
        <v>-128000</v>
      </c>
      <c t="n" s="6" r="F11">
        <v>-80000</v>
      </c>
    </row>
    <row spans="1:6" r="12">
      <c t="s" s="4" r="A12">
        <v>36</v>
      </c>
      <c t="n" s="6" r="C12">
        <v>-9630000</v>
      </c>
      <c t="n" s="6" r="D12">
        <v>-6492000</v>
      </c>
      <c t="n" s="6" r="E12">
        <v>-16421000</v>
      </c>
      <c t="n" s="6" r="F12">
        <v>-11531000</v>
      </c>
    </row>
    <row spans="1:6" r="13">
      <c t="s" s="4" r="A13">
        <v>37</v>
      </c>
      <c t="n" s="6" r="C13">
        <v>1950000</v>
      </c>
      <c t="n" s="6" r="D13">
        <v>1725000</v>
      </c>
      <c t="n" s="6" r="E13">
        <v>3775000</v>
      </c>
      <c t="n" s="6" r="F13">
        <v>4200000</v>
      </c>
    </row>
    <row spans="1:6" r="14">
      <c t="s" s="4" r="A14">
        <v>38</v>
      </c>
      <c t="n" s="6" r="C14">
        <v>-11580000</v>
      </c>
      <c t="n" s="6" r="D14">
        <v>-8217000</v>
      </c>
      <c t="n" s="6" r="E14">
        <v>-20196000</v>
      </c>
      <c t="n" s="6" r="F14">
        <v>-15731000</v>
      </c>
    </row>
    <row spans="1:6" r="15">
      <c t="s" s="4" r="A15">
        <v>39</v>
      </c>
      <c t="n" s="6" r="C15">
        <v>0</v>
      </c>
      <c t="n" s="6" r="D15">
        <v>0</v>
      </c>
      <c t="n" s="6" r="E15">
        <v>0</v>
      </c>
      <c t="n" s="6" r="F15">
        <v>260000</v>
      </c>
    </row>
    <row spans="1:6" r="16">
      <c t="s" s="4" r="A16">
        <v>40</v>
      </c>
      <c t="n" s="6" r="C16">
        <v>0</v>
      </c>
      <c t="n" s="6" r="D16">
        <v>0</v>
      </c>
      <c t="n" s="6" r="E16">
        <v>0</v>
      </c>
      <c t="n" s="6" r="F16">
        <v>260000</v>
      </c>
    </row>
    <row spans="1:6" r="17">
      <c t="s" s="4" r="A17">
        <v>41</v>
      </c>
      <c t="n" s="7" r="C17">
        <v>-11580000</v>
      </c>
      <c t="n" s="7" r="D17">
        <v>-8217000</v>
      </c>
      <c t="n" s="7" r="E17">
        <v>-20196000</v>
      </c>
      <c t="n" s="7" r="F17">
        <v>-15471000</v>
      </c>
    </row>
    <row spans="1:6" r="18">
      <c t="s" s="4" r="A18">
        <v>42</v>
      </c>
      <c t="n" s="8" r="C18">
        <v>0.0125</v>
      </c>
      <c t="n" s="8" r="D18">
        <v>0.0125</v>
      </c>
      <c t="n" s="8" r="E18">
        <v>0.025</v>
      </c>
      <c t="n" s="8" r="F18">
        <v>0.025</v>
      </c>
    </row>
    <row spans="1:6" r="19">
      <c t="s" s="3" r="A19">
        <v>43</v>
      </c>
    </row>
    <row spans="1:6" r="20">
      <c t="s" s="4" r="A20">
        <v>44</v>
      </c>
      <c t="n" s="9" r="C20">
        <v>-0.36</v>
      </c>
      <c t="n" s="9" r="D20">
        <v>-0.26</v>
      </c>
      <c t="n" s="9" r="E20">
        <v>-0.63</v>
      </c>
      <c t="n" s="9" r="F20">
        <v>-0.49</v>
      </c>
    </row>
    <row spans="1:6" r="21">
      <c t="s" s="4" r="A21">
        <v>45</v>
      </c>
      <c t="n" s="6" r="C21">
        <v>0</v>
      </c>
      <c t="n" s="6" r="D21">
        <v>0</v>
      </c>
      <c t="n" s="6" r="E21">
        <v>0</v>
      </c>
      <c t="n" s="9" r="F21">
        <v>0.01</v>
      </c>
    </row>
    <row spans="1:6" r="22">
      <c t="s" s="4" r="A22">
        <v>46</v>
      </c>
      <c t="n" s="10" r="C22">
        <v>-0.36</v>
      </c>
      <c t="n" s="10" r="D22">
        <v>-0.26</v>
      </c>
      <c t="n" s="10" r="E22">
        <v>-0.63</v>
      </c>
      <c t="n" s="10" r="F22">
        <v>-0.48</v>
      </c>
    </row>
    <row spans="1:6" r="23">
      <c t="s" s="4" r="A23">
        <v>47</v>
      </c>
      <c t="n" s="6" r="C23">
        <v>32176</v>
      </c>
      <c t="n" s="6" r="D23">
        <v>32131</v>
      </c>
      <c t="n" s="6" r="E23">
        <v>32274</v>
      </c>
      <c t="n" s="6" r="F23">
        <v>32128</v>
      </c>
    </row>
    <row spans="1:6" r="24">
      <c t="s" s="3" r="A24">
        <v>48</v>
      </c>
    </row>
    <row spans="1:6" r="25">
      <c t="s" s="4" r="A25">
        <v>44</v>
      </c>
      <c t="s" s="4" r="B25">
        <v>49</v>
      </c>
      <c t="n" s="10" r="C25">
        <v>-0.36</v>
      </c>
      <c t="n" s="10" r="D25">
        <v>-0.26</v>
      </c>
      <c t="n" s="10" r="E25">
        <v>-0.63</v>
      </c>
      <c t="n" s="10" r="F25">
        <v>-0.49</v>
      </c>
    </row>
    <row spans="1:6" r="26">
      <c t="s" s="4" r="A26">
        <v>45</v>
      </c>
      <c t="n" s="6" r="C26">
        <v>0</v>
      </c>
      <c t="n" s="6" r="D26">
        <v>0</v>
      </c>
      <c t="n" s="6" r="E26">
        <v>0</v>
      </c>
      <c t="n" s="9" r="F26">
        <v>0.01</v>
      </c>
    </row>
    <row spans="1:6" r="27">
      <c t="s" s="4" r="A27">
        <v>50</v>
      </c>
      <c t="s" s="4" r="B27">
        <v>49</v>
      </c>
      <c t="n" s="10" r="C27">
        <v>-0.36</v>
      </c>
      <c t="n" s="10" r="D27">
        <v>-0.26</v>
      </c>
      <c t="n" s="10" r="E27">
        <v>-0.63</v>
      </c>
      <c t="n" s="10" r="F27">
        <v>-0.48</v>
      </c>
    </row>
    <row spans="1:6" r="28">
      <c t="s" s="4" r="A28">
        <v>51</v>
      </c>
      <c t="n" s="6" r="C28">
        <v>32530</v>
      </c>
      <c t="n" s="6" r="D28">
        <v>32888</v>
      </c>
      <c t="n" s="6" r="E28">
        <v>32572</v>
      </c>
      <c t="n" s="6" r="F28">
        <v>32646</v>
      </c>
    </row>
    <row spans="1:6" r="29">
      <c t="s" s="3" r="A29">
        <v>52</v>
      </c>
    </row>
    <row spans="1:6" r="30">
      <c t="s" s="4" r="A30">
        <v>53</v>
      </c>
      <c t="n" s="7" r="C30">
        <v>10307000</v>
      </c>
      <c t="n" s="7" r="D30">
        <v>-6682000</v>
      </c>
      <c t="n" s="7" r="E30">
        <v>21076000</v>
      </c>
      <c t="n" s="7" r="F30">
        <v>-60060000</v>
      </c>
    </row>
    <row spans="1:6" r="31">
      <c t="s" s="3" r="A31">
        <v>54</v>
      </c>
    </row>
    <row spans="1:6" r="32">
      <c t="s" s="4" r="A32">
        <v>55</v>
      </c>
      <c t="n" s="6" r="C32">
        <v>-6000</v>
      </c>
      <c t="n" s="6" r="D32">
        <v>719000</v>
      </c>
      <c t="n" s="6" r="E32">
        <v>-196000</v>
      </c>
      <c t="n" s="6" r="F32">
        <v>813000</v>
      </c>
    </row>
    <row spans="1:6" r="33">
      <c t="s" s="4" r="A33">
        <v>56</v>
      </c>
      <c t="n" s="6" r="C33">
        <v>0</v>
      </c>
      <c t="n" s="6" r="D33">
        <v>-784000</v>
      </c>
      <c t="n" s="6" r="E33">
        <v>0</v>
      </c>
      <c t="n" s="6" r="F33">
        <v>-784000</v>
      </c>
    </row>
    <row spans="1:6" r="34">
      <c t="s" s="4" r="A34">
        <v>57</v>
      </c>
      <c t="n" s="6" r="C34">
        <v>-11000</v>
      </c>
      <c t="n" s="6" r="D34">
        <v>22000</v>
      </c>
      <c t="n" s="6" r="E34">
        <v>-27000</v>
      </c>
      <c t="n" s="6" r="F34">
        <v>-11000</v>
      </c>
    </row>
    <row spans="1:6" r="35">
      <c t="s" s="4" r="A35">
        <v>58</v>
      </c>
      <c t="n" s="6" r="C35">
        <v>11000</v>
      </c>
      <c t="n" s="6" r="D35">
        <v>-22000</v>
      </c>
      <c t="n" s="6" r="E35">
        <v>27000</v>
      </c>
      <c t="n" s="6" r="F35">
        <v>11000</v>
      </c>
    </row>
    <row spans="1:6" r="36">
      <c t="s" s="4" r="A36">
        <v>59</v>
      </c>
      <c t="n" s="6" r="C36">
        <v>-2559000</v>
      </c>
      <c t="n" s="6" r="D36">
        <v>-986000</v>
      </c>
      <c t="n" s="6" r="E36">
        <v>-1394000</v>
      </c>
      <c t="n" s="6" r="F36">
        <v>1034000</v>
      </c>
    </row>
    <row spans="1:6" r="37">
      <c t="s" s="4" r="A37">
        <v>60</v>
      </c>
      <c t="n" s="6" r="C37">
        <v>292000</v>
      </c>
      <c t="n" s="6" r="D37">
        <v>11000</v>
      </c>
      <c t="n" s="6" r="E37">
        <v>89000</v>
      </c>
      <c t="n" s="6" r="F37">
        <v>-85000</v>
      </c>
    </row>
    <row spans="1:6" r="38">
      <c t="s" s="4" r="A38">
        <v>61</v>
      </c>
      <c t="n" s="6" r="C38">
        <v>8034000</v>
      </c>
      <c t="n" s="6" r="D38">
        <v>-7722000</v>
      </c>
      <c t="n" s="6" r="E38">
        <v>19575000</v>
      </c>
      <c t="n" s="6" r="F38">
        <v>-59082000</v>
      </c>
    </row>
    <row spans="1:6" r="39">
      <c t="s" s="4" r="A39">
        <v>62</v>
      </c>
      <c t="n" s="7" r="C39">
        <v>-3546000</v>
      </c>
      <c t="n" s="7" r="D39">
        <v>-15939000</v>
      </c>
      <c t="n" s="7" r="E39">
        <v>-621000</v>
      </c>
      <c t="n" s="7" r="F39">
        <v>-74553000</v>
      </c>
    </row>
    <row spans="1:6" r="40">
      <c t="n" r="A40"/>
    </row>
    <row spans="1:6" r="41">
      <c t="s" s="4" r="A41">
        <v>49</v>
      </c>
      <c t="s" s="4" r="B41">
        <v>63</v>
      </c>
    </row>
  </sheetData>
  <mergeCells count="5">
    <mergeCell ref="A1:B2"/>
    <mergeCell ref="C1:D1"/>
    <mergeCell ref="E1:F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25</v>
      </c>
      <c t="s" s="2" r="D1">
        <v>1</v>
      </c>
    </row>
    <row spans="1:5" r="2">
      <c t="s" s="2" r="B2">
        <v>2</v>
      </c>
      <c t="s" s="2" r="C2">
        <v>26</v>
      </c>
      <c t="s" s="2" r="D2">
        <v>2</v>
      </c>
      <c t="s" s="2" r="E2">
        <v>26</v>
      </c>
    </row>
    <row spans="1:5" r="3">
      <c t="s" s="3" r="A3">
        <v>65</v>
      </c>
    </row>
    <row spans="1:5" r="4">
      <c t="s" s="4" r="A4">
        <v>66</v>
      </c>
      <c t="n" s="7" r="B4">
        <v>0</v>
      </c>
      <c t="n" s="7" r="C4">
        <v>0</v>
      </c>
      <c t="n" s="7" r="D4">
        <v>0</v>
      </c>
      <c t="n" s="7" r="E4">
        <v>0</v>
      </c>
    </row>
    <row spans="1:5" r="5">
      <c t="s" s="4" r="A5">
        <v>67</v>
      </c>
      <c t="n" s="7" r="B5">
        <v>0</v>
      </c>
      <c t="n" s="7" r="C5">
        <v>0</v>
      </c>
      <c t="n" s="7" r="D5">
        <v>0</v>
      </c>
      <c t="n" s="7" r="E5">
        <v>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146</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23</v>
      </c>
      <c t="s" s="2" r="B1">
        <v>1</v>
      </c>
    </row>
    <row spans="1:2" r="2">
      <c t="s" s="2" r="B2">
        <v>2</v>
      </c>
    </row>
    <row spans="1:2" r="3">
      <c t="s" s="3" r="A3">
        <v>156</v>
      </c>
    </row>
    <row spans="1:2" r="4">
      <c t="s" s="4" r="A4">
        <v>224</v>
      </c>
      <c t="s" s="4" r="B4">
        <v>225</v>
      </c>
    </row>
    <row spans="1:2" r="5">
      <c t="s" s="4" r="A5">
        <v>226</v>
      </c>
      <c t="s" s="4" r="B5">
        <v>227</v>
      </c>
    </row>
    <row spans="1:2" r="6">
      <c t="s" s="4" r="A6">
        <v>228</v>
      </c>
      <c t="s" s="4" r="B6">
        <v>229</v>
      </c>
    </row>
    <row spans="1:2" r="7">
      <c t="s" s="4" r="A7">
        <v>230</v>
      </c>
      <c t="s" s="4" r="B7">
        <v>229</v>
      </c>
    </row>
    <row spans="1:2" r="8">
      <c t="s" s="4" r="A8">
        <v>231</v>
      </c>
      <c t="s" s="4" r="B8">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158</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1</v>
      </c>
    </row>
    <row spans="1:2" r="2">
      <c t="s" s="2" r="B2">
        <v>2</v>
      </c>
    </row>
    <row spans="1:2" r="3">
      <c t="s" s="3" r="A3">
        <v>161</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161</v>
      </c>
    </row>
    <row spans="1:2" r="4">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166</v>
      </c>
    </row>
    <row spans="1:2" r="4">
      <c t="s" s="4" r="A4">
        <v>243</v>
      </c>
      <c t="s" s="4"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168</v>
      </c>
    </row>
    <row spans="1:2" r="4">
      <c t="s" s="4" r="A4">
        <v>246</v>
      </c>
      <c t="s" s="4" r="B4">
        <v>247</v>
      </c>
    </row>
    <row spans="1:2" r="5">
      <c t="s" s="4" r="A5">
        <v>248</v>
      </c>
      <c t="s" s="4" r="B5">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73</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175</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1</v>
      </c>
      <c t="s" s="2" r="B1">
        <v>1</v>
      </c>
    </row>
    <row spans="1:2" r="2">
      <c t="s" s="2" r="B2">
        <v>2</v>
      </c>
    </row>
    <row spans="1:2" r="3">
      <c t="s" s="3" r="A3">
        <v>178</v>
      </c>
    </row>
    <row spans="1:2" r="4">
      <c t="s" s="4" r="A4">
        <v>262</v>
      </c>
      <c t="s" s="4" r="B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8</v>
      </c>
      <c t="s" s="2" r="B1">
        <v>2</v>
      </c>
      <c t="s" s="2" r="C1">
        <v>69</v>
      </c>
    </row>
    <row spans="1:3" r="2">
      <c t="s" s="3" r="A2">
        <v>70</v>
      </c>
    </row>
    <row spans="1:3" r="3">
      <c t="s" s="4" r="A3">
        <v>71</v>
      </c>
      <c t="n" s="7" r="B3">
        <v>125305</v>
      </c>
      <c t="n" s="7" r="C3">
        <v>60055</v>
      </c>
    </row>
    <row spans="1:3" r="4">
      <c t="s" s="4" r="A4">
        <v>72</v>
      </c>
      <c t="n" s="6" r="B4">
        <v>148196</v>
      </c>
      <c t="n" s="6" r="C4">
        <v>133655</v>
      </c>
    </row>
    <row spans="1:3" r="5">
      <c t="s" s="4" r="A5">
        <v>73</v>
      </c>
      <c t="n" s="6" r="B5">
        <v>1433</v>
      </c>
      <c t="n" s="6" r="C5">
        <v>1145</v>
      </c>
    </row>
    <row spans="1:3" r="6">
      <c t="s" s="4" r="A6">
        <v>74</v>
      </c>
      <c t="n" s="6" r="B6">
        <v>147515</v>
      </c>
      <c t="n" s="6" r="C6">
        <v>132807</v>
      </c>
    </row>
    <row spans="1:3" r="7">
      <c t="s" s="4" r="A7">
        <v>75</v>
      </c>
      <c t="n" s="6" r="B7">
        <v>34671</v>
      </c>
      <c t="n" s="6" r="C7">
        <v>34459</v>
      </c>
    </row>
    <row spans="1:3" r="8">
      <c t="s" s="4" r="A8">
        <v>76</v>
      </c>
      <c t="n" s="6" r="B8">
        <v>457120</v>
      </c>
      <c t="n" s="6" r="C8">
        <v>362121</v>
      </c>
    </row>
    <row spans="1:3" r="9">
      <c t="s" s="4" r="A9">
        <v>77</v>
      </c>
      <c t="n" s="6" r="B9">
        <v>27371</v>
      </c>
      <c t="n" s="6" r="C9">
        <v>4659</v>
      </c>
    </row>
    <row spans="1:3" r="10">
      <c t="s" s="4" r="A10">
        <v>78</v>
      </c>
      <c t="n" s="6" r="B10">
        <v>31528</v>
      </c>
      <c t="n" s="6" r="C10">
        <v>31000</v>
      </c>
    </row>
    <row spans="1:3" r="11">
      <c t="s" s="4" r="A11">
        <v>79</v>
      </c>
      <c t="n" s="6" r="B11">
        <v>77301</v>
      </c>
      <c t="n" s="6" r="C11">
        <v>78683</v>
      </c>
    </row>
    <row spans="1:3" r="12">
      <c t="s" s="4" r="A12">
        <v>80</v>
      </c>
      <c t="n" s="6" r="B12">
        <v>379222</v>
      </c>
      <c t="n" s="6" r="C12">
        <v>361680</v>
      </c>
    </row>
    <row spans="1:3" r="13">
      <c t="s" s="4" r="A13">
        <v>81</v>
      </c>
      <c t="n" s="6" r="B13">
        <v>972542</v>
      </c>
      <c t="n" s="6" r="C13">
        <v>838143</v>
      </c>
    </row>
    <row spans="1:3" r="14">
      <c t="s" s="3" r="A14">
        <v>82</v>
      </c>
    </row>
    <row spans="1:3" r="15">
      <c t="s" s="4" r="A15">
        <v>83</v>
      </c>
      <c t="n" s="6" r="B15">
        <v>104161</v>
      </c>
      <c t="n" s="6" r="C15">
        <v>105608</v>
      </c>
    </row>
    <row spans="1:3" r="16">
      <c t="s" s="4" r="A16">
        <v>84</v>
      </c>
      <c t="n" s="6" r="B16">
        <v>121139</v>
      </c>
      <c t="n" s="6" r="C16">
        <v>122420</v>
      </c>
    </row>
    <row spans="1:3" r="17">
      <c t="s" s="4" r="A17">
        <v>85</v>
      </c>
      <c t="n" s="6" r="B17">
        <v>5871</v>
      </c>
      <c t="n" s="6" r="C17">
        <v>17588</v>
      </c>
    </row>
    <row spans="1:3" r="18">
      <c t="s" s="4" r="A18">
        <v>86</v>
      </c>
      <c t="n" s="6" r="B18">
        <v>1991</v>
      </c>
      <c t="n" s="6" r="C18">
        <v>2028</v>
      </c>
    </row>
    <row spans="1:3" r="19">
      <c t="s" s="4" r="A19">
        <v>87</v>
      </c>
      <c t="n" s="6" r="B19">
        <v>233162</v>
      </c>
      <c t="n" s="6" r="C19">
        <v>247644</v>
      </c>
    </row>
    <row spans="1:3" r="20">
      <c t="s" s="4" r="A20">
        <v>88</v>
      </c>
      <c t="n" s="6" r="B20">
        <v>156485</v>
      </c>
      <c t="n" s="6" r="C20">
        <v>45092</v>
      </c>
    </row>
    <row spans="1:3" r="21">
      <c t="s" s="4" r="A21">
        <v>89</v>
      </c>
      <c t="n" s="6" r="B21">
        <v>110369</v>
      </c>
      <c t="n" s="6" r="C21">
        <v>82589</v>
      </c>
    </row>
    <row spans="1:3" r="22">
      <c t="s" s="3" r="A22">
        <v>90</v>
      </c>
    </row>
    <row spans="1:3" r="23">
      <c t="s" s="4" r="A23">
        <v>91</v>
      </c>
      <c t="n" s="6" r="B23">
        <v>0</v>
      </c>
      <c t="n" s="6" r="C23">
        <v>0</v>
      </c>
    </row>
    <row spans="1:3" r="24">
      <c t="s" s="4" r="A24">
        <v>92</v>
      </c>
      <c t="n" s="6" r="B24">
        <v>263288</v>
      </c>
      <c t="n" s="6" r="C24">
        <v>247022</v>
      </c>
    </row>
    <row spans="1:3" r="25">
      <c t="s" s="4" r="A25">
        <v>93</v>
      </c>
      <c t="n" s="6" r="B25">
        <v>289597</v>
      </c>
      <c t="n" s="6" r="C25">
        <v>310583</v>
      </c>
    </row>
    <row spans="1:3" r="26">
      <c t="s" s="4" r="A26">
        <v>94</v>
      </c>
      <c t="n" s="6" r="B26">
        <v>10188</v>
      </c>
      <c t="n" s="6" r="C26">
        <v>-9387</v>
      </c>
    </row>
    <row spans="1:3" r="27">
      <c t="s" s="4" r="A27">
        <v>95</v>
      </c>
      <c t="n" s="6" r="B27">
        <v>-99697</v>
      </c>
      <c t="n" s="6" r="C27">
        <v>-94399</v>
      </c>
    </row>
    <row spans="1:3" r="28">
      <c t="s" s="4" r="A28">
        <v>96</v>
      </c>
      <c t="n" s="6" r="B28">
        <v>472526</v>
      </c>
      <c t="n" s="6" r="C28">
        <v>462818</v>
      </c>
    </row>
    <row spans="1:3" r="29">
      <c t="s" s="4" r="A29">
        <v>97</v>
      </c>
      <c t="n" s="6" r="B29">
        <v>972542</v>
      </c>
      <c t="n" s="6" r="C29">
        <v>838143</v>
      </c>
    </row>
    <row spans="1:3" r="30">
      <c t="s" s="4" r="A30">
        <v>21</v>
      </c>
    </row>
    <row spans="1:3" r="31">
      <c t="s" s="3" r="A31">
        <v>90</v>
      </c>
    </row>
    <row spans="1:3" r="32">
      <c t="s" s="4" r="A32">
        <v>98</v>
      </c>
      <c t="n" s="6" r="B32">
        <v>8967</v>
      </c>
      <c t="n" s="6" r="C32">
        <v>8815</v>
      </c>
    </row>
    <row spans="1:3" r="33">
      <c t="s" s="4" r="A33">
        <v>23</v>
      </c>
    </row>
    <row spans="1:3" r="34">
      <c t="s" s="3" r="A34">
        <v>90</v>
      </c>
    </row>
    <row spans="1:3" r="35">
      <c t="s" s="4" r="A35">
        <v>98</v>
      </c>
      <c t="n" s="7" r="B35">
        <v>183</v>
      </c>
      <c t="n" s="7" r="C35">
        <v>1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81</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v>
      </c>
    </row>
    <row spans="1:2" r="3">
      <c t="s" s="3" r="A3">
        <v>185</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2</v>
      </c>
      <c t="s" s="2" r="B1">
        <v>1</v>
      </c>
    </row>
    <row spans="1:2" r="2">
      <c t="s" s="2" r="B2">
        <v>2</v>
      </c>
    </row>
    <row spans="1:2" r="3">
      <c t="s" s="3" r="A3">
        <v>188</v>
      </c>
    </row>
    <row spans="1:2" r="4">
      <c t="s" s="4" r="A4">
        <v>283</v>
      </c>
      <c t="s" s="4" r="B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5</v>
      </c>
      <c t="s" s="2" r="B1">
        <v>1</v>
      </c>
    </row>
    <row spans="1:2" r="2">
      <c t="s" s="2" r="B2">
        <v>2</v>
      </c>
    </row>
    <row spans="1:2" r="3">
      <c t="s" s="3" r="A3">
        <v>194</v>
      </c>
    </row>
    <row spans="1:2" r="4">
      <c t="s" s="4" r="A4">
        <v>286</v>
      </c>
      <c t="s" s="4" r="B4">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0</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3" r="A3">
        <v>203</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207</v>
      </c>
    </row>
    <row spans="1:2" r="4">
      <c t="s" s="4" r="A4">
        <v>305</v>
      </c>
      <c t="s" s="4" r="B4">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07</v>
      </c>
      <c t="s" s="2" r="B1">
        <v>25</v>
      </c>
      <c t="s" s="2" r="D1">
        <v>1</v>
      </c>
    </row>
    <row spans="1:5" r="2">
      <c t="s" s="2" r="B2">
        <v>308</v>
      </c>
      <c t="s" s="2" r="C2">
        <v>26</v>
      </c>
      <c t="s" s="2" r="D2">
        <v>2</v>
      </c>
      <c t="s" s="2" r="E2">
        <v>26</v>
      </c>
    </row>
    <row spans="1:5" r="3">
      <c t="s" s="3" r="A3">
        <v>309</v>
      </c>
    </row>
    <row spans="1:5" r="4">
      <c t="s" s="4" r="A4">
        <v>310</v>
      </c>
      <c t="n" s="7" r="D4">
        <v>909000</v>
      </c>
    </row>
    <row spans="1:5" r="5">
      <c t="s" s="4" r="A5">
        <v>311</v>
      </c>
    </row>
    <row spans="1:5" r="6">
      <c t="s" s="3" r="A6">
        <v>309</v>
      </c>
    </row>
    <row spans="1:5" r="7">
      <c t="s" s="4" r="A7">
        <v>312</v>
      </c>
      <c t="n" s="7" r="B7">
        <v>379000</v>
      </c>
      <c t="n" s="7" r="C7">
        <v>123000</v>
      </c>
      <c t="n" s="7" r="E7">
        <v>86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3</v>
      </c>
      <c t="s" s="2" r="B1">
        <v>314</v>
      </c>
      <c t="s" s="2" r="C1">
        <v>2</v>
      </c>
      <c t="s" s="2" r="D1">
        <v>315</v>
      </c>
    </row>
    <row spans="1:4" r="2">
      <c t="s" s="3" r="A2">
        <v>316</v>
      </c>
    </row>
    <row spans="1:4" r="3">
      <c t="s" s="4" r="A3">
        <v>317</v>
      </c>
      <c t="n" s="7" r="B3">
        <v>15500000</v>
      </c>
    </row>
    <row spans="1:4" r="4">
      <c t="s" s="4" r="A4">
        <v>318</v>
      </c>
      <c t="n" s="6" r="B4">
        <v>13700000</v>
      </c>
    </row>
    <row spans="1:4" r="5">
      <c t="s" s="4" r="A5">
        <v>319</v>
      </c>
      <c t="n" s="7" r="D5">
        <v>24000</v>
      </c>
    </row>
    <row spans="1:4" r="6">
      <c t="s" s="4" r="A6">
        <v>320</v>
      </c>
      <c t="n" s="7" r="B6">
        <v>1792000</v>
      </c>
    </row>
    <row spans="1:4" r="7">
      <c t="s" s="4" r="A7">
        <v>321</v>
      </c>
      <c t="n" s="7" r="C7">
        <v>126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2</v>
      </c>
      <c t="s" s="2" r="B1">
        <v>25</v>
      </c>
    </row>
    <row spans="1:2" r="2">
      <c t="s" s="2" r="B2">
        <v>323</v>
      </c>
    </row>
    <row spans="1:2" r="3">
      <c t="s" s="3" r="A3">
        <v>316</v>
      </c>
    </row>
    <row spans="1:2" r="4">
      <c t="s" s="4" r="A4">
        <v>324</v>
      </c>
      <c t="n" s="7" r="B4">
        <v>8801000</v>
      </c>
    </row>
    <row spans="1:2" r="5">
      <c t="s" s="4" r="A5">
        <v>325</v>
      </c>
      <c t="n" s="7" r="B5">
        <v>84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v>
      </c>
      <c t="s" s="2" r="B1">
        <v>2</v>
      </c>
      <c t="s" s="2" r="C1">
        <v>69</v>
      </c>
    </row>
    <row spans="1:3" r="2">
      <c t="s" s="4" r="A2">
        <v>100</v>
      </c>
      <c t="n" s="6" r="B2">
        <v>300</v>
      </c>
      <c t="n" s="6" r="C2">
        <v>300</v>
      </c>
    </row>
    <row spans="1:3" r="3">
      <c t="s" s="4" r="A3">
        <v>101</v>
      </c>
      <c t="n" s="6" r="B3">
        <v>0</v>
      </c>
      <c t="n" s="6" r="C3">
        <v>0</v>
      </c>
    </row>
    <row spans="1:3" r="4">
      <c t="s" s="4" r="A4">
        <v>102</v>
      </c>
      <c t="n" s="6" r="B4">
        <v>3613</v>
      </c>
      <c t="n" s="6" r="C4">
        <v>3194</v>
      </c>
    </row>
    <row spans="1:3" r="5">
      <c t="s" s="4" r="A5">
        <v>21</v>
      </c>
    </row>
    <row spans="1:3" r="6">
      <c t="s" s="4" r="A6">
        <v>103</v>
      </c>
      <c t="n" s="6" r="B6">
        <v>100000</v>
      </c>
      <c t="n" s="6" r="C6">
        <v>100000</v>
      </c>
    </row>
    <row spans="1:3" r="7">
      <c t="s" s="4" r="A7">
        <v>104</v>
      </c>
      <c t="n" s="6" r="B7">
        <v>35353</v>
      </c>
      <c t="n" s="6" r="C7">
        <v>35024</v>
      </c>
    </row>
    <row spans="1:3" r="8">
      <c t="s" s="4" r="A8">
        <v>105</v>
      </c>
      <c t="n" s="7" r="B8">
        <v>0</v>
      </c>
      <c t="n" s="7" r="C8">
        <v>0</v>
      </c>
    </row>
    <row spans="1:3" r="9">
      <c t="s" s="4" r="A9">
        <v>23</v>
      </c>
    </row>
    <row spans="1:3" r="10">
      <c t="s" s="4" r="A10">
        <v>103</v>
      </c>
      <c t="n" s="6" r="B10">
        <v>12000</v>
      </c>
      <c t="n" s="6" r="C10">
        <v>12000</v>
      </c>
    </row>
    <row spans="1:3" r="11">
      <c t="s" s="4" r="A11">
        <v>104</v>
      </c>
      <c t="n" s="6" r="B11">
        <v>729</v>
      </c>
      <c t="n" s="6" r="C11">
        <v>734</v>
      </c>
    </row>
    <row spans="1:3" r="12">
      <c t="s" s="4" r="A12">
        <v>105</v>
      </c>
      <c t="n" s="7" r="B12">
        <v>0</v>
      </c>
      <c t="n" s="7" r="C12">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8"/>
    <col customWidth="1" max="3" min="3" width="21"/>
  </cols>
  <sheetData>
    <row spans="1:3" r="1">
      <c t="s" s="1" r="A1">
        <v>326</v>
      </c>
      <c t="s" s="2" r="B1">
        <v>1</v>
      </c>
    </row>
    <row spans="1:3" r="2">
      <c t="s" s="2" r="B2">
        <v>327</v>
      </c>
      <c t="s" s="2" r="C2">
        <v>328</v>
      </c>
    </row>
    <row spans="1:3" r="3">
      <c t="s" s="3" r="A3">
        <v>156</v>
      </c>
    </row>
    <row spans="1:3" r="4">
      <c t="s" s="4" r="A4">
        <v>329</v>
      </c>
      <c t="n" s="7" r="B4">
        <v>8328000</v>
      </c>
      <c t="n" s="7" r="C4">
        <v>10487000</v>
      </c>
    </row>
    <row spans="1:3" r="5">
      <c t="s" s="4" r="A5">
        <v>330</v>
      </c>
      <c t="n" s="6" r="B5">
        <v>3</v>
      </c>
    </row>
    <row spans="1:3" r="6">
      <c t="s" s="4" r="A6">
        <v>331</v>
      </c>
      <c t="s" s="4" r="B6">
        <v>332</v>
      </c>
    </row>
    <row spans="1:3" r="7">
      <c t="s" s="4" r="A7">
        <v>333</v>
      </c>
      <c t="n" s="7" r="B7">
        <v>250000</v>
      </c>
    </row>
    <row spans="1:3" r="8">
      <c t="s" s="4" r="A8">
        <v>334</v>
      </c>
      <c t="s" s="4" r="B8">
        <v>335</v>
      </c>
    </row>
    <row spans="1:3" r="9">
      <c t="s" s="4" r="A9">
        <v>336</v>
      </c>
      <c t="n" s="7" r="B9">
        <v>14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37</v>
      </c>
      <c t="s" s="2" r="B1">
        <v>2</v>
      </c>
      <c t="s" s="2" r="C1">
        <v>69</v>
      </c>
      <c t="s" s="2" r="D1">
        <v>338</v>
      </c>
    </row>
    <row spans="1:4" r="2">
      <c t="s" s="3" r="A2">
        <v>156</v>
      </c>
    </row>
    <row spans="1:4" r="3">
      <c t="s" s="4" r="A3">
        <v>339</v>
      </c>
      <c t="n" s="7" r="B3">
        <v>0</v>
      </c>
      <c t="n" s="7" r="C3">
        <v>0</v>
      </c>
    </row>
    <row spans="1:4" r="4">
      <c t="s" s="4" r="A4">
        <v>340</v>
      </c>
      <c t="n" s="6" r="B4">
        <v>2607</v>
      </c>
      <c t="n" s="6" r="C4">
        <v>2309</v>
      </c>
    </row>
    <row spans="1:4" r="5">
      <c t="s" s="4" r="A5">
        <v>341</v>
      </c>
      <c t="n" s="6" r="B5">
        <v>2532</v>
      </c>
      <c t="n" s="6" r="C5">
        <v>2318</v>
      </c>
    </row>
    <row spans="1:4" r="6">
      <c t="s" s="4" r="A6">
        <v>342</v>
      </c>
      <c t="n" s="6" r="B6">
        <v>5139</v>
      </c>
      <c t="n" s="6" r="C6">
        <v>4627</v>
      </c>
    </row>
    <row spans="1:4" r="7">
      <c t="s" s="4" r="A7">
        <v>343</v>
      </c>
      <c t="n" s="6" r="B7">
        <v>-35</v>
      </c>
      <c t="n" s="6" r="C7">
        <v>-42</v>
      </c>
    </row>
    <row spans="1:4" r="8">
      <c t="s" s="4" r="A8">
        <v>344</v>
      </c>
      <c t="n" s="6" r="B8">
        <v>0</v>
      </c>
      <c t="n" s="6" r="C8">
        <v>0</v>
      </c>
    </row>
    <row spans="1:4" r="9">
      <c t="s" s="4" r="A9">
        <v>345</v>
      </c>
      <c t="n" s="6" r="B9">
        <v>-35</v>
      </c>
      <c t="n" s="6" r="C9">
        <v>-42</v>
      </c>
    </row>
    <row spans="1:4" r="10">
      <c t="s" s="4" r="A10">
        <v>346</v>
      </c>
      <c t="n" s="6" r="B10">
        <v>2572</v>
      </c>
      <c t="n" s="6" r="C10">
        <v>2267</v>
      </c>
    </row>
    <row spans="1:4" r="11">
      <c t="s" s="4" r="A11">
        <v>347</v>
      </c>
      <c t="n" s="6" r="B11">
        <v>2532</v>
      </c>
      <c t="n" s="6" r="C11">
        <v>2318</v>
      </c>
    </row>
    <row spans="1:4" r="12">
      <c t="s" s="4" r="A12">
        <v>348</v>
      </c>
      <c t="n" s="6" r="B12">
        <v>5104</v>
      </c>
      <c t="n" s="6" r="C12">
        <v>4585</v>
      </c>
    </row>
    <row spans="1:4" r="13">
      <c t="s" s="4" r="A13">
        <v>349</v>
      </c>
      <c t="n" s="6" r="B13">
        <v>-1139</v>
      </c>
      <c t="n" s="6" r="C13">
        <v>-1122</v>
      </c>
    </row>
    <row spans="1:4" r="14">
      <c t="s" s="4" r="A14">
        <v>350</v>
      </c>
      <c t="n" s="6" r="B14">
        <v>-2188</v>
      </c>
      <c t="n" s="6" r="C14">
        <v>-1670</v>
      </c>
    </row>
    <row spans="1:4" r="15">
      <c t="s" s="4" r="A15">
        <v>351</v>
      </c>
      <c t="n" s="6" r="B15">
        <v>-3327</v>
      </c>
      <c t="n" s="6" r="C15">
        <v>-2792</v>
      </c>
      <c t="n" s="7" r="D15">
        <v>-5852</v>
      </c>
    </row>
    <row spans="1:4" r="16">
      <c t="s" s="4" r="A16">
        <v>73</v>
      </c>
      <c t="n" s="6" r="B16">
        <v>1433</v>
      </c>
      <c t="n" s="6" r="C16">
        <v>1145</v>
      </c>
    </row>
    <row spans="1:4" r="17">
      <c t="s" s="4" r="A17">
        <v>352</v>
      </c>
      <c t="n" s="6" r="B17">
        <v>344</v>
      </c>
      <c t="n" s="6" r="C17">
        <v>648</v>
      </c>
    </row>
    <row spans="1:4" r="18">
      <c t="s" s="4" r="A18">
        <v>73</v>
      </c>
      <c t="n" s="7" r="B18">
        <v>1777</v>
      </c>
      <c t="n" s="7" r="C18">
        <v>17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354</v>
      </c>
    </row>
    <row spans="1:3" r="2">
      <c t="s" s="2" r="B2">
        <v>2</v>
      </c>
      <c t="s" s="2" r="C2">
        <v>69</v>
      </c>
    </row>
    <row spans="1:3" r="3">
      <c t="s" s="3" r="A3">
        <v>355</v>
      </c>
    </row>
    <row spans="1:3" r="4">
      <c t="s" s="4" r="A4">
        <v>356</v>
      </c>
      <c t="n" s="7" r="B4">
        <v>2792</v>
      </c>
      <c t="n" s="7" r="C4">
        <v>5852</v>
      </c>
    </row>
    <row spans="1:3" r="5">
      <c t="s" s="4" r="A5">
        <v>357</v>
      </c>
      <c t="n" s="6" r="B5">
        <v>1086</v>
      </c>
      <c t="n" s="6" r="C5">
        <v>-332</v>
      </c>
    </row>
    <row spans="1:3" r="6">
      <c t="s" s="4" r="A6">
        <v>358</v>
      </c>
      <c t="n" s="6" r="B6">
        <v>-551</v>
      </c>
      <c t="n" s="6" r="C6">
        <v>-2728</v>
      </c>
    </row>
    <row spans="1:3" r="7">
      <c t="s" s="4" r="A7">
        <v>359</v>
      </c>
      <c t="n" s="7" r="B7">
        <v>3327</v>
      </c>
      <c t="n" s="7" r="C7">
        <v>27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0</v>
      </c>
      <c t="s" s="2" r="B1">
        <v>1</v>
      </c>
      <c t="s" s="2" r="C1">
        <v>354</v>
      </c>
    </row>
    <row spans="1:3" r="2">
      <c t="s" s="2" r="B2">
        <v>2</v>
      </c>
      <c t="s" s="2" r="C2">
        <v>69</v>
      </c>
    </row>
    <row spans="1:3" r="3">
      <c t="s" s="3" r="A3">
        <v>342</v>
      </c>
    </row>
    <row spans="1:3" r="4">
      <c t="s" s="4" r="A4">
        <v>361</v>
      </c>
      <c t="n" s="7" r="B4">
        <v>866</v>
      </c>
      <c t="n" s="7" r="C4">
        <v>946</v>
      </c>
    </row>
    <row spans="1:3" r="5">
      <c t="s" s="4" r="A5">
        <v>362</v>
      </c>
      <c t="n" s="6" r="B5">
        <v>4273</v>
      </c>
      <c t="n" s="6" r="C5">
        <v>3681</v>
      </c>
    </row>
    <row spans="1:3" r="6">
      <c t="s" s="4" r="A6">
        <v>363</v>
      </c>
      <c t="n" s="6" r="B6">
        <v>5139</v>
      </c>
      <c t="n" s="6" r="C6">
        <v>4627</v>
      </c>
    </row>
    <row spans="1:3" r="7">
      <c t="s" s="3" r="A7">
        <v>364</v>
      </c>
    </row>
    <row spans="1:3" r="8">
      <c t="s" s="4" r="A8">
        <v>361</v>
      </c>
      <c t="n" s="6" r="B8">
        <v>831</v>
      </c>
      <c t="n" s="6" r="C8">
        <v>904</v>
      </c>
    </row>
    <row spans="1:3" r="9">
      <c t="s" s="4" r="A9">
        <v>362</v>
      </c>
      <c t="n" s="6" r="B9">
        <v>4273</v>
      </c>
      <c t="n" s="6" r="C9">
        <v>3681</v>
      </c>
    </row>
    <row spans="1:3" r="10">
      <c t="s" s="4" r="A10">
        <v>363</v>
      </c>
      <c t="n" s="6" r="B10">
        <v>5104</v>
      </c>
      <c t="n" s="6" r="C10">
        <v>4585</v>
      </c>
    </row>
    <row spans="1:3" r="11">
      <c t="s" s="4" r="A11">
        <v>339</v>
      </c>
      <c t="n" s="6" r="B11">
        <v>0</v>
      </c>
      <c t="n" s="6" r="C11">
        <v>0</v>
      </c>
    </row>
    <row spans="1:3" r="12">
      <c t="s" s="3" r="A12">
        <v>365</v>
      </c>
    </row>
    <row spans="1:3" r="13">
      <c t="s" s="4" r="A13">
        <v>362</v>
      </c>
      <c t="n" s="6" r="B13">
        <v>3327</v>
      </c>
      <c t="n" s="6" r="C13">
        <v>2792</v>
      </c>
    </row>
    <row spans="1:3" r="14">
      <c t="s" s="3" r="A14">
        <v>366</v>
      </c>
    </row>
    <row spans="1:3" r="15">
      <c t="s" s="4" r="A15">
        <v>361</v>
      </c>
      <c t="n" s="6" r="B15">
        <v>29</v>
      </c>
      <c t="n" s="6" r="C15">
        <v>52</v>
      </c>
    </row>
    <row spans="1:3" r="16">
      <c t="s" s="4" r="A16">
        <v>362</v>
      </c>
      <c t="n" s="6" r="B16">
        <v>0</v>
      </c>
      <c t="n" s="6" r="C16">
        <v>0</v>
      </c>
    </row>
    <row spans="1:3" r="17">
      <c t="s" s="4" r="A17">
        <v>363</v>
      </c>
      <c t="n" s="6" r="B17">
        <v>29</v>
      </c>
      <c t="n" s="6" r="C17">
        <v>52</v>
      </c>
    </row>
    <row spans="1:3" r="18">
      <c t="s" s="4" r="A18">
        <v>367</v>
      </c>
    </row>
    <row spans="1:3" r="19">
      <c t="s" s="3" r="A19">
        <v>342</v>
      </c>
    </row>
    <row spans="1:3" r="20">
      <c t="s" s="4" r="A20">
        <v>362</v>
      </c>
      <c t="n" s="6" r="B20">
        <v>4198</v>
      </c>
      <c t="n" s="6" r="C20">
        <v>3618</v>
      </c>
    </row>
    <row spans="1:3" r="21">
      <c t="s" s="3" r="A21">
        <v>364</v>
      </c>
    </row>
    <row spans="1:3" r="22">
      <c t="s" s="4" r="A22">
        <v>362</v>
      </c>
      <c t="n" s="6" r="B22">
        <v>4198</v>
      </c>
      <c t="n" s="6" r="C22">
        <v>3618</v>
      </c>
    </row>
    <row spans="1:3" r="23">
      <c t="s" s="3" r="A23">
        <v>365</v>
      </c>
    </row>
    <row spans="1:3" r="24">
      <c t="s" s="4" r="A24">
        <v>362</v>
      </c>
      <c t="n" s="6" r="B24">
        <v>3252</v>
      </c>
      <c t="n" s="6" r="C24">
        <v>2729</v>
      </c>
    </row>
    <row spans="1:3" r="25">
      <c t="s" s="3" r="A25">
        <v>366</v>
      </c>
    </row>
    <row spans="1:3" r="26">
      <c t="s" s="4" r="A26">
        <v>362</v>
      </c>
      <c t="n" s="6" r="B26">
        <v>0</v>
      </c>
      <c t="n" s="6" r="C26">
        <v>0</v>
      </c>
    </row>
    <row spans="1:3" r="27">
      <c t="s" s="4" r="A27">
        <v>368</v>
      </c>
    </row>
    <row spans="1:3" r="28">
      <c t="s" s="3" r="A28">
        <v>342</v>
      </c>
    </row>
    <row spans="1:3" r="29">
      <c t="s" s="4" r="A29">
        <v>361</v>
      </c>
      <c t="n" s="6" r="B29">
        <v>866</v>
      </c>
      <c t="n" s="6" r="C29">
        <v>946</v>
      </c>
    </row>
    <row spans="1:3" r="30">
      <c t="s" s="4" r="A30">
        <v>362</v>
      </c>
      <c t="n" s="6" r="B30">
        <v>75</v>
      </c>
      <c t="n" s="6" r="C30">
        <v>63</v>
      </c>
    </row>
    <row spans="1:3" r="31">
      <c t="s" s="4" r="A31">
        <v>363</v>
      </c>
      <c t="n" s="6" r="B31">
        <v>941</v>
      </c>
      <c t="n" s="6" r="C31">
        <v>1009</v>
      </c>
    </row>
    <row spans="1:3" r="32">
      <c t="s" s="3" r="A32">
        <v>364</v>
      </c>
    </row>
    <row spans="1:3" r="33">
      <c t="s" s="4" r="A33">
        <v>361</v>
      </c>
      <c t="n" s="6" r="B33">
        <v>831</v>
      </c>
      <c t="n" s="6" r="C33">
        <v>904</v>
      </c>
    </row>
    <row spans="1:3" r="34">
      <c t="s" s="4" r="A34">
        <v>362</v>
      </c>
      <c t="n" s="6" r="B34">
        <v>75</v>
      </c>
      <c t="n" s="6" r="C34">
        <v>63</v>
      </c>
    </row>
    <row spans="1:3" r="35">
      <c t="s" s="4" r="A35">
        <v>363</v>
      </c>
      <c t="n" s="6" r="B35">
        <v>906</v>
      </c>
      <c t="n" s="6" r="C35">
        <v>967</v>
      </c>
    </row>
    <row spans="1:3" r="36">
      <c t="s" s="4" r="A36">
        <v>339</v>
      </c>
      <c t="n" s="6" r="B36">
        <v>0</v>
      </c>
      <c t="n" s="6" r="C36">
        <v>0</v>
      </c>
    </row>
    <row spans="1:3" r="37">
      <c t="s" s="3" r="A37">
        <v>365</v>
      </c>
    </row>
    <row spans="1:3" r="38">
      <c t="s" s="4" r="A38">
        <v>362</v>
      </c>
      <c t="n" s="6" r="B38">
        <v>75</v>
      </c>
      <c t="n" s="6" r="C38">
        <v>63</v>
      </c>
    </row>
    <row spans="1:3" r="39">
      <c t="s" s="3" r="A39">
        <v>366</v>
      </c>
    </row>
    <row spans="1:3" r="40">
      <c t="s" s="4" r="A40">
        <v>361</v>
      </c>
      <c t="n" s="6" r="B40">
        <v>29</v>
      </c>
      <c t="n" s="6" r="C40">
        <v>52</v>
      </c>
    </row>
    <row spans="1:3" r="41">
      <c t="s" s="4" r="A41">
        <v>362</v>
      </c>
      <c t="n" s="6" r="B41">
        <v>0</v>
      </c>
      <c t="n" s="6" r="C41">
        <v>0</v>
      </c>
    </row>
    <row spans="1:3" r="42">
      <c t="s" s="4" r="A42">
        <v>363</v>
      </c>
      <c t="n" s="7" r="B42">
        <v>29</v>
      </c>
      <c t="n" s="7" r="C42">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69</v>
      </c>
    </row>
    <row spans="1:3" r="2">
      <c t="s" s="3" r="A2">
        <v>370</v>
      </c>
    </row>
    <row spans="1:3" r="3">
      <c t="s" s="4" r="A3">
        <v>371</v>
      </c>
      <c t="n" s="7" r="B3">
        <v>847</v>
      </c>
      <c t="n" s="7" r="C3">
        <v>908</v>
      </c>
    </row>
    <row spans="1:3" r="4">
      <c t="s" s="4" r="A4">
        <v>372</v>
      </c>
      <c t="n" s="6" r="B4">
        <v>10</v>
      </c>
      <c t="n" s="6" r="C4">
        <v>16</v>
      </c>
    </row>
    <row spans="1:3" r="5">
      <c t="s" s="4" r="A5">
        <v>373</v>
      </c>
      <c t="n" s="6" r="B5">
        <v>9</v>
      </c>
      <c t="n" s="6" r="C5">
        <v>12</v>
      </c>
    </row>
    <row spans="1:3" r="6">
      <c t="s" s="4" r="A6">
        <v>374</v>
      </c>
      <c t="n" s="6" r="B6">
        <v>3</v>
      </c>
      <c t="n" s="6" r="C6">
        <v>1</v>
      </c>
    </row>
    <row spans="1:3" r="7">
      <c t="s" s="4" r="A7">
        <v>375</v>
      </c>
      <c t="n" s="6" r="B7">
        <v>4270</v>
      </c>
      <c t="n" s="6" r="C7">
        <v>3690</v>
      </c>
    </row>
    <row spans="1:3" r="8">
      <c t="s" s="4" r="A8">
        <v>376</v>
      </c>
      <c t="n" s="6" r="B8">
        <v>5139</v>
      </c>
      <c t="n" s="6" r="C8">
        <v>4627</v>
      </c>
    </row>
    <row spans="1:3" r="9">
      <c t="s" s="4" r="A9">
        <v>367</v>
      </c>
    </row>
    <row spans="1:3" r="10">
      <c t="s" s="3" r="A10">
        <v>370</v>
      </c>
    </row>
    <row spans="1:3" r="11">
      <c t="s" s="4" r="A11">
        <v>371</v>
      </c>
      <c t="n" s="6" r="B11">
        <v>0</v>
      </c>
      <c t="n" s="6" r="C11">
        <v>0</v>
      </c>
    </row>
    <row spans="1:3" r="12">
      <c t="s" s="4" r="A12">
        <v>372</v>
      </c>
      <c t="n" s="6" r="B12">
        <v>0</v>
      </c>
      <c t="n" s="6" r="C12">
        <v>0</v>
      </c>
    </row>
    <row spans="1:3" r="13">
      <c t="s" s="4" r="A13">
        <v>373</v>
      </c>
      <c t="n" s="6" r="B13">
        <v>0</v>
      </c>
      <c t="n" s="6" r="C13">
        <v>0</v>
      </c>
    </row>
    <row spans="1:3" r="14">
      <c t="s" s="4" r="A14">
        <v>374</v>
      </c>
      <c t="n" s="6" r="B14">
        <v>0</v>
      </c>
      <c t="n" s="6" r="C14">
        <v>0</v>
      </c>
    </row>
    <row spans="1:3" r="15">
      <c t="s" s="4" r="A15">
        <v>375</v>
      </c>
      <c t="n" s="6" r="B15">
        <v>4198</v>
      </c>
      <c t="n" s="6" r="C15">
        <v>3618</v>
      </c>
    </row>
    <row spans="1:3" r="16">
      <c t="s" s="4" r="A16">
        <v>376</v>
      </c>
      <c t="n" s="6" r="B16">
        <v>4198</v>
      </c>
      <c t="n" s="6" r="C16">
        <v>3618</v>
      </c>
    </row>
    <row spans="1:3" r="17">
      <c t="s" s="4" r="A17">
        <v>368</v>
      </c>
    </row>
    <row spans="1:3" r="18">
      <c t="s" s="3" r="A18">
        <v>370</v>
      </c>
    </row>
    <row spans="1:3" r="19">
      <c t="s" s="4" r="A19">
        <v>371</v>
      </c>
      <c t="n" s="6" r="B19">
        <v>847</v>
      </c>
      <c t="n" s="6" r="C19">
        <v>908</v>
      </c>
    </row>
    <row spans="1:3" r="20">
      <c t="s" s="4" r="A20">
        <v>372</v>
      </c>
      <c t="n" s="6" r="B20">
        <v>10</v>
      </c>
      <c t="n" s="6" r="C20">
        <v>16</v>
      </c>
    </row>
    <row spans="1:3" r="21">
      <c t="s" s="4" r="A21">
        <v>373</v>
      </c>
      <c t="n" s="6" r="B21">
        <v>9</v>
      </c>
      <c t="n" s="6" r="C21">
        <v>12</v>
      </c>
    </row>
    <row spans="1:3" r="22">
      <c t="s" s="4" r="A22">
        <v>374</v>
      </c>
      <c t="n" s="6" r="B22">
        <v>3</v>
      </c>
      <c t="n" s="6" r="C22">
        <v>1</v>
      </c>
    </row>
    <row spans="1:3" r="23">
      <c t="s" s="4" r="A23">
        <v>375</v>
      </c>
      <c t="n" s="6" r="B23">
        <v>72</v>
      </c>
      <c t="n" s="6" r="C23">
        <v>72</v>
      </c>
    </row>
    <row spans="1:3" r="24">
      <c t="s" s="4" r="A24">
        <v>376</v>
      </c>
      <c t="n" s="7" r="B24">
        <v>941</v>
      </c>
      <c t="n" s="7" r="C24">
        <v>10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7</v>
      </c>
      <c t="s" s="2" r="B1">
        <v>2</v>
      </c>
      <c t="s" s="2" r="C1">
        <v>69</v>
      </c>
    </row>
    <row spans="1:3" r="2">
      <c t="s" s="3" r="A2">
        <v>158</v>
      </c>
    </row>
    <row spans="1:3" r="3">
      <c t="s" s="4" r="A3">
        <v>378</v>
      </c>
      <c t="n" s="7" r="B3">
        <v>76938</v>
      </c>
      <c t="n" s="7" r="C3">
        <v>67207</v>
      </c>
    </row>
    <row spans="1:3" r="4">
      <c t="s" s="4" r="A4">
        <v>379</v>
      </c>
      <c t="n" s="6" r="B4">
        <v>59334</v>
      </c>
      <c t="n" s="6" r="C4">
        <v>54005</v>
      </c>
    </row>
    <row spans="1:3" r="5">
      <c t="s" s="4" r="A5">
        <v>380</v>
      </c>
      <c t="n" s="6" r="B5">
        <v>11243</v>
      </c>
      <c t="n" s="6" r="C5">
        <v>11595</v>
      </c>
    </row>
    <row spans="1:3" r="6">
      <c t="s" s="4" r="A6">
        <v>381</v>
      </c>
      <c t="n" s="7" r="B6">
        <v>147515</v>
      </c>
      <c t="n" s="7" r="C6">
        <v>1328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69</v>
      </c>
    </row>
    <row spans="1:3" r="2">
      <c t="s" s="3" r="A2">
        <v>161</v>
      </c>
    </row>
    <row spans="1:3" r="3">
      <c t="s" s="4" r="A3">
        <v>383</v>
      </c>
      <c t="n" s="7" r="B3">
        <v>17906</v>
      </c>
      <c t="n" s="7" r="C3">
        <v>18031</v>
      </c>
    </row>
    <row spans="1:3" r="4">
      <c t="s" s="4" r="A4">
        <v>384</v>
      </c>
      <c t="n" s="6" r="B4">
        <v>707</v>
      </c>
      <c t="n" s="6" r="C4">
        <v>367</v>
      </c>
    </row>
    <row spans="1:3" r="5">
      <c t="s" s="4" r="A5">
        <v>385</v>
      </c>
      <c t="n" s="6" r="B5">
        <v>2475</v>
      </c>
      <c t="n" s="6" r="C5">
        <v>4143</v>
      </c>
    </row>
    <row spans="1:3" r="6">
      <c t="s" s="4" r="A6">
        <v>386</v>
      </c>
      <c t="n" s="6" r="B6">
        <v>1311</v>
      </c>
      <c t="n" s="6" r="C6">
        <v>2538</v>
      </c>
    </row>
    <row spans="1:3" r="7">
      <c t="s" s="4" r="A7">
        <v>387</v>
      </c>
      <c t="n" s="6" r="B7">
        <v>12272</v>
      </c>
      <c t="n" s="6" r="C7">
        <v>9380</v>
      </c>
    </row>
    <row spans="1:3" r="8">
      <c t="s" s="4" r="A8">
        <v>75</v>
      </c>
      <c t="n" s="7" r="B8">
        <v>34671</v>
      </c>
      <c t="n" s="7" r="C8">
        <v>344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8</v>
      </c>
      <c t="s" s="2" r="B1">
        <v>2</v>
      </c>
      <c t="s" s="2" r="C1">
        <v>69</v>
      </c>
    </row>
    <row spans="1:3" r="2">
      <c t="s" s="3" r="A2">
        <v>161</v>
      </c>
    </row>
    <row spans="1:3" r="3">
      <c t="s" s="4" r="A3">
        <v>389</v>
      </c>
      <c t="n" s="7" r="B3">
        <v>23218000</v>
      </c>
      <c t="n" s="7" r="C3">
        <v>0</v>
      </c>
    </row>
    <row spans="1:3" r="4">
      <c t="s" s="4" r="A4">
        <v>390</v>
      </c>
      <c t="n" s="6" r="B4">
        <v>1698000</v>
      </c>
      <c t="n" s="6" r="C4">
        <v>1674000</v>
      </c>
    </row>
    <row spans="1:3" r="5">
      <c t="s" s="4" r="A5">
        <v>391</v>
      </c>
      <c t="n" s="6" r="B5">
        <v>672000</v>
      </c>
      <c t="n" s="6" r="C5">
        <v>1088000</v>
      </c>
    </row>
    <row spans="1:3" r="6">
      <c t="s" s="4" r="A6">
        <v>392</v>
      </c>
      <c t="n" s="6" r="B6">
        <v>192000</v>
      </c>
      <c t="n" s="6" r="C6">
        <v>160000</v>
      </c>
    </row>
    <row spans="1:3" r="7">
      <c t="s" s="4" r="A7">
        <v>393</v>
      </c>
      <c t="n" s="6" r="B7">
        <v>344000</v>
      </c>
      <c t="n" s="6" r="C7">
        <v>648000</v>
      </c>
    </row>
    <row spans="1:3" r="8">
      <c t="s" s="4" r="A8">
        <v>394</v>
      </c>
      <c t="n" s="6" r="B8">
        <v>1064000</v>
      </c>
      <c t="n" s="6" r="C8">
        <v>908000</v>
      </c>
    </row>
    <row spans="1:3" r="9">
      <c t="s" s="4" r="A9">
        <v>130</v>
      </c>
      <c t="n" s="6" r="B9">
        <v>183000</v>
      </c>
      <c t="n" s="6" r="C9">
        <v>181000</v>
      </c>
    </row>
    <row spans="1:3" r="10">
      <c t="s" s="4" r="A10">
        <v>77</v>
      </c>
      <c t="n" s="7" r="B10">
        <v>27371000</v>
      </c>
      <c t="n" s="7" r="C10">
        <v>465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5</v>
      </c>
      <c t="s" s="2" r="B1">
        <v>323</v>
      </c>
    </row>
    <row spans="1:2" r="2">
      <c t="s" s="4" r="A2">
        <v>396</v>
      </c>
    </row>
    <row spans="1:2" r="3">
      <c t="s" s="3" r="A3">
        <v>397</v>
      </c>
    </row>
    <row spans="1:2" r="4">
      <c t="s" s="4" r="A4">
        <v>398</v>
      </c>
      <c t="n" s="7" r="B4">
        <v>1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99</v>
      </c>
      <c t="s" s="2" r="B1">
        <v>2</v>
      </c>
      <c t="s" s="2" r="C1">
        <v>69</v>
      </c>
    </row>
    <row spans="1:3" r="2">
      <c t="s" s="3" r="A2">
        <v>400</v>
      </c>
    </row>
    <row spans="1:3" r="3">
      <c t="s" s="4" r="A3">
        <v>401</v>
      </c>
      <c t="n" s="7" r="B3">
        <v>402842</v>
      </c>
      <c t="n" s="7" r="C3">
        <v>395548</v>
      </c>
    </row>
    <row spans="1:3" r="4">
      <c t="s" s="4" r="A4">
        <v>402</v>
      </c>
      <c t="n" s="6" r="B4">
        <v>-325541</v>
      </c>
      <c t="n" s="6" r="C4">
        <v>-316865</v>
      </c>
    </row>
    <row spans="1:3" r="5">
      <c t="s" s="4" r="A5">
        <v>403</v>
      </c>
      <c t="n" s="6" r="B5">
        <v>77301</v>
      </c>
      <c t="n" s="6" r="C5">
        <v>78683</v>
      </c>
    </row>
    <row spans="1:3" r="6">
      <c t="s" s="4" r="A6">
        <v>404</v>
      </c>
    </row>
    <row spans="1:3" r="7">
      <c t="s" s="3" r="A7">
        <v>400</v>
      </c>
    </row>
    <row spans="1:3" r="8">
      <c t="s" s="4" r="A8">
        <v>401</v>
      </c>
      <c t="n" s="6" r="B8">
        <v>305407</v>
      </c>
      <c t="n" s="6" r="C8">
        <v>299721</v>
      </c>
    </row>
    <row spans="1:3" r="9">
      <c t="s" s="4" r="A9">
        <v>405</v>
      </c>
    </row>
    <row spans="1:3" r="10">
      <c t="s" s="3" r="A10">
        <v>400</v>
      </c>
    </row>
    <row spans="1:3" r="11">
      <c t="s" s="4" r="A11">
        <v>401</v>
      </c>
      <c t="n" s="6" r="B11">
        <v>75748</v>
      </c>
      <c t="n" s="6" r="C11">
        <v>73830</v>
      </c>
    </row>
    <row spans="1:3" r="12">
      <c t="s" s="4" r="A12">
        <v>406</v>
      </c>
    </row>
    <row spans="1:3" r="13">
      <c t="s" s="3" r="A13">
        <v>400</v>
      </c>
    </row>
    <row spans="1:3" r="14">
      <c t="s" s="4" r="A14">
        <v>401</v>
      </c>
      <c t="n" s="6" r="B14">
        <v>9727</v>
      </c>
      <c t="n" s="6" r="C14">
        <v>10031</v>
      </c>
    </row>
    <row spans="1:3" r="15">
      <c t="s" s="4" r="A15">
        <v>407</v>
      </c>
    </row>
    <row spans="1:3" r="16">
      <c t="s" s="3" r="A16">
        <v>400</v>
      </c>
    </row>
    <row spans="1:3" r="17">
      <c t="s" s="4" r="A17">
        <v>401</v>
      </c>
      <c t="n" s="7" r="B17">
        <v>11960</v>
      </c>
      <c t="n" s="7" r="C17">
        <v>11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6</v>
      </c>
    </row>
    <row spans="1:3" r="3">
      <c t="s" s="3" r="A3">
        <v>107</v>
      </c>
    </row>
    <row spans="1:3" r="4">
      <c t="s" s="4" r="A4">
        <v>108</v>
      </c>
      <c t="n" s="7" r="B4">
        <v>-20196000</v>
      </c>
      <c t="n" s="7" r="C4">
        <v>-15471000</v>
      </c>
    </row>
    <row spans="1:3" r="5">
      <c t="s" s="3" r="A5">
        <v>109</v>
      </c>
    </row>
    <row spans="1:3" r="6">
      <c t="s" s="4" r="A6">
        <v>110</v>
      </c>
      <c t="n" s="6" r="B6">
        <v>0</v>
      </c>
      <c t="n" s="6" r="C6">
        <v>-260000</v>
      </c>
    </row>
    <row spans="1:3" r="7">
      <c t="s" s="4" r="A7">
        <v>111</v>
      </c>
      <c t="n" s="6" r="B7">
        <v>8178000</v>
      </c>
      <c t="n" s="6" r="C7">
        <v>10449000</v>
      </c>
    </row>
    <row spans="1:3" r="8">
      <c t="s" s="4" r="A8">
        <v>112</v>
      </c>
      <c t="n" s="6" r="B8">
        <v>167000</v>
      </c>
      <c t="n" s="6" r="C8">
        <v>705000</v>
      </c>
    </row>
    <row spans="1:3" r="9">
      <c t="s" s="4" r="A9">
        <v>113</v>
      </c>
      <c t="n" s="6" r="B9">
        <v>-165000</v>
      </c>
      <c t="n" s="6" r="C9">
        <v>173000</v>
      </c>
    </row>
    <row spans="1:3" r="10">
      <c t="s" s="4" r="A10">
        <v>114</v>
      </c>
      <c t="n" s="6" r="B10">
        <v>232000</v>
      </c>
      <c t="n" s="6" r="C10">
        <v>13000</v>
      </c>
    </row>
    <row spans="1:3" r="11">
      <c t="s" s="4" r="A11">
        <v>115</v>
      </c>
      <c t="n" s="6" r="B11">
        <v>4025000</v>
      </c>
      <c t="n" s="6" r="C11">
        <v>1907000</v>
      </c>
    </row>
    <row spans="1:3" r="12">
      <c t="s" s="4" r="A12">
        <v>116</v>
      </c>
      <c t="n" s="6" r="B12">
        <v>48000</v>
      </c>
      <c t="n" s="6" r="C12">
        <v>964000</v>
      </c>
    </row>
    <row spans="1:3" r="13">
      <c t="s" s="4" r="A13">
        <v>117</v>
      </c>
      <c t="n" s="6" r="B13">
        <v>0</v>
      </c>
      <c t="n" s="6" r="C13">
        <v>668000</v>
      </c>
    </row>
    <row spans="1:3" r="14">
      <c t="s" s="4" r="A14">
        <v>118</v>
      </c>
      <c t="n" s="6" r="B14">
        <v>2221000</v>
      </c>
      <c t="n" s="6" r="C14">
        <v>387000</v>
      </c>
    </row>
    <row spans="1:3" r="15">
      <c t="s" s="4" r="A15">
        <v>119</v>
      </c>
      <c t="n" s="6" r="B15">
        <v>1090000</v>
      </c>
      <c t="n" s="6" r="C15">
        <v>0</v>
      </c>
    </row>
    <row spans="1:3" r="16">
      <c t="s" s="3" r="A16">
        <v>120</v>
      </c>
    </row>
    <row spans="1:3" r="17">
      <c t="s" s="4" r="A17">
        <v>121</v>
      </c>
      <c t="n" s="6" r="B17">
        <v>-11473000</v>
      </c>
      <c t="n" s="6" r="C17">
        <v>-11314000</v>
      </c>
    </row>
    <row spans="1:3" r="18">
      <c t="s" s="4" r="A18">
        <v>122</v>
      </c>
      <c t="n" s="6" r="B18">
        <v>-1011000</v>
      </c>
      <c t="n" s="6" r="C18">
        <v>-374000</v>
      </c>
    </row>
    <row spans="1:3" r="19">
      <c t="s" s="4" r="A19">
        <v>123</v>
      </c>
      <c t="n" s="6" r="B19">
        <v>-11788000</v>
      </c>
      <c t="n" s="6" r="C19">
        <v>-6362000</v>
      </c>
    </row>
    <row spans="1:3" r="20">
      <c t="s" s="4" r="A20">
        <v>75</v>
      </c>
      <c t="n" s="6" r="B20">
        <v>-1244000</v>
      </c>
      <c t="n" s="6" r="C20">
        <v>3284000</v>
      </c>
    </row>
    <row spans="1:3" r="21">
      <c t="s" s="4" r="A21">
        <v>83</v>
      </c>
      <c t="n" s="6" r="B21">
        <v>-3426000</v>
      </c>
      <c t="n" s="6" r="C21">
        <v>1911000</v>
      </c>
    </row>
    <row spans="1:3" r="22">
      <c t="s" s="4" r="A22">
        <v>84</v>
      </c>
      <c t="n" s="6" r="B22">
        <v>-14132000</v>
      </c>
      <c t="n" s="6" r="C22">
        <v>-21142000</v>
      </c>
    </row>
    <row spans="1:3" r="23">
      <c t="s" s="4" r="A23">
        <v>124</v>
      </c>
      <c t="n" s="6" r="B23">
        <v>-4177000</v>
      </c>
      <c t="n" s="6" r="C23">
        <v>-933000</v>
      </c>
    </row>
    <row spans="1:3" r="24">
      <c t="s" s="4" r="A24">
        <v>125</v>
      </c>
      <c t="n" s="6" r="B24">
        <v>-53831000</v>
      </c>
      <c t="n" s="6" r="C24">
        <v>-35395000</v>
      </c>
    </row>
    <row spans="1:3" r="25">
      <c t="s" s="3" r="A25">
        <v>126</v>
      </c>
    </row>
    <row spans="1:3" r="26">
      <c t="s" s="4" r="A26">
        <v>127</v>
      </c>
      <c t="n" s="6" r="B26">
        <v>-3803000</v>
      </c>
      <c t="n" s="6" r="C26">
        <v>-4283000</v>
      </c>
    </row>
    <row spans="1:3" r="27">
      <c t="s" s="4" r="A27">
        <v>128</v>
      </c>
      <c t="n" s="6" r="B27">
        <v>20000</v>
      </c>
      <c t="n" s="6" r="C27">
        <v>23089000</v>
      </c>
    </row>
    <row spans="1:3" r="28">
      <c t="s" s="4" r="A28">
        <v>129</v>
      </c>
      <c t="n" s="6" r="B28">
        <v>-115000</v>
      </c>
      <c t="n" s="6" r="C28">
        <v>13155000</v>
      </c>
    </row>
    <row spans="1:3" r="29">
      <c t="s" s="4" r="A29">
        <v>130</v>
      </c>
      <c t="n" s="6" r="B29">
        <v>11000</v>
      </c>
      <c t="n" s="6" r="C29">
        <v>-20000</v>
      </c>
    </row>
    <row spans="1:3" r="30">
      <c t="s" s="4" r="A30">
        <v>131</v>
      </c>
      <c t="n" s="6" r="B30">
        <v>-3887000</v>
      </c>
      <c t="n" s="6" r="C30">
        <v>31941000</v>
      </c>
    </row>
    <row spans="1:3" r="31">
      <c t="s" s="3" r="A31">
        <v>132</v>
      </c>
    </row>
    <row spans="1:3" r="32">
      <c t="s" s="4" r="A32">
        <v>133</v>
      </c>
      <c t="n" s="6" r="B32">
        <v>121976000</v>
      </c>
      <c t="n" s="6" r="C32">
        <v>145682000</v>
      </c>
    </row>
    <row spans="1:3" r="33">
      <c t="s" s="4" r="A33">
        <v>134</v>
      </c>
      <c t="n" s="6" r="B33">
        <v>-1655000</v>
      </c>
      <c t="n" s="6" r="C33">
        <v>-154935000</v>
      </c>
    </row>
    <row spans="1:3" r="34">
      <c t="s" s="4" r="A34">
        <v>135</v>
      </c>
      <c t="n" s="6" r="B34">
        <v>17000</v>
      </c>
      <c t="n" s="6" r="C34">
        <v>1056000</v>
      </c>
    </row>
    <row spans="1:3" r="35">
      <c t="s" s="4" r="A35">
        <v>136</v>
      </c>
      <c t="n" s="6" r="B35">
        <v>-5531000</v>
      </c>
      <c t="n" s="6" r="C35">
        <v>-1391000</v>
      </c>
    </row>
    <row spans="1:3" r="36">
      <c t="s" s="4" r="A36">
        <v>137</v>
      </c>
      <c t="n" s="6" r="B36">
        <v>-790000</v>
      </c>
      <c t="n" s="6" r="C36">
        <v>-794000</v>
      </c>
    </row>
    <row spans="1:3" r="37">
      <c t="s" s="4" r="A37">
        <v>138</v>
      </c>
      <c t="n" s="6" r="B37">
        <v>12376000</v>
      </c>
      <c t="n" s="6" r="C37">
        <v>0</v>
      </c>
    </row>
    <row spans="1:3" r="38">
      <c t="s" s="4" r="A38">
        <v>139</v>
      </c>
      <c t="n" s="6" r="B38">
        <v>-5298000</v>
      </c>
      <c t="n" s="6" r="C38">
        <v>0</v>
      </c>
    </row>
    <row spans="1:3" r="39">
      <c t="s" s="4" r="A39">
        <v>140</v>
      </c>
      <c t="n" s="6" r="B39">
        <v>121095000</v>
      </c>
      <c t="n" s="6" r="C39">
        <v>-10382000</v>
      </c>
    </row>
    <row spans="1:3" r="40">
      <c t="s" s="4" r="A40">
        <v>141</v>
      </c>
      <c t="n" s="6" r="B40">
        <v>1873000</v>
      </c>
      <c t="n" s="6" r="C40">
        <v>-2424000</v>
      </c>
    </row>
    <row spans="1:3" r="41">
      <c t="s" s="4" r="A41">
        <v>142</v>
      </c>
      <c t="n" s="6" r="B41">
        <v>65250000</v>
      </c>
      <c t="n" s="6" r="C41">
        <v>-16260000</v>
      </c>
    </row>
    <row spans="1:3" r="42">
      <c t="s" s="4" r="A42">
        <v>143</v>
      </c>
      <c t="n" s="6" r="B42">
        <v>60055000</v>
      </c>
      <c t="n" s="6" r="C42">
        <v>38931000</v>
      </c>
    </row>
    <row spans="1:3" r="43">
      <c t="s" s="4" r="A43">
        <v>144</v>
      </c>
      <c t="n" s="7" r="B43">
        <v>125305000</v>
      </c>
      <c t="n" s="7" r="C43">
        <v>2267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t="s" s="1" r="A1">
        <v>408</v>
      </c>
      <c t="s" s="2" r="B1">
        <v>1</v>
      </c>
    </row>
    <row spans="1:2" r="2">
      <c t="s" s="2" r="B2">
        <v>323</v>
      </c>
    </row>
    <row spans="1:2" r="3">
      <c t="s" s="3" r="A3">
        <v>409</v>
      </c>
    </row>
    <row spans="1:2" r="4">
      <c t="s" s="4" r="A4">
        <v>410</v>
      </c>
      <c t="n" s="7" r="B4">
        <v>822000</v>
      </c>
    </row>
    <row spans="1:2" r="5">
      <c t="s" s="4" r="A5">
        <v>411</v>
      </c>
    </row>
    <row spans="1:2" r="6">
      <c t="s" s="3" r="A6">
        <v>409</v>
      </c>
    </row>
    <row spans="1:2" r="7">
      <c t="s" s="4" r="A7">
        <v>412</v>
      </c>
      <c t="s" s="4" r="B7">
        <v>413</v>
      </c>
    </row>
    <row spans="1:2" r="8">
      <c t="s" s="4" r="A8">
        <v>414</v>
      </c>
    </row>
    <row spans="1:2" r="9">
      <c t="s" s="3" r="A9">
        <v>409</v>
      </c>
    </row>
    <row spans="1:2" r="10">
      <c t="s" s="4" r="A10">
        <v>412</v>
      </c>
      <c t="s" s="4" r="B10">
        <v>415</v>
      </c>
    </row>
    <row spans="1:2" r="11">
      <c t="s" s="4" r="A11">
        <v>416</v>
      </c>
    </row>
    <row spans="1:2" r="12">
      <c t="s" s="3" r="A12">
        <v>409</v>
      </c>
    </row>
    <row spans="1:2" r="13">
      <c t="s" s="4" r="A13">
        <v>412</v>
      </c>
      <c t="s" s="4" r="B13">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18</v>
      </c>
      <c t="s" s="2" r="B1">
        <v>2</v>
      </c>
      <c t="s" s="2" r="C1">
        <v>69</v>
      </c>
    </row>
    <row spans="1:3" r="2">
      <c t="s" s="3" r="A2">
        <v>419</v>
      </c>
    </row>
    <row spans="1:3" r="3">
      <c t="s" s="4" r="A3">
        <v>420</v>
      </c>
      <c t="n" s="7" r="B3">
        <v>93008000</v>
      </c>
      <c t="n" s="7" r="C3">
        <v>90005000</v>
      </c>
    </row>
    <row spans="1:3" r="4">
      <c t="s" s="4" r="A4">
        <v>421</v>
      </c>
      <c t="n" s="6" r="B4">
        <v>61480000</v>
      </c>
      <c t="n" s="6" r="C4">
        <v>59005000</v>
      </c>
    </row>
    <row spans="1:3" r="5">
      <c t="s" s="4" r="A5">
        <v>422</v>
      </c>
    </row>
    <row spans="1:3" r="6">
      <c t="s" s="3" r="A6">
        <v>419</v>
      </c>
    </row>
    <row spans="1:3" r="7">
      <c t="s" s="4" r="A7">
        <v>420</v>
      </c>
      <c t="n" s="6" r="B7">
        <v>51964000</v>
      </c>
      <c t="n" s="6" r="C7">
        <v>49858000</v>
      </c>
    </row>
    <row spans="1:3" r="8">
      <c t="s" s="4" r="A8">
        <v>421</v>
      </c>
      <c t="n" s="6" r="B8">
        <v>47545000</v>
      </c>
      <c t="n" s="6" r="C8">
        <v>45019000</v>
      </c>
    </row>
    <row spans="1:3" r="9">
      <c t="s" s="4" r="A9">
        <v>423</v>
      </c>
    </row>
    <row spans="1:3" r="10">
      <c t="s" s="3" r="A10">
        <v>419</v>
      </c>
    </row>
    <row spans="1:3" r="11">
      <c t="s" s="4" r="A11">
        <v>420</v>
      </c>
      <c t="n" s="6" r="B11">
        <v>1165000</v>
      </c>
      <c t="n" s="6" r="C11">
        <v>1098000</v>
      </c>
    </row>
    <row spans="1:3" r="12">
      <c t="s" s="4" r="A12">
        <v>421</v>
      </c>
      <c t="n" s="6" r="B12">
        <v>1165000</v>
      </c>
      <c t="n" s="6" r="C12">
        <v>1098000</v>
      </c>
    </row>
    <row spans="1:3" r="13">
      <c t="s" s="4" r="A13">
        <v>424</v>
      </c>
    </row>
    <row spans="1:3" r="14">
      <c t="s" s="3" r="A14">
        <v>419</v>
      </c>
    </row>
    <row spans="1:3" r="15">
      <c t="s" s="4" r="A15">
        <v>420</v>
      </c>
      <c t="n" s="6" r="B15">
        <v>7636000</v>
      </c>
      <c t="n" s="6" r="C15">
        <v>7405000</v>
      </c>
    </row>
    <row spans="1:3" r="16">
      <c t="s" s="4" r="A16">
        <v>421</v>
      </c>
      <c t="n" s="6" r="B16">
        <v>6163000</v>
      </c>
      <c t="n" s="6" r="C16">
        <v>5921000</v>
      </c>
    </row>
    <row spans="1:3" r="17">
      <c t="s" s="4" r="A17">
        <v>425</v>
      </c>
    </row>
    <row spans="1:3" r="18">
      <c t="s" s="3" r="A18">
        <v>419</v>
      </c>
    </row>
    <row spans="1:3" r="19">
      <c t="s" s="4" r="A19">
        <v>420</v>
      </c>
      <c t="n" s="6" r="B19">
        <v>5538000</v>
      </c>
      <c t="n" s="6" r="C19">
        <v>5959000</v>
      </c>
    </row>
    <row spans="1:3" r="20">
      <c t="s" s="4" r="A20">
        <v>421</v>
      </c>
      <c t="n" s="6" r="B20">
        <v>5473000</v>
      </c>
      <c t="n" s="6" r="C20">
        <v>5843000</v>
      </c>
    </row>
    <row spans="1:3" r="21">
      <c t="s" s="4" r="A21">
        <v>130</v>
      </c>
    </row>
    <row spans="1:3" r="22">
      <c t="s" s="3" r="A22">
        <v>419</v>
      </c>
    </row>
    <row spans="1:3" r="23">
      <c t="s" s="4" r="A23">
        <v>420</v>
      </c>
      <c t="n" s="6" r="B23">
        <v>1162000</v>
      </c>
      <c t="n" s="6" r="C23">
        <v>1161000</v>
      </c>
    </row>
    <row spans="1:3" r="24">
      <c t="s" s="4" r="A24">
        <v>421</v>
      </c>
      <c t="n" s="6" r="B24">
        <v>1134000</v>
      </c>
      <c t="n" s="6" r="C24">
        <v>1124000</v>
      </c>
    </row>
    <row spans="1:3" r="25">
      <c t="s" s="4" r="A25">
        <v>426</v>
      </c>
    </row>
    <row spans="1:3" r="26">
      <c t="s" s="3" r="A26">
        <v>419</v>
      </c>
    </row>
    <row spans="1:3" r="27">
      <c t="s" s="4" r="A27">
        <v>420</v>
      </c>
      <c t="n" s="7" r="B27">
        <v>25543000</v>
      </c>
      <c t="n" s="7" r="C27">
        <v>2452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7</v>
      </c>
      <c t="s" s="2" r="B1">
        <v>323</v>
      </c>
    </row>
    <row spans="1:2" r="2">
      <c t="s" s="3" r="A2">
        <v>168</v>
      </c>
    </row>
    <row spans="1:2" r="3">
      <c t="s" s="4" r="A3">
        <v>428</v>
      </c>
      <c t="n" s="7" r="B3">
        <v>1642000</v>
      </c>
    </row>
    <row spans="1:2" r="4">
      <c t="s" s="4" r="A4">
        <v>429</v>
      </c>
      <c t="n" s="6" r="B4">
        <v>1571000</v>
      </c>
    </row>
    <row spans="1:2" r="5">
      <c t="s" s="4" r="A5">
        <v>430</v>
      </c>
      <c t="n" s="6" r="B5">
        <v>1554000</v>
      </c>
    </row>
    <row spans="1:2" r="6">
      <c t="s" s="4" r="A6">
        <v>431</v>
      </c>
      <c t="n" s="6" r="B6">
        <v>1185000</v>
      </c>
    </row>
    <row spans="1:2" r="7">
      <c t="s" s="4" r="A7">
        <v>432</v>
      </c>
      <c t="n" s="6" r="B7">
        <v>184000</v>
      </c>
    </row>
    <row spans="1:2" r="8">
      <c t="s" s="4" r="A8">
        <v>433</v>
      </c>
      <c t="n" s="7" r="B8">
        <v>18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4</v>
      </c>
      <c t="s" s="2" r="B1">
        <v>2</v>
      </c>
      <c t="s" s="2" r="C1">
        <v>69</v>
      </c>
    </row>
    <row spans="1:3" r="2">
      <c t="s" s="3" r="A2">
        <v>173</v>
      </c>
    </row>
    <row spans="1:3" r="3">
      <c t="s" s="4" r="A3">
        <v>435</v>
      </c>
      <c t="n" s="7" r="B3">
        <v>33348</v>
      </c>
      <c t="n" s="7" r="C3">
        <v>41305</v>
      </c>
    </row>
    <row spans="1:3" r="4">
      <c t="s" s="4" r="A4">
        <v>436</v>
      </c>
      <c t="n" s="6" r="B4">
        <v>21346</v>
      </c>
      <c t="n" s="6" r="C4">
        <v>21424</v>
      </c>
    </row>
    <row spans="1:3" r="5">
      <c t="s" s="4" r="A5">
        <v>437</v>
      </c>
      <c t="n" s="6" r="B5">
        <v>25348</v>
      </c>
      <c t="n" s="6" r="C5">
        <v>22820</v>
      </c>
    </row>
    <row spans="1:3" r="6">
      <c t="s" s="4" r="A6">
        <v>438</v>
      </c>
      <c t="n" s="6" r="B6">
        <v>1279</v>
      </c>
      <c t="n" s="6" r="C6">
        <v>1279</v>
      </c>
    </row>
    <row spans="1:3" r="7">
      <c t="s" s="4" r="A7">
        <v>439</v>
      </c>
      <c t="n" s="6" r="B7">
        <v>6940</v>
      </c>
      <c t="n" s="6" r="C7">
        <v>6153</v>
      </c>
    </row>
    <row spans="1:3" r="8">
      <c t="s" s="4" r="A8">
        <v>440</v>
      </c>
      <c t="n" s="6" r="B8">
        <v>6241</v>
      </c>
      <c t="n" s="6" r="C8">
        <v>5774</v>
      </c>
    </row>
    <row spans="1:3" r="9">
      <c t="s" s="4" r="A9">
        <v>441</v>
      </c>
      <c t="n" s="6" r="B9">
        <v>3603</v>
      </c>
      <c t="n" s="6" r="C9">
        <v>3127</v>
      </c>
    </row>
    <row spans="1:3" r="10">
      <c t="s" s="4" r="A10">
        <v>442</v>
      </c>
      <c t="n" s="6" r="B10">
        <v>2067</v>
      </c>
      <c t="n" s="6" r="C10">
        <v>1791</v>
      </c>
    </row>
    <row spans="1:3" r="11">
      <c t="s" s="4" r="A11">
        <v>443</v>
      </c>
      <c t="n" s="6" r="B11">
        <v>771</v>
      </c>
      <c t="n" s="6" r="C11">
        <v>695</v>
      </c>
    </row>
    <row spans="1:3" r="12">
      <c t="s" s="4" r="A12">
        <v>444</v>
      </c>
      <c t="n" s="6" r="B12">
        <v>3552</v>
      </c>
      <c t="n" s="6" r="C12">
        <v>872</v>
      </c>
    </row>
    <row spans="1:3" r="13">
      <c t="s" s="4" r="A13">
        <v>445</v>
      </c>
      <c t="n" s="6" r="B13">
        <v>2063</v>
      </c>
      <c t="n" s="6" r="C13">
        <v>2014</v>
      </c>
    </row>
    <row spans="1:3" r="14">
      <c t="s" s="4" r="A14">
        <v>446</v>
      </c>
      <c t="n" s="6" r="B14">
        <v>1482</v>
      </c>
      <c t="n" s="6" r="C14">
        <v>2477</v>
      </c>
    </row>
    <row spans="1:3" r="15">
      <c t="s" s="4" r="A15">
        <v>447</v>
      </c>
      <c t="n" s="6" r="B15">
        <v>13099</v>
      </c>
      <c t="n" s="6" r="C15">
        <v>12689</v>
      </c>
    </row>
    <row spans="1:3" r="16">
      <c t="s" s="4" r="A16">
        <v>84</v>
      </c>
      <c t="n" s="7" r="B16">
        <v>121139</v>
      </c>
      <c t="n" s="7" r="C16">
        <v>1224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48</v>
      </c>
      <c t="s" s="2" r="B1">
        <v>1</v>
      </c>
    </row>
    <row spans="1:2" r="2">
      <c t="s" s="2" r="B2">
        <v>323</v>
      </c>
    </row>
    <row spans="1:2" r="3">
      <c t="s" s="3" r="A3">
        <v>449</v>
      </c>
    </row>
    <row spans="1:2" r="4">
      <c t="s" s="4" r="A4">
        <v>450</v>
      </c>
      <c t="n" s="7" r="B4">
        <v>22820000</v>
      </c>
    </row>
    <row spans="1:2" r="5">
      <c t="s" s="4" r="A5">
        <v>451</v>
      </c>
      <c t="n" s="6" r="B5">
        <v>7302000</v>
      </c>
    </row>
    <row spans="1:2" r="6">
      <c t="s" s="4" r="A6">
        <v>452</v>
      </c>
      <c t="n" s="6" r="B6">
        <v>-8396000</v>
      </c>
    </row>
    <row spans="1:2" r="7">
      <c t="s" s="4" r="A7">
        <v>453</v>
      </c>
      <c t="n" s="6" r="B7">
        <v>3622000</v>
      </c>
    </row>
    <row spans="1:2" r="8">
      <c t="s" s="4" r="A8">
        <v>454</v>
      </c>
      <c t="n" s="6" r="B8">
        <v>25348000</v>
      </c>
    </row>
    <row spans="1:2" r="9">
      <c t="s" s="4" r="A9">
        <v>455</v>
      </c>
    </row>
    <row spans="1:2" r="10">
      <c t="s" s="3" r="A10">
        <v>449</v>
      </c>
    </row>
    <row spans="1:2" r="11">
      <c t="s" s="4" r="A11">
        <v>456</v>
      </c>
      <c t="n" s="6" r="B11">
        <v>1220000</v>
      </c>
    </row>
    <row spans="1:2" r="12">
      <c t="s" s="4" r="A12">
        <v>457</v>
      </c>
    </row>
    <row spans="1:2" r="13">
      <c t="s" s="3" r="A13">
        <v>449</v>
      </c>
    </row>
    <row spans="1:2" r="14">
      <c t="s" s="4" r="A14">
        <v>456</v>
      </c>
      <c t="n" s="7" r="B14">
        <v>167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8</v>
      </c>
      <c t="s" s="2" r="B1">
        <v>2</v>
      </c>
      <c t="s" s="2" r="C1">
        <v>69</v>
      </c>
      <c t="s" s="2" r="D1">
        <v>459</v>
      </c>
    </row>
    <row spans="1:4" r="2">
      <c t="s" s="3" r="A2">
        <v>397</v>
      </c>
    </row>
    <row spans="1:4" r="3">
      <c t="s" s="4" r="A3">
        <v>460</v>
      </c>
      <c t="n" s="7" r="B3">
        <v>158476000</v>
      </c>
      <c t="n" s="7" r="C3">
        <v>47120000</v>
      </c>
    </row>
    <row spans="1:4" r="4">
      <c t="s" s="4" r="A4">
        <v>461</v>
      </c>
      <c t="n" s="6" r="B4">
        <v>-1991000</v>
      </c>
      <c t="n" s="6" r="C4">
        <v>-2028000</v>
      </c>
    </row>
    <row spans="1:4" r="5">
      <c t="s" s="4" r="A5">
        <v>462</v>
      </c>
      <c t="n" s="6" r="B5">
        <v>156485000</v>
      </c>
      <c t="n" s="6" r="C5">
        <v>45092000</v>
      </c>
    </row>
    <row spans="1:4" r="6">
      <c t="s" s="4" r="A6">
        <v>463</v>
      </c>
    </row>
    <row spans="1:4" r="7">
      <c t="s" s="3" r="A7">
        <v>397</v>
      </c>
    </row>
    <row spans="1:4" r="8">
      <c t="s" s="4" r="A8">
        <v>398</v>
      </c>
      <c t="n" s="6" r="B8">
        <v>150000000</v>
      </c>
    </row>
    <row spans="1:4" r="9">
      <c t="s" s="4" r="A9">
        <v>460</v>
      </c>
      <c t="n" s="6" r="B9">
        <v>111791000</v>
      </c>
      <c t="n" s="6" r="C9">
        <v>0</v>
      </c>
    </row>
    <row spans="1:4" r="10">
      <c t="s" s="4" r="A10">
        <v>464</v>
      </c>
      <c t="n" s="6" r="B10">
        <v>32692000</v>
      </c>
    </row>
    <row spans="1:4" r="11">
      <c t="s" s="4" r="A11">
        <v>465</v>
      </c>
      <c t="n" s="6" r="B11">
        <v>-5517000</v>
      </c>
    </row>
    <row spans="1:4" r="12">
      <c t="s" s="4" r="A12">
        <v>466</v>
      </c>
    </row>
    <row spans="1:4" r="13">
      <c t="s" s="3" r="A13">
        <v>397</v>
      </c>
    </row>
    <row spans="1:4" r="14">
      <c t="s" s="4" r="A14">
        <v>398</v>
      </c>
      <c t="n" s="7" r="D14">
        <v>135000000</v>
      </c>
    </row>
    <row spans="1:4" r="15">
      <c t="s" s="4" r="A15">
        <v>460</v>
      </c>
      <c t="n" s="6" r="B15">
        <v>12580000</v>
      </c>
      <c t="n" s="6" r="C15">
        <v>12147000</v>
      </c>
    </row>
    <row spans="1:4" r="16">
      <c t="s" s="4" r="A16">
        <v>464</v>
      </c>
      <c t="n" s="6" r="B16">
        <v>770000</v>
      </c>
      <c t="n" s="6" r="C16">
        <v>1203000</v>
      </c>
    </row>
    <row spans="1:4" r="17">
      <c t="s" s="4" r="A17">
        <v>467</v>
      </c>
    </row>
    <row spans="1:4" r="18">
      <c t="s" s="3" r="A18">
        <v>397</v>
      </c>
    </row>
    <row spans="1:4" r="19">
      <c t="s" s="4" r="A19">
        <v>460</v>
      </c>
      <c t="n" s="6" r="B19">
        <v>34105000</v>
      </c>
      <c t="n" s="6" r="C19">
        <v>34973000</v>
      </c>
    </row>
    <row spans="1:4" r="20">
      <c t="s" s="4" r="A20">
        <v>468</v>
      </c>
    </row>
    <row spans="1:4" r="21">
      <c t="s" s="3" r="A21">
        <v>397</v>
      </c>
    </row>
    <row spans="1:4" r="22">
      <c t="s" s="4" r="A22">
        <v>460</v>
      </c>
      <c t="n" s="7" r="B22">
        <v>0</v>
      </c>
      <c t="n" s="7" r="C2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9</v>
      </c>
      <c t="s" s="2" r="B1">
        <v>1</v>
      </c>
    </row>
    <row spans="1:4" r="2">
      <c t="s" s="2" r="B2">
        <v>2</v>
      </c>
      <c t="s" s="2" r="C2">
        <v>26</v>
      </c>
      <c t="s" s="2" r="D2">
        <v>69</v>
      </c>
    </row>
    <row spans="1:4" r="3">
      <c t="s" s="3" r="A3">
        <v>397</v>
      </c>
    </row>
    <row spans="1:4" r="4">
      <c t="s" s="4" r="A4">
        <v>138</v>
      </c>
      <c t="n" s="7" r="B4">
        <v>12376000</v>
      </c>
      <c t="n" s="7" r="C4">
        <v>0</v>
      </c>
    </row>
    <row spans="1:4" r="5">
      <c t="s" s="4" r="A5">
        <v>470</v>
      </c>
      <c t="n" s="6" r="B5">
        <v>28633000</v>
      </c>
      <c t="n" s="7" r="D5">
        <v>0</v>
      </c>
    </row>
    <row spans="1:4" r="6">
      <c t="s" s="4" r="A6">
        <v>389</v>
      </c>
      <c t="n" s="6" r="B6">
        <v>23218000</v>
      </c>
      <c t="n" s="6" r="D6">
        <v>0</v>
      </c>
    </row>
    <row spans="1:4" r="7">
      <c t="s" s="4" r="A7">
        <v>460</v>
      </c>
      <c t="n" s="7" r="B7">
        <v>158476000</v>
      </c>
      <c t="n" s="6" r="D7">
        <v>47120000</v>
      </c>
    </row>
    <row spans="1:4" r="8">
      <c t="s" s="4" r="A8">
        <v>466</v>
      </c>
    </row>
    <row spans="1:4" r="9">
      <c t="s" s="3" r="A9">
        <v>397</v>
      </c>
    </row>
    <row spans="1:4" r="10">
      <c t="s" s="4" r="A10">
        <v>471</v>
      </c>
      <c t="s" s="4" r="B10">
        <v>472</v>
      </c>
    </row>
    <row spans="1:4" r="11">
      <c t="s" s="4" r="A11">
        <v>473</v>
      </c>
      <c t="n" s="7" r="B11">
        <v>13350000</v>
      </c>
      <c t="n" s="6" r="D11">
        <v>13350000</v>
      </c>
    </row>
    <row spans="1:4" r="12">
      <c t="s" s="4" r="A12">
        <v>474</v>
      </c>
      <c t="n" s="6" r="B12">
        <v>-770000</v>
      </c>
      <c t="n" s="6" r="D12">
        <v>-1203000</v>
      </c>
    </row>
    <row spans="1:4" r="13">
      <c t="s" s="4" r="A13">
        <v>460</v>
      </c>
      <c t="n" s="7" r="B13">
        <v>12580000</v>
      </c>
      <c t="n" s="6" r="D13">
        <v>12147000</v>
      </c>
    </row>
    <row spans="1:4" r="14">
      <c t="s" s="4" r="A14">
        <v>463</v>
      </c>
    </row>
    <row spans="1:4" r="15">
      <c t="s" s="3" r="A15">
        <v>397</v>
      </c>
    </row>
    <row spans="1:4" r="16">
      <c t="s" s="4" r="A16">
        <v>471</v>
      </c>
      <c t="s" s="4" r="B16">
        <v>475</v>
      </c>
    </row>
    <row spans="1:4" r="17">
      <c t="s" s="4" r="A17">
        <v>474</v>
      </c>
      <c t="n" s="7" r="B17">
        <v>-32692000</v>
      </c>
    </row>
    <row spans="1:4" r="18">
      <c t="s" s="4" r="A18">
        <v>460</v>
      </c>
      <c t="n" s="7" r="B18">
        <v>111791000</v>
      </c>
      <c t="n" s="7" r="D18">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spans="1:8" r="1">
      <c t="s" s="1" r="A1">
        <v>476</v>
      </c>
      <c t="s" s="2" r="B1">
        <v>477</v>
      </c>
      <c t="s" s="2" r="C1">
        <v>25</v>
      </c>
      <c t="s" s="2" r="D1">
        <v>478</v>
      </c>
      <c t="s" s="2" r="E1">
        <v>1</v>
      </c>
    </row>
    <row spans="1:8" r="2">
      <c t="s" s="2" r="B2">
        <v>479</v>
      </c>
      <c t="s" s="2" r="C2">
        <v>2</v>
      </c>
      <c t="s" s="2" r="D2">
        <v>2</v>
      </c>
      <c t="s" s="2" r="E2">
        <v>2</v>
      </c>
      <c t="s" s="2" r="F2">
        <v>26</v>
      </c>
      <c t="s" s="2" r="G2">
        <v>69</v>
      </c>
      <c t="s" s="2" r="H2">
        <v>459</v>
      </c>
    </row>
    <row spans="1:8" r="3">
      <c t="s" s="3" r="A3">
        <v>397</v>
      </c>
    </row>
    <row spans="1:8" r="4">
      <c t="s" s="4" r="A4">
        <v>480</v>
      </c>
      <c t="n" s="7" r="C4">
        <v>34480000</v>
      </c>
      <c t="n" s="7" r="D4">
        <v>34480000</v>
      </c>
      <c t="n" s="7" r="E4">
        <v>34480000</v>
      </c>
    </row>
    <row spans="1:8" r="5">
      <c t="s" s="4" r="A5">
        <v>470</v>
      </c>
      <c t="n" s="6" r="C5">
        <v>28633000</v>
      </c>
      <c t="n" s="6" r="D5">
        <v>28633000</v>
      </c>
      <c t="n" s="6" r="E5">
        <v>28633000</v>
      </c>
      <c t="n" s="7" r="G5">
        <v>0</v>
      </c>
    </row>
    <row spans="1:8" r="6">
      <c t="s" s="4" r="A6">
        <v>481</v>
      </c>
      <c t="n" s="6" r="C6">
        <v>-6565000</v>
      </c>
      <c t="n" s="6" r="E6">
        <v>-5847000</v>
      </c>
    </row>
    <row spans="1:8" r="7">
      <c t="s" s="4" r="A7">
        <v>482</v>
      </c>
      <c t="n" s="6" r="C7">
        <v>27975000</v>
      </c>
      <c t="n" s="6" r="D7">
        <v>27975000</v>
      </c>
      <c t="n" s="6" r="E7">
        <v>27975000</v>
      </c>
    </row>
    <row spans="1:8" r="8">
      <c t="s" s="4" r="A8">
        <v>389</v>
      </c>
      <c t="n" s="6" r="C8">
        <v>23218000</v>
      </c>
      <c t="n" s="6" r="D8">
        <v>23218000</v>
      </c>
      <c t="n" s="6" r="E8">
        <v>23218000</v>
      </c>
      <c t="n" s="6" r="G8">
        <v>0</v>
      </c>
    </row>
    <row spans="1:8" r="9">
      <c t="s" s="4" r="A9">
        <v>483</v>
      </c>
      <c t="n" s="6" r="C9">
        <v>-6079000</v>
      </c>
      <c t="n" s="6" r="E9">
        <v>-4757000</v>
      </c>
    </row>
    <row spans="1:8" r="10">
      <c t="s" s="4" r="A10">
        <v>138</v>
      </c>
      <c t="n" s="6" r="E10">
        <v>12376000</v>
      </c>
      <c t="n" s="7" r="F10">
        <v>0</v>
      </c>
    </row>
    <row spans="1:8" r="11">
      <c t="s" s="4" r="A11">
        <v>484</v>
      </c>
      <c t="n" s="6" r="E11">
        <v>5298000</v>
      </c>
      <c t="n" s="7" r="F11">
        <v>0</v>
      </c>
    </row>
    <row spans="1:8" r="12">
      <c t="s" s="4" r="A12">
        <v>466</v>
      </c>
    </row>
    <row spans="1:8" r="13">
      <c t="s" s="3" r="A13">
        <v>397</v>
      </c>
    </row>
    <row spans="1:8" r="14">
      <c t="s" s="4" r="A14">
        <v>485</v>
      </c>
      <c t="n" s="6" r="E14">
        <v>668000</v>
      </c>
    </row>
    <row spans="1:8" r="15">
      <c t="s" s="4" r="A15">
        <v>398</v>
      </c>
      <c t="n" s="7" r="H15">
        <v>135000000</v>
      </c>
    </row>
    <row spans="1:8" r="16">
      <c t="s" s="4" r="A16">
        <v>473</v>
      </c>
      <c t="n" s="7" r="C16">
        <v>13350000</v>
      </c>
      <c t="n" s="7" r="D16">
        <v>13350000</v>
      </c>
      <c t="n" s="7" r="E16">
        <v>13350000</v>
      </c>
      <c t="n" s="6" r="G16">
        <v>13350000</v>
      </c>
    </row>
    <row spans="1:8" r="17">
      <c t="s" s="4" r="A17">
        <v>471</v>
      </c>
      <c t="s" s="4" r="C17">
        <v>472</v>
      </c>
      <c t="s" s="4" r="D17">
        <v>472</v>
      </c>
      <c t="s" s="4" r="E17">
        <v>472</v>
      </c>
    </row>
    <row spans="1:8" r="18">
      <c t="s" s="4" r="A18">
        <v>464</v>
      </c>
      <c t="n" s="7" r="C18">
        <v>-770000</v>
      </c>
      <c t="n" s="7" r="D18">
        <v>-770000</v>
      </c>
      <c t="n" s="7" r="E18">
        <v>-770000</v>
      </c>
      <c t="n" s="7" r="G18">
        <v>-1203000</v>
      </c>
    </row>
    <row spans="1:8" r="19">
      <c t="s" s="4" r="A19">
        <v>463</v>
      </c>
    </row>
    <row spans="1:8" r="20">
      <c t="s" s="3" r="A20">
        <v>397</v>
      </c>
    </row>
    <row spans="1:8" r="21">
      <c t="s" s="4" r="A21">
        <v>465</v>
      </c>
      <c t="n" s="6" r="C21">
        <v>5964000</v>
      </c>
      <c t="n" s="6" r="D21">
        <v>5964000</v>
      </c>
      <c t="n" s="6" r="E21">
        <v>5964000</v>
      </c>
    </row>
    <row spans="1:8" r="22">
      <c t="s" s="4" r="A22">
        <v>398</v>
      </c>
      <c t="n" s="7" r="C22">
        <v>150000000</v>
      </c>
      <c t="n" s="7" r="D22">
        <v>150000000</v>
      </c>
      <c t="n" s="7" r="E22">
        <v>150000000</v>
      </c>
    </row>
    <row spans="1:8" r="23">
      <c t="s" s="4" r="A23">
        <v>471</v>
      </c>
      <c t="s" s="4" r="C23">
        <v>475</v>
      </c>
      <c t="s" s="4" r="D23">
        <v>475</v>
      </c>
      <c t="s" s="4" r="E23">
        <v>475</v>
      </c>
    </row>
    <row spans="1:8" r="24">
      <c t="s" s="4" r="A24">
        <v>486</v>
      </c>
      <c t="s" s="4" r="C24">
        <v>487</v>
      </c>
      <c t="s" s="4" r="D24">
        <v>487</v>
      </c>
      <c t="s" s="4" r="E24">
        <v>487</v>
      </c>
    </row>
    <row spans="1:8" r="25">
      <c t="s" s="4" r="A25">
        <v>488</v>
      </c>
      <c t="n" s="11" r="C25">
        <v>60.0492</v>
      </c>
      <c t="n" s="11" r="D25">
        <v>60.0492</v>
      </c>
      <c t="n" s="11" r="E25">
        <v>60.0492</v>
      </c>
    </row>
    <row spans="1:8" r="26">
      <c t="s" s="4" r="A26">
        <v>489</v>
      </c>
      <c t="n" s="7" r="C26">
        <v>1000</v>
      </c>
      <c t="n" s="7" r="D26">
        <v>1000</v>
      </c>
      <c t="n" s="7" r="E26">
        <v>1000</v>
      </c>
    </row>
    <row spans="1:8" r="27">
      <c t="s" s="4" r="A27">
        <v>490</v>
      </c>
      <c t="n" s="10" r="C27">
        <v>16.65</v>
      </c>
      <c t="n" s="10" r="D27">
        <v>16.65</v>
      </c>
      <c t="n" s="10" r="E27">
        <v>16.65</v>
      </c>
    </row>
    <row spans="1:8" r="28">
      <c t="s" s="4" r="A28">
        <v>491</v>
      </c>
      <c t="n" s="8" r="C28">
        <v>22.4175</v>
      </c>
      <c t="n" s="8" r="D28">
        <v>22.4175</v>
      </c>
      <c t="n" s="8" r="E28">
        <v>22.4175</v>
      </c>
    </row>
    <row spans="1:8" r="29">
      <c t="s" s="4" r="A29">
        <v>492</v>
      </c>
      <c t="n" s="7" r="C29">
        <v>144036000</v>
      </c>
      <c t="n" s="7" r="D29">
        <v>144036000</v>
      </c>
      <c t="n" s="7" r="E29">
        <v>144036000</v>
      </c>
    </row>
    <row spans="1:8" r="30">
      <c t="s" s="4" r="A30">
        <v>492</v>
      </c>
      <c t="n" s="6" r="C30">
        <v>111791000</v>
      </c>
      <c t="n" s="6" r="D30">
        <v>111791000</v>
      </c>
      <c t="n" s="6" r="E30">
        <v>111791000</v>
      </c>
    </row>
    <row spans="1:8" r="31">
      <c t="s" s="4" r="A31">
        <v>465</v>
      </c>
      <c t="n" s="6" r="C31">
        <v>-5517000</v>
      </c>
      <c t="n" s="6" r="D31">
        <v>-5517000</v>
      </c>
      <c t="n" s="6" r="E31">
        <v>-5517000</v>
      </c>
    </row>
    <row spans="1:8" r="32">
      <c t="s" s="4" r="A32">
        <v>493</v>
      </c>
      <c t="n" s="6" r="E32">
        <v>5531000</v>
      </c>
    </row>
    <row spans="1:8" r="33">
      <c t="s" s="4" r="A33">
        <v>484</v>
      </c>
      <c t="n" s="6" r="E33">
        <v>5000000</v>
      </c>
    </row>
    <row spans="1:8" r="34">
      <c t="s" s="4" r="A34">
        <v>494</v>
      </c>
      <c t="n" s="6" r="C34">
        <v>-15600000</v>
      </c>
      <c t="n" s="6" r="D34">
        <v>-15600000</v>
      </c>
      <c t="n" s="6" r="E34">
        <v>-15600000</v>
      </c>
    </row>
    <row spans="1:8" r="35">
      <c t="s" s="4" r="A35">
        <v>464</v>
      </c>
      <c t="n" s="7" r="C35">
        <v>-32692000</v>
      </c>
      <c t="n" s="7" r="D35">
        <v>-32692000</v>
      </c>
      <c t="n" s="7" r="E35">
        <v>-32692000</v>
      </c>
    </row>
    <row spans="1:8" r="36">
      <c t="s" s="4" r="A36">
        <v>495</v>
      </c>
      <c t="s" s="4" r="C36">
        <v>496</v>
      </c>
      <c t="s" s="4" r="D36">
        <v>496</v>
      </c>
      <c t="s" s="4" r="E36">
        <v>496</v>
      </c>
    </row>
    <row spans="1:8" r="37">
      <c t="s" s="4" r="A37">
        <v>497</v>
      </c>
      <c t="n" s="7" r="C37">
        <v>1338000</v>
      </c>
      <c t="n" s="7" r="E37">
        <v>1788000</v>
      </c>
    </row>
    <row spans="1:8" r="38">
      <c t="s" s="4" r="A38">
        <v>498</v>
      </c>
      <c t="n" s="7" r="C38">
        <v>1875000</v>
      </c>
      <c t="n" s="6" r="E38">
        <v>2628000</v>
      </c>
    </row>
    <row spans="1:8" r="39">
      <c t="s" s="4" r="A39">
        <v>499</v>
      </c>
    </row>
    <row spans="1:8" r="40">
      <c t="s" s="3" r="A40">
        <v>397</v>
      </c>
    </row>
    <row spans="1:8" r="41">
      <c t="s" s="4" r="A41">
        <v>500</v>
      </c>
      <c t="n" s="7" r="E41">
        <v>1954000</v>
      </c>
    </row>
    <row spans="1:8" r="42">
      <c t="s" s="4" r="A42">
        <v>501</v>
      </c>
      <c t="s" s="4" r="C42">
        <v>502</v>
      </c>
      <c t="s" s="4" r="D42">
        <v>502</v>
      </c>
      <c t="s" s="4" r="E42">
        <v>502</v>
      </c>
      <c t="s" s="4" r="G42">
        <v>503</v>
      </c>
    </row>
    <row spans="1:8" r="43">
      <c t="s" s="4" r="A43">
        <v>504</v>
      </c>
    </row>
    <row spans="1:8" r="44">
      <c t="s" s="3" r="A44">
        <v>397</v>
      </c>
    </row>
    <row spans="1:8" r="45">
      <c t="s" s="4" r="A45">
        <v>505</v>
      </c>
      <c t="n" s="7" r="C45">
        <v>30000000</v>
      </c>
      <c t="n" s="7" r="D45">
        <v>30000000</v>
      </c>
      <c t="n" s="7" r="E45">
        <v>30000000</v>
      </c>
    </row>
    <row spans="1:8" r="46">
      <c t="s" s="4" r="A46">
        <v>506</v>
      </c>
      <c t="s" s="4" r="E46">
        <v>507</v>
      </c>
    </row>
    <row spans="1:8" r="47">
      <c t="s" s="4" r="A47">
        <v>508</v>
      </c>
      <c t="n" s="6" r="C47">
        <v>3000000</v>
      </c>
      <c t="n" s="6" r="D47">
        <v>3000000</v>
      </c>
      <c t="n" s="7" r="E47">
        <v>3000000</v>
      </c>
    </row>
    <row spans="1:8" r="48">
      <c t="s" s="4" r="A48">
        <v>509</v>
      </c>
      <c t="n" s="7" r="C48">
        <v>3375000</v>
      </c>
      <c t="n" s="7" r="D48">
        <v>3375000</v>
      </c>
      <c t="n" s="7" r="E48">
        <v>3375000</v>
      </c>
    </row>
    <row spans="1:8" r="49">
      <c t="s" s="4" r="A49">
        <v>510</v>
      </c>
      <c t="s" s="4" r="C49">
        <v>511</v>
      </c>
      <c t="s" s="4" r="D49">
        <v>511</v>
      </c>
      <c t="s" s="4" r="E49">
        <v>511</v>
      </c>
    </row>
    <row spans="1:8" r="50">
      <c t="s" s="4" r="A50">
        <v>512</v>
      </c>
      <c t="n" s="7" r="C50">
        <v>18594000</v>
      </c>
      <c t="n" s="7" r="D50">
        <v>18594000</v>
      </c>
      <c t="n" s="7" r="E50">
        <v>18594000</v>
      </c>
    </row>
    <row spans="1:8" r="51">
      <c t="s" s="4" r="A51">
        <v>513</v>
      </c>
      <c t="n" s="7" r="C51">
        <v>10000000</v>
      </c>
      <c t="n" s="7" r="D51">
        <v>10000000</v>
      </c>
      <c t="n" s="7" r="E51">
        <v>10000000</v>
      </c>
    </row>
    <row spans="1:8" r="52">
      <c t="s" s="4" r="A52">
        <v>514</v>
      </c>
      <c t="s" s="4" r="C52">
        <v>515</v>
      </c>
      <c t="s" s="4" r="D52">
        <v>515</v>
      </c>
      <c t="s" s="4" r="E52">
        <v>515</v>
      </c>
    </row>
    <row spans="1:8" r="53">
      <c t="s" s="4" r="A53">
        <v>516</v>
      </c>
      <c t="s" s="4" r="E53">
        <v>517</v>
      </c>
    </row>
    <row spans="1:8" r="54">
      <c t="s" s="4" r="A54">
        <v>518</v>
      </c>
      <c t="n" s="7" r="C54">
        <v>3000000</v>
      </c>
      <c t="n" s="7" r="D54">
        <v>3000000</v>
      </c>
      <c t="n" s="7" r="E54">
        <v>3000000</v>
      </c>
    </row>
    <row spans="1:8" r="55">
      <c t="s" s="4" r="A55">
        <v>519</v>
      </c>
      <c t="s" s="4" r="E55">
        <v>520</v>
      </c>
    </row>
    <row spans="1:8" r="56">
      <c t="s" s="4" r="A56">
        <v>521</v>
      </c>
    </row>
    <row spans="1:8" r="57">
      <c t="s" s="3" r="A57">
        <v>397</v>
      </c>
    </row>
    <row spans="1:8" r="58">
      <c t="s" s="4" r="A58">
        <v>505</v>
      </c>
      <c t="n" s="6" r="C58">
        <v>100000000</v>
      </c>
      <c t="n" s="6" r="D58">
        <v>100000000</v>
      </c>
      <c t="n" s="7" r="E58">
        <v>100000000</v>
      </c>
    </row>
    <row spans="1:8" r="59">
      <c t="s" s="4" r="A59">
        <v>522</v>
      </c>
      <c t="s" s="4" r="E59">
        <v>523</v>
      </c>
    </row>
    <row spans="1:8" r="60">
      <c t="s" s="4" r="A60">
        <v>524</v>
      </c>
      <c t="n" s="7" r="B60">
        <v>10000000</v>
      </c>
      <c t="n" s="6" r="D60">
        <v>5000000</v>
      </c>
    </row>
    <row spans="1:8" r="61">
      <c t="s" s="4" r="A61">
        <v>525</v>
      </c>
      <c t="n" s="6" r="B61">
        <v>20000000</v>
      </c>
      <c t="n" s="6" r="D61">
        <v>35000000</v>
      </c>
    </row>
    <row spans="1:8" r="62">
      <c t="s" s="4" r="A62">
        <v>526</v>
      </c>
      <c t="n" s="7" r="E62">
        <v>30000000</v>
      </c>
    </row>
    <row spans="1:8" r="63">
      <c t="s" s="4" r="A63">
        <v>527</v>
      </c>
      <c t="n" s="7" r="B63">
        <v>20000000</v>
      </c>
      <c t="n" s="6" r="D63">
        <v>25000000</v>
      </c>
    </row>
    <row spans="1:8" r="64">
      <c t="s" s="4" r="A64">
        <v>528</v>
      </c>
      <c t="n" s="6" r="E64">
        <v>5000000</v>
      </c>
    </row>
    <row spans="1:8" r="65">
      <c t="s" s="4" r="A65">
        <v>529</v>
      </c>
      <c t="n" s="6" r="C65">
        <v>25000000</v>
      </c>
      <c t="n" s="6" r="D65">
        <v>25000000</v>
      </c>
      <c t="n" s="7" r="E65">
        <v>25000000</v>
      </c>
    </row>
    <row spans="1:8" r="66">
      <c t="s" s="4" r="A66">
        <v>530</v>
      </c>
      <c t="s" s="4" r="E66">
        <v>507</v>
      </c>
    </row>
    <row spans="1:8" r="67">
      <c t="s" s="4" r="A67">
        <v>531</v>
      </c>
      <c t="s" s="4" r="E67">
        <v>532</v>
      </c>
    </row>
    <row spans="1:8" r="68">
      <c t="s" s="4" r="A68">
        <v>533</v>
      </c>
      <c t="s" s="4" r="E68">
        <v>507</v>
      </c>
    </row>
    <row spans="1:8" r="69">
      <c t="s" s="4" r="A69">
        <v>534</v>
      </c>
      <c t="n" s="6" r="C69">
        <v>4000000</v>
      </c>
      <c t="n" s="6" r="D69">
        <v>4000000</v>
      </c>
      <c t="n" s="7" r="E69">
        <v>4000000</v>
      </c>
    </row>
    <row spans="1:8" r="70">
      <c t="s" s="4" r="A70">
        <v>535</v>
      </c>
      <c t="s" s="4" r="E70">
        <v>507</v>
      </c>
    </row>
    <row spans="1:8" r="71">
      <c t="s" s="4" r="A71">
        <v>536</v>
      </c>
      <c t="n" s="6" r="C71">
        <v>2631000</v>
      </c>
      <c t="n" s="6" r="D71">
        <v>2631000</v>
      </c>
      <c t="n" s="7" r="E71">
        <v>2631000</v>
      </c>
    </row>
    <row spans="1:8" r="72">
      <c t="s" s="4" r="A72">
        <v>537</v>
      </c>
      <c t="s" s="4" r="E72">
        <v>507</v>
      </c>
    </row>
    <row spans="1:8" r="73">
      <c t="s" s="4" r="A73">
        <v>538</v>
      </c>
      <c t="s" s="4" r="E73">
        <v>532</v>
      </c>
    </row>
    <row spans="1:8" r="74">
      <c t="s" s="4" r="A74">
        <v>539</v>
      </c>
      <c t="s" s="4" r="E74">
        <v>507</v>
      </c>
    </row>
    <row spans="1:8" r="75">
      <c t="s" s="4" r="A75">
        <v>508</v>
      </c>
      <c t="n" s="6" r="C75">
        <v>5000000</v>
      </c>
      <c t="n" s="6" r="D75">
        <v>5000000</v>
      </c>
      <c t="n" s="7" r="E75">
        <v>5000000</v>
      </c>
    </row>
    <row spans="1:8" r="76">
      <c t="s" s="4" r="A76">
        <v>540</v>
      </c>
      <c t="n" s="6" r="C76">
        <v>43956000</v>
      </c>
      <c t="n" s="6" r="D76">
        <v>43956000</v>
      </c>
      <c t="n" s="6" r="E76">
        <v>43956000</v>
      </c>
    </row>
    <row spans="1:8" r="77">
      <c t="s" s="4" r="A77">
        <v>509</v>
      </c>
      <c t="n" s="6" r="C77">
        <v>11250000</v>
      </c>
      <c t="n" s="6" r="D77">
        <v>11250000</v>
      </c>
      <c t="n" s="6" r="E77">
        <v>11250000</v>
      </c>
    </row>
    <row spans="1:8" r="78">
      <c t="s" s="4" r="A78">
        <v>541</v>
      </c>
      <c t="n" s="7" r="C78">
        <v>12500000</v>
      </c>
      <c t="n" s="7" r="D78">
        <v>12500000</v>
      </c>
      <c t="n" s="7" r="E78">
        <v>12500000</v>
      </c>
    </row>
    <row spans="1:8" r="79">
      <c t="s" s="4" r="A79">
        <v>542</v>
      </c>
      <c t="s" s="4" r="E79">
        <v>543</v>
      </c>
    </row>
    <row spans="1:8" r="80">
      <c t="s" s="4" r="A80">
        <v>514</v>
      </c>
      <c t="s" s="4" r="C80">
        <v>515</v>
      </c>
      <c t="s" s="4" r="D80">
        <v>515</v>
      </c>
      <c t="s" s="4" r="E80">
        <v>515</v>
      </c>
    </row>
    <row spans="1:8" r="81">
      <c t="s" s="4" r="A81">
        <v>544</v>
      </c>
      <c t="s" s="4" r="E81">
        <v>517</v>
      </c>
    </row>
    <row spans="1:8" r="82">
      <c t="s" s="4" r="A82">
        <v>518</v>
      </c>
      <c t="n" s="7" r="C82">
        <v>5000000</v>
      </c>
      <c t="n" s="7" r="D82">
        <v>5000000</v>
      </c>
      <c t="n" s="7" r="E82">
        <v>5000000</v>
      </c>
    </row>
    <row spans="1:8" r="83">
      <c t="s" s="4" r="A83">
        <v>519</v>
      </c>
      <c t="s" s="4" r="E83">
        <v>520</v>
      </c>
    </row>
    <row spans="1:8" r="84">
      <c t="s" s="4" r="A84">
        <v>545</v>
      </c>
    </row>
    <row spans="1:8" r="85">
      <c t="s" s="3" r="A85">
        <v>397</v>
      </c>
    </row>
    <row spans="1:8" r="86">
      <c t="s" s="4" r="A86">
        <v>546</v>
      </c>
      <c t="n" s="6" r="C86">
        <v>3343000</v>
      </c>
      <c t="n" s="6" r="D86">
        <v>3343000</v>
      </c>
      <c t="n" s="7" r="E86">
        <v>3343000</v>
      </c>
      <c t="n" s="7" r="G86">
        <v>3230000</v>
      </c>
    </row>
    <row spans="1:8" r="87">
      <c t="s" s="4" r="A87">
        <v>547</v>
      </c>
    </row>
    <row spans="1:8" r="88">
      <c t="s" s="3" r="A88">
        <v>397</v>
      </c>
    </row>
    <row spans="1:8" r="89">
      <c t="s" s="4" r="A89">
        <v>505</v>
      </c>
      <c t="n" s="6" r="C89">
        <v>5000000</v>
      </c>
      <c t="n" s="6" r="D89">
        <v>5000000</v>
      </c>
      <c t="n" s="6" r="E89">
        <v>5000000</v>
      </c>
    </row>
    <row spans="1:8" r="90">
      <c t="s" s="4" r="A90">
        <v>548</v>
      </c>
    </row>
    <row spans="1:8" r="91">
      <c t="s" s="3" r="A91">
        <v>397</v>
      </c>
    </row>
    <row spans="1:8" r="92">
      <c t="s" s="4" r="A92">
        <v>505</v>
      </c>
      <c t="n" s="6" r="C92">
        <v>25000000</v>
      </c>
      <c t="n" s="6" r="D92">
        <v>25000000</v>
      </c>
      <c t="n" s="6" r="E92">
        <v>25000000</v>
      </c>
    </row>
    <row spans="1:8" r="93">
      <c t="s" s="4" r="A93">
        <v>549</v>
      </c>
    </row>
    <row spans="1:8" r="94">
      <c t="s" s="3" r="A94">
        <v>397</v>
      </c>
    </row>
    <row spans="1:8" r="95">
      <c t="s" s="4" r="A95">
        <v>505</v>
      </c>
      <c t="n" s="6" r="C95">
        <v>2000000</v>
      </c>
      <c t="n" s="6" r="D95">
        <v>2000000</v>
      </c>
      <c t="n" s="6" r="E95">
        <v>2000000</v>
      </c>
    </row>
    <row spans="1:8" r="96">
      <c t="s" s="4" r="A96">
        <v>550</v>
      </c>
    </row>
    <row spans="1:8" r="97">
      <c t="s" s="3" r="A97">
        <v>397</v>
      </c>
    </row>
    <row spans="1:8" r="98">
      <c t="s" s="4" r="A98">
        <v>505</v>
      </c>
      <c t="n" s="7" r="C98">
        <v>15000000</v>
      </c>
      <c t="n" s="7" r="D98">
        <v>15000000</v>
      </c>
      <c t="n" s="7" r="E98">
        <v>15000000</v>
      </c>
    </row>
    <row spans="1:8" r="99">
      <c t="s" s="4" r="A99">
        <v>551</v>
      </c>
    </row>
    <row spans="1:8" r="100">
      <c t="s" s="3" r="A100">
        <v>397</v>
      </c>
    </row>
    <row spans="1:8" r="101">
      <c t="s" s="4" r="A101">
        <v>552</v>
      </c>
      <c t="s" s="4" r="E101">
        <v>553</v>
      </c>
    </row>
    <row spans="1:8" r="102">
      <c t="s" s="4" r="A102">
        <v>554</v>
      </c>
    </row>
    <row spans="1:8" r="103">
      <c t="s" s="3" r="A103">
        <v>397</v>
      </c>
    </row>
    <row spans="1:8" r="104">
      <c t="s" s="4" r="A104">
        <v>555</v>
      </c>
      <c t="s" s="4" r="E104">
        <v>553</v>
      </c>
    </row>
    <row spans="1:8" r="105">
      <c t="s" s="4" r="A105">
        <v>556</v>
      </c>
    </row>
    <row spans="1:8" r="106">
      <c t="s" s="3" r="A106">
        <v>397</v>
      </c>
    </row>
    <row spans="1:8" r="107">
      <c t="s" s="4" r="A107">
        <v>555</v>
      </c>
      <c t="s" s="4" r="E107">
        <v>553</v>
      </c>
    </row>
    <row spans="1:8" r="108">
      <c t="s" s="4" r="A108">
        <v>557</v>
      </c>
    </row>
    <row spans="1:8" r="109">
      <c t="s" s="3" r="A109">
        <v>397</v>
      </c>
    </row>
    <row spans="1:8" r="110">
      <c t="s" s="4" r="A110">
        <v>552</v>
      </c>
      <c t="s" s="4" r="E110">
        <v>558</v>
      </c>
    </row>
    <row spans="1:8" r="111">
      <c t="s" s="4" r="A111">
        <v>559</v>
      </c>
    </row>
    <row spans="1:8" r="112">
      <c t="s" s="3" r="A112">
        <v>397</v>
      </c>
    </row>
    <row spans="1:8" r="113">
      <c t="s" s="4" r="A113">
        <v>552</v>
      </c>
      <c t="s" s="4" r="E113">
        <v>560</v>
      </c>
    </row>
    <row spans="1:8" r="114">
      <c t="s" s="4" r="A114">
        <v>561</v>
      </c>
    </row>
    <row spans="1:8" r="115">
      <c t="s" s="3" r="A115">
        <v>397</v>
      </c>
    </row>
    <row spans="1:8" r="116">
      <c t="s" s="4" r="A116">
        <v>552</v>
      </c>
      <c t="s" s="4" r="E116">
        <v>558</v>
      </c>
    </row>
    <row spans="1:8" r="117">
      <c t="s" s="4" r="A117">
        <v>562</v>
      </c>
    </row>
    <row spans="1:8" r="118">
      <c t="s" s="3" r="A118">
        <v>397</v>
      </c>
    </row>
    <row spans="1:8" r="119">
      <c t="s" s="4" r="A119">
        <v>552</v>
      </c>
      <c t="s" s="4" r="E119">
        <v>563</v>
      </c>
    </row>
    <row spans="1:8" r="120">
      <c t="s" s="4" r="A120">
        <v>564</v>
      </c>
    </row>
    <row spans="1:8" r="121">
      <c t="s" s="3" r="A121">
        <v>397</v>
      </c>
    </row>
    <row spans="1:8" r="122">
      <c t="s" s="4" r="A122">
        <v>555</v>
      </c>
      <c t="s" s="4" r="E122">
        <v>565</v>
      </c>
    </row>
    <row spans="1:8" r="123">
      <c t="s" s="4" r="A123">
        <v>566</v>
      </c>
    </row>
    <row spans="1:8" r="124">
      <c t="s" s="3" r="A124">
        <v>397</v>
      </c>
    </row>
    <row spans="1:8" r="125">
      <c t="s" s="4" r="A125">
        <v>555</v>
      </c>
      <c t="s" s="4" r="E125">
        <v>565</v>
      </c>
    </row>
    <row spans="1:8" r="126">
      <c t="s" s="4" r="A126">
        <v>567</v>
      </c>
    </row>
    <row spans="1:8" r="127">
      <c t="s" s="3" r="A127">
        <v>397</v>
      </c>
    </row>
    <row spans="1:8" r="128">
      <c t="s" s="4" r="A128">
        <v>552</v>
      </c>
      <c t="s" s="4" r="E128">
        <v>568</v>
      </c>
    </row>
    <row spans="1:8" r="129">
      <c t="s" s="4" r="A129">
        <v>569</v>
      </c>
    </row>
    <row spans="1:8" r="130">
      <c t="s" s="3" r="A130">
        <v>397</v>
      </c>
    </row>
    <row spans="1:8" r="131">
      <c t="s" s="4" r="A131">
        <v>552</v>
      </c>
      <c t="s" s="4" r="E131">
        <v>570</v>
      </c>
    </row>
    <row spans="1:8" r="132">
      <c t="s" s="4" r="A132">
        <v>571</v>
      </c>
    </row>
    <row spans="1:8" r="133">
      <c t="s" s="3" r="A133">
        <v>397</v>
      </c>
    </row>
    <row spans="1:8" r="134">
      <c t="s" s="4" r="A134">
        <v>552</v>
      </c>
      <c t="s" s="4" r="E134">
        <v>568</v>
      </c>
    </row>
    <row spans="1:8" r="135">
      <c t="s" s="4" r="A135">
        <v>572</v>
      </c>
    </row>
    <row spans="1:8" r="136">
      <c t="s" s="3" r="A136">
        <v>397</v>
      </c>
    </row>
    <row spans="1:8" r="137">
      <c t="s" s="4" r="A137">
        <v>552</v>
      </c>
      <c t="s" s="4" r="E137">
        <v>573</v>
      </c>
    </row>
  </sheetData>
  <mergeCells count="2">
    <mergeCell ref="A1:A2"/>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574</v>
      </c>
      <c t="s" s="2" r="B1">
        <v>323</v>
      </c>
    </row>
    <row spans="1:2" r="2">
      <c t="s" s="3" r="A2">
        <v>575</v>
      </c>
    </row>
    <row spans="1:2" r="3">
      <c t="s" s="4" r="A3">
        <v>576</v>
      </c>
      <c t="n" s="7" r="B3">
        <v>7414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t="s" s="1" r="A1">
        <v>577</v>
      </c>
      <c t="s" s="2" r="B1">
        <v>25</v>
      </c>
      <c t="s" s="2" r="C1">
        <v>1</v>
      </c>
      <c t="s" s="2" r="D1">
        <v>354</v>
      </c>
    </row>
    <row spans="1:4" r="2">
      <c t="s" s="2" r="B2">
        <v>2</v>
      </c>
      <c t="s" s="2" r="C2">
        <v>2</v>
      </c>
      <c t="s" s="2" r="D2">
        <v>69</v>
      </c>
    </row>
    <row spans="1:4" r="3">
      <c t="s" s="3" r="A3">
        <v>178</v>
      </c>
    </row>
    <row spans="1:4" r="4">
      <c t="s" s="4" r="A4">
        <v>576</v>
      </c>
      <c t="n" s="7" r="B4">
        <v>7414000</v>
      </c>
      <c t="n" s="7" r="C4">
        <v>7414000</v>
      </c>
    </row>
    <row spans="1:4" r="5">
      <c t="s" s="4" r="A5">
        <v>578</v>
      </c>
      <c t="n" s="6" r="B5">
        <v>4860000</v>
      </c>
      <c t="n" s="6" r="C5">
        <v>4860000</v>
      </c>
      <c t="n" s="7" r="D5">
        <v>4930000</v>
      </c>
    </row>
    <row spans="1:4" r="6">
      <c t="s" s="4" r="A6">
        <v>579</v>
      </c>
      <c t="n" s="6" r="B6">
        <v>16162000</v>
      </c>
      <c t="n" s="6" r="C6">
        <v>16162000</v>
      </c>
      <c t="n" s="6" r="D6">
        <v>14582000</v>
      </c>
    </row>
    <row spans="1:4" r="7">
      <c t="s" s="4" r="A7">
        <v>580</v>
      </c>
      <c t="n" s="6" r="B7">
        <v>31715000</v>
      </c>
      <c t="n" s="6" r="C7">
        <v>31715000</v>
      </c>
      <c t="n" s="6" r="D7">
        <v>32115000</v>
      </c>
    </row>
    <row spans="1:4" r="8">
      <c t="s" s="4" r="A8">
        <v>581</v>
      </c>
      <c t="n" s="6" r="B8">
        <v>28633000</v>
      </c>
      <c t="n" s="6" r="C8">
        <v>28633000</v>
      </c>
      <c t="n" s="6" r="D8">
        <v>0</v>
      </c>
    </row>
    <row spans="1:4" r="9">
      <c t="s" s="4" r="A9">
        <v>582</v>
      </c>
      <c t="n" s="6" r="B9">
        <v>4111000</v>
      </c>
      <c t="n" s="6" r="C9">
        <v>4111000</v>
      </c>
      <c t="n" s="6" r="D9">
        <v>4167000</v>
      </c>
    </row>
    <row spans="1:4" r="10">
      <c t="s" s="4" r="A10">
        <v>583</v>
      </c>
      <c t="n" s="6" r="B10">
        <v>10267000</v>
      </c>
      <c t="n" s="6" r="C10">
        <v>10267000</v>
      </c>
      <c t="n" s="6" r="D10">
        <v>9868000</v>
      </c>
    </row>
    <row spans="1:4" r="11">
      <c t="s" s="4" r="A11">
        <v>584</v>
      </c>
      <c t="n" s="6" r="B11">
        <v>3040000</v>
      </c>
      <c t="n" s="6" r="C11">
        <v>3040000</v>
      </c>
      <c t="n" s="6" r="D11">
        <v>4467000</v>
      </c>
    </row>
    <row spans="1:4" r="12">
      <c t="s" s="4" r="A12">
        <v>130</v>
      </c>
      <c t="n" s="6" r="B12">
        <v>4739000</v>
      </c>
      <c t="n" s="6" r="C12">
        <v>4739000</v>
      </c>
      <c t="n" s="6" r="D12">
        <v>5482000</v>
      </c>
    </row>
    <row spans="1:4" r="13">
      <c t="s" s="4" r="A13">
        <v>585</v>
      </c>
      <c t="n" s="6" r="B13">
        <v>110369000</v>
      </c>
      <c t="n" s="6" r="C13">
        <v>110369000</v>
      </c>
      <c t="n" s="6" r="D13">
        <v>82589000</v>
      </c>
    </row>
    <row spans="1:4" r="14">
      <c t="s" s="4" r="A14">
        <v>586</v>
      </c>
      <c t="n" s="6" r="B14">
        <v>6842000</v>
      </c>
      <c t="n" s="6" r="C14">
        <v>6842000</v>
      </c>
      <c t="n" s="6" r="D14">
        <v>6978000</v>
      </c>
    </row>
    <row spans="1:4" r="15">
      <c t="s" s="4" r="A15">
        <v>587</v>
      </c>
      <c t="n" s="7" r="B15">
        <v>65000</v>
      </c>
      <c t="n" s="7" r="C15">
        <v>131000</v>
      </c>
      <c t="n" s="7" r="D15">
        <v>17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8</v>
      </c>
      <c t="s" s="2" r="B1">
        <v>323</v>
      </c>
    </row>
    <row spans="1:2" r="2">
      <c t="s" s="3" r="A2">
        <v>397</v>
      </c>
    </row>
    <row spans="1:2" r="3">
      <c t="s" s="4" r="A3">
        <v>398</v>
      </c>
      <c t="n" s="7" r="B3">
        <v>150000000</v>
      </c>
    </row>
    <row spans="1:2" r="4">
      <c t="s" s="4" r="A4">
        <v>471</v>
      </c>
      <c t="s" s="4" r="B4">
        <v>4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589</v>
      </c>
      <c t="s" s="2" r="B1">
        <v>1</v>
      </c>
    </row>
    <row spans="1:3" r="2">
      <c t="s" s="2" r="B2">
        <v>2</v>
      </c>
      <c t="s" s="2" r="C2">
        <v>590</v>
      </c>
    </row>
    <row spans="1:3" r="3">
      <c t="s" s="3" r="A3">
        <v>591</v>
      </c>
    </row>
    <row spans="1:3" r="4">
      <c t="s" s="4" r="A4">
        <v>592</v>
      </c>
      <c t="n" s="6" r="B4">
        <v>0</v>
      </c>
    </row>
    <row spans="1:3" r="5">
      <c t="s" s="4" r="A5">
        <v>593</v>
      </c>
      <c t="s" s="4" r="B5">
        <v>594</v>
      </c>
    </row>
    <row spans="1:3" r="6">
      <c t="s" s="4" r="A6">
        <v>595</v>
      </c>
    </row>
    <row spans="1:3" r="7">
      <c t="s" s="3" r="A7">
        <v>591</v>
      </c>
    </row>
    <row spans="1:3" r="8">
      <c t="s" s="4" r="A8">
        <v>596</v>
      </c>
      <c t="n" s="6" r="B8">
        <v>1909684</v>
      </c>
    </row>
    <row spans="1:3" r="9">
      <c t="s" s="4" r="A9">
        <v>597</v>
      </c>
      <c t="s" s="4" r="B9">
        <v>598</v>
      </c>
    </row>
    <row spans="1:3" r="10">
      <c t="s" s="4" r="A10">
        <v>599</v>
      </c>
    </row>
    <row spans="1:3" r="11">
      <c t="s" s="3" r="A11">
        <v>591</v>
      </c>
    </row>
    <row spans="1:3" r="12">
      <c t="s" s="4" r="A12">
        <v>600</v>
      </c>
      <c t="s" s="4" r="B12">
        <v>601</v>
      </c>
    </row>
    <row spans="1:3" r="13">
      <c t="s" s="4" r="A13">
        <v>602</v>
      </c>
      <c t="s" s="4" r="B13">
        <v>415</v>
      </c>
    </row>
    <row spans="1:3" r="14">
      <c t="s" s="4" r="A14">
        <v>597</v>
      </c>
      <c t="s" s="4" r="B14">
        <v>603</v>
      </c>
    </row>
    <row spans="1:3" r="15">
      <c t="s" s="4" r="A15">
        <v>604</v>
      </c>
    </row>
    <row spans="1:3" r="16">
      <c t="s" s="3" r="A16">
        <v>591</v>
      </c>
    </row>
    <row spans="1:3" r="17">
      <c t="s" s="4" r="A17">
        <v>596</v>
      </c>
      <c t="n" s="6" r="B17">
        <v>1374472</v>
      </c>
    </row>
    <row spans="1:3" r="18">
      <c t="s" s="4" r="A18">
        <v>605</v>
      </c>
      <c t="s" s="4" r="B18">
        <v>598</v>
      </c>
    </row>
    <row spans="1:3" r="19">
      <c t="s" s="4" r="A19">
        <v>606</v>
      </c>
      <c t="s" s="4" r="B19">
        <v>607</v>
      </c>
    </row>
    <row spans="1:3" r="20">
      <c t="s" s="4" r="A20">
        <v>608</v>
      </c>
      <c t="s" s="4" r="B20">
        <v>609</v>
      </c>
    </row>
    <row spans="1:3" r="21">
      <c t="s" s="4" r="A21">
        <v>610</v>
      </c>
      <c t="s" s="4" r="B21">
        <v>487</v>
      </c>
    </row>
    <row spans="1:3" r="22">
      <c t="s" s="4" r="A22">
        <v>611</v>
      </c>
    </row>
    <row spans="1:3" r="23">
      <c t="s" s="3" r="A23">
        <v>591</v>
      </c>
    </row>
    <row spans="1:3" r="24">
      <c t="s" s="4" r="A24">
        <v>612</v>
      </c>
      <c t="n" s="6" r="C24">
        <v>4460337</v>
      </c>
    </row>
    <row spans="1:3" r="25">
      <c t="s" s="4" r="A25">
        <v>613</v>
      </c>
    </row>
    <row spans="1:3" r="26">
      <c t="s" s="3" r="A26">
        <v>591</v>
      </c>
    </row>
    <row spans="1:3" r="27">
      <c t="s" s="4" r="A27">
        <v>593</v>
      </c>
      <c t="s" s="4" r="B27">
        <v>5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26</v>
      </c>
    </row>
    <row spans="1:3" r="3">
      <c t="s" s="3" r="A3">
        <v>615</v>
      </c>
    </row>
    <row spans="1:3" r="4">
      <c t="s" s="4" r="A4">
        <v>616</v>
      </c>
      <c t="n" s="7" r="B4">
        <v>4025</v>
      </c>
      <c t="n" s="7" r="C4">
        <v>1907</v>
      </c>
    </row>
    <row spans="1:3" r="5">
      <c t="s" s="4" r="A5">
        <v>617</v>
      </c>
    </row>
    <row spans="1:3" r="6">
      <c t="s" s="3" r="A6">
        <v>615</v>
      </c>
    </row>
    <row spans="1:3" r="7">
      <c t="s" s="4" r="A7">
        <v>616</v>
      </c>
      <c t="n" s="6" r="B7">
        <v>3081</v>
      </c>
      <c t="n" s="6" r="C7">
        <v>1318</v>
      </c>
    </row>
    <row spans="1:3" r="8">
      <c t="s" s="4" r="A8">
        <v>604</v>
      </c>
    </row>
    <row spans="1:3" r="9">
      <c t="s" s="3" r="A9">
        <v>615</v>
      </c>
    </row>
    <row spans="1:3" r="10">
      <c t="s" s="4" r="A10">
        <v>616</v>
      </c>
      <c t="n" s="6" r="B10">
        <v>466</v>
      </c>
      <c t="n" s="6" r="C10">
        <v>157</v>
      </c>
    </row>
    <row spans="1:3" r="11">
      <c t="s" s="4" r="A11">
        <v>599</v>
      </c>
    </row>
    <row spans="1:3" r="12">
      <c t="s" s="3" r="A12">
        <v>615</v>
      </c>
    </row>
    <row spans="1:3" r="13">
      <c t="s" s="4" r="A13">
        <v>616</v>
      </c>
      <c t="n" s="7" r="B13">
        <v>478</v>
      </c>
      <c t="n" s="7" r="C13">
        <v>4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18</v>
      </c>
      <c t="s" s="2" r="B1">
        <v>323</v>
      </c>
    </row>
    <row spans="1:2" r="2">
      <c t="s" s="3" r="A2">
        <v>591</v>
      </c>
    </row>
    <row spans="1:2" r="3">
      <c t="s" s="4" r="A3">
        <v>619</v>
      </c>
      <c t="n" s="7" r="B3">
        <v>16098</v>
      </c>
    </row>
    <row spans="1:2" r="4">
      <c t="s" s="4" r="A4">
        <v>599</v>
      </c>
    </row>
    <row spans="1:2" r="5">
      <c t="s" s="3" r="A5">
        <v>591</v>
      </c>
    </row>
    <row spans="1:2" r="6">
      <c t="s" s="4" r="A6">
        <v>619</v>
      </c>
      <c t="n" s="6" r="B6">
        <v>509</v>
      </c>
    </row>
    <row spans="1:2" r="7">
      <c t="s" s="4" r="A7">
        <v>617</v>
      </c>
    </row>
    <row spans="1:2" r="8">
      <c t="s" s="3" r="A8">
        <v>591</v>
      </c>
    </row>
    <row spans="1:2" r="9">
      <c t="s" s="4" r="A9">
        <v>619</v>
      </c>
      <c t="n" s="6" r="B9">
        <v>11548</v>
      </c>
    </row>
    <row spans="1:2" r="10">
      <c t="s" s="4" r="A10">
        <v>604</v>
      </c>
    </row>
    <row spans="1:2" r="11">
      <c t="s" s="3" r="A11">
        <v>591</v>
      </c>
    </row>
    <row spans="1:2" r="12">
      <c t="s" s="4" r="A12">
        <v>619</v>
      </c>
      <c t="n" s="7" r="B12">
        <v>40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20</v>
      </c>
      <c t="s" s="2" r="B1">
        <v>1</v>
      </c>
    </row>
    <row spans="1:3" r="2">
      <c t="s" s="2" r="B2">
        <v>621</v>
      </c>
    </row>
    <row spans="1:3" r="3">
      <c t="s" s="3" r="A3">
        <v>622</v>
      </c>
    </row>
    <row spans="1:3" r="4">
      <c t="s" s="4" r="A4">
        <v>623</v>
      </c>
      <c t="n" s="6" r="B4">
        <v>2942783</v>
      </c>
    </row>
    <row spans="1:3" r="5">
      <c t="s" s="4" r="A5">
        <v>624</v>
      </c>
      <c t="n" s="6" r="B5">
        <v>0</v>
      </c>
    </row>
    <row spans="1:3" r="6">
      <c t="s" s="4" r="A6">
        <v>625</v>
      </c>
      <c t="n" s="6" r="B6">
        <v>-1250</v>
      </c>
    </row>
    <row spans="1:3" r="7">
      <c t="s" s="4" r="A7">
        <v>626</v>
      </c>
      <c t="n" s="6" r="B7">
        <v>-76638</v>
      </c>
    </row>
    <row spans="1:3" r="8">
      <c t="s" s="4" r="A8">
        <v>627</v>
      </c>
      <c t="n" s="6" r="B8">
        <v>2864895</v>
      </c>
    </row>
    <row spans="1:3" r="9">
      <c t="s" s="3" r="A9">
        <v>628</v>
      </c>
    </row>
    <row spans="1:3" r="10">
      <c t="s" s="4" r="A10">
        <v>629</v>
      </c>
      <c t="n" s="10" r="B10">
        <v>21.22</v>
      </c>
    </row>
    <row spans="1:3" r="11">
      <c t="s" s="4" r="A11">
        <v>630</v>
      </c>
      <c t="n" s="6" r="B11">
        <v>0</v>
      </c>
    </row>
    <row spans="1:3" r="12">
      <c t="s" s="4" r="A12">
        <v>631</v>
      </c>
      <c t="n" s="9" r="B12">
        <v>13.82</v>
      </c>
    </row>
    <row spans="1:3" r="13">
      <c t="s" s="4" r="A13">
        <v>632</v>
      </c>
      <c t="n" s="9" r="B13">
        <v>24.44</v>
      </c>
    </row>
    <row spans="1:3" r="14">
      <c t="s" s="4" r="A14">
        <v>633</v>
      </c>
      <c t="n" s="10" r="B14">
        <v>21.17</v>
      </c>
    </row>
    <row spans="1:3" r="15">
      <c t="s" s="4" r="A15">
        <v>634</v>
      </c>
      <c t="n" s="6" r="B15">
        <v>2681360</v>
      </c>
    </row>
    <row spans="1:3" r="16">
      <c t="s" s="4" r="A16">
        <v>599</v>
      </c>
    </row>
    <row spans="1:3" r="17">
      <c t="s" s="3" r="A17">
        <v>628</v>
      </c>
    </row>
    <row spans="1:3" r="18">
      <c t="s" s="4" r="A18">
        <v>633</v>
      </c>
      <c t="n" s="10" r="B18">
        <v>21.17</v>
      </c>
    </row>
    <row spans="1:3" r="19">
      <c t="s" s="4" r="A19">
        <v>635</v>
      </c>
      <c t="n" s="6" r="B19">
        <v>1167204</v>
      </c>
      <c t="s" s="4" r="C19">
        <v>49</v>
      </c>
    </row>
    <row spans="1:3" r="20">
      <c t="s" s="4" r="A20">
        <v>636</v>
      </c>
    </row>
    <row spans="1:3" r="21">
      <c t="s" s="3" r="A21">
        <v>591</v>
      </c>
    </row>
    <row spans="1:3" r="22">
      <c t="s" s="4" r="A22">
        <v>637</v>
      </c>
      <c t="n" s="10" r="B22">
        <v>13.37</v>
      </c>
    </row>
    <row spans="1:3" r="23">
      <c t="s" s="4" r="A23">
        <v>638</v>
      </c>
      <c t="n" s="6" r="B23">
        <v>20</v>
      </c>
    </row>
    <row spans="1:3" r="24">
      <c t="s" s="4" r="A24">
        <v>639</v>
      </c>
    </row>
    <row spans="1:3" r="25">
      <c t="s" s="3" r="A25">
        <v>628</v>
      </c>
    </row>
    <row spans="1:3" r="26">
      <c t="s" s="4" r="A26">
        <v>633</v>
      </c>
      <c t="n" s="9" r="B26">
        <v>14.12</v>
      </c>
    </row>
    <row spans="1:3" r="27">
      <c t="s" s="4" r="A27">
        <v>640</v>
      </c>
    </row>
    <row spans="1:3" r="28">
      <c t="s" s="3" r="A28">
        <v>591</v>
      </c>
    </row>
    <row spans="1:3" r="29">
      <c t="s" s="4" r="A29">
        <v>637</v>
      </c>
      <c t="n" s="9" r="B29">
        <v>30.01</v>
      </c>
    </row>
    <row spans="1:3" r="30">
      <c t="s" s="4" r="A30">
        <v>638</v>
      </c>
      <c t="n" s="9" r="B30">
        <v>33.36</v>
      </c>
    </row>
    <row spans="1:3" r="31">
      <c t="s" s="4" r="A31">
        <v>641</v>
      </c>
    </row>
    <row spans="1:3" r="32">
      <c t="s" s="3" r="A32">
        <v>628</v>
      </c>
    </row>
    <row spans="1:3" r="33">
      <c t="s" s="4" r="A33">
        <v>633</v>
      </c>
      <c t="n" s="10" r="B33">
        <v>33.36</v>
      </c>
    </row>
    <row spans="1:3" r="34">
      <c t="n" r="A34"/>
    </row>
    <row spans="1:3" r="35">
      <c t="s" s="4" r="A35">
        <v>49</v>
      </c>
      <c t="s" s="4" r="B35">
        <v>642</v>
      </c>
    </row>
  </sheetData>
  <mergeCells count="5">
    <mergeCell ref="A1:A2"/>
    <mergeCell ref="B1:C1"/>
    <mergeCell ref="B2:C2"/>
    <mergeCell ref="A34:C34"/>
    <mergeCell ref="B35:C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643</v>
      </c>
      <c t="s" s="2" r="B1">
        <v>1</v>
      </c>
    </row>
    <row spans="1:3" r="2">
      <c t="s" s="2" r="B2">
        <v>2</v>
      </c>
      <c t="s" s="2" r="C2">
        <v>69</v>
      </c>
    </row>
    <row spans="1:3" r="3">
      <c t="s" s="3" r="A3">
        <v>644</v>
      </c>
    </row>
    <row spans="1:3" r="4">
      <c t="s" s="4" r="A4">
        <v>645</v>
      </c>
      <c t="n" s="10" r="B4">
        <v>21.17</v>
      </c>
      <c t="n" s="10" r="C4">
        <v>21.22</v>
      </c>
    </row>
    <row spans="1:3" r="5">
      <c t="s" s="4" r="A5">
        <v>636</v>
      </c>
    </row>
    <row spans="1:3" r="6">
      <c t="s" s="3" r="A6">
        <v>644</v>
      </c>
    </row>
    <row spans="1:3" r="7">
      <c t="s" s="4" r="A7">
        <v>637</v>
      </c>
      <c t="n" s="9" r="B7">
        <v>13.37</v>
      </c>
    </row>
    <row spans="1:3" r="8">
      <c t="s" s="4" r="A8">
        <v>638</v>
      </c>
      <c t="n" s="6" r="B8">
        <v>20</v>
      </c>
    </row>
    <row spans="1:3" r="9">
      <c t="s" s="4" r="A9">
        <v>646</v>
      </c>
    </row>
    <row spans="1:3" r="10">
      <c t="s" s="3" r="A10">
        <v>644</v>
      </c>
    </row>
    <row spans="1:3" r="11">
      <c t="s" s="4" r="A11">
        <v>637</v>
      </c>
      <c t="n" s="9" r="B11">
        <v>20.01</v>
      </c>
    </row>
    <row spans="1:3" r="12">
      <c t="s" s="4" r="A12">
        <v>638</v>
      </c>
      <c t="n" s="6" r="B12">
        <v>25</v>
      </c>
    </row>
    <row spans="1:3" r="13">
      <c t="s" s="4" r="A13">
        <v>647</v>
      </c>
    </row>
    <row spans="1:3" r="14">
      <c t="s" s="3" r="A14">
        <v>644</v>
      </c>
    </row>
    <row spans="1:3" r="15">
      <c t="s" s="4" r="A15">
        <v>637</v>
      </c>
      <c t="n" s="9" r="B15">
        <v>25.01</v>
      </c>
    </row>
    <row spans="1:3" r="16">
      <c t="s" s="4" r="A16">
        <v>638</v>
      </c>
      <c t="n" s="6" r="B16">
        <v>30</v>
      </c>
    </row>
    <row spans="1:3" r="17">
      <c t="s" s="4" r="A17">
        <v>640</v>
      </c>
    </row>
    <row spans="1:3" r="18">
      <c t="s" s="3" r="A18">
        <v>644</v>
      </c>
    </row>
    <row spans="1:3" r="19">
      <c t="s" s="4" r="A19">
        <v>637</v>
      </c>
      <c t="n" s="9" r="B19">
        <v>30.01</v>
      </c>
    </row>
    <row spans="1:3" r="20">
      <c t="s" s="4" r="A20">
        <v>638</v>
      </c>
      <c t="n" s="10" r="B20">
        <v>33.36</v>
      </c>
    </row>
    <row spans="1:3" r="21">
      <c t="s" s="4" r="A21">
        <v>599</v>
      </c>
    </row>
    <row spans="1:3" r="22">
      <c t="s" s="3" r="A22">
        <v>644</v>
      </c>
    </row>
    <row spans="1:3" r="23">
      <c t="s" s="4" r="A23">
        <v>648</v>
      </c>
      <c t="n" s="6" r="B23">
        <v>2864895</v>
      </c>
    </row>
    <row spans="1:3" r="24">
      <c t="s" s="4" r="A24">
        <v>649</v>
      </c>
      <c t="s" s="4" r="B24">
        <v>650</v>
      </c>
    </row>
    <row spans="1:3" r="25">
      <c t="s" s="4" r="A25">
        <v>645</v>
      </c>
      <c t="n" s="10" r="B25">
        <v>21.17</v>
      </c>
    </row>
    <row spans="1:3" r="26">
      <c t="s" s="4" r="A26">
        <v>651</v>
      </c>
      <c t="n" s="6" r="B26">
        <v>2681360</v>
      </c>
    </row>
    <row spans="1:3" r="27">
      <c t="s" s="4" r="A27">
        <v>652</v>
      </c>
      <c t="n" s="10" r="B27">
        <v>21.67</v>
      </c>
    </row>
    <row spans="1:3" r="28">
      <c t="s" s="4" r="A28">
        <v>653</v>
      </c>
    </row>
    <row spans="1:3" r="29">
      <c t="s" s="3" r="A29">
        <v>644</v>
      </c>
    </row>
    <row spans="1:3" r="30">
      <c t="s" s="4" r="A30">
        <v>648</v>
      </c>
      <c t="n" s="6" r="B30">
        <v>755458</v>
      </c>
    </row>
    <row spans="1:3" r="31">
      <c t="s" s="4" r="A31">
        <v>649</v>
      </c>
      <c t="s" s="4" r="B31">
        <v>654</v>
      </c>
    </row>
    <row spans="1:3" r="32">
      <c t="s" s="4" r="A32">
        <v>645</v>
      </c>
      <c t="n" s="10" r="B32">
        <v>14.12</v>
      </c>
    </row>
    <row spans="1:3" r="33">
      <c t="s" s="4" r="A33">
        <v>651</v>
      </c>
      <c t="n" s="6" r="B33">
        <v>571923</v>
      </c>
    </row>
    <row spans="1:3" r="34">
      <c t="s" s="4" r="A34">
        <v>652</v>
      </c>
      <c t="n" s="10" r="B34">
        <v>14.18</v>
      </c>
    </row>
    <row spans="1:3" r="35">
      <c t="s" s="4" r="A35">
        <v>655</v>
      </c>
    </row>
    <row spans="1:3" r="36">
      <c t="s" s="3" r="A36">
        <v>644</v>
      </c>
    </row>
    <row spans="1:3" r="37">
      <c t="s" s="4" r="A37">
        <v>648</v>
      </c>
      <c t="n" s="6" r="B37">
        <v>1334053</v>
      </c>
    </row>
    <row spans="1:3" r="38">
      <c t="s" s="4" r="A38">
        <v>649</v>
      </c>
      <c t="s" s="4" r="B38">
        <v>656</v>
      </c>
    </row>
    <row spans="1:3" r="39">
      <c t="s" s="4" r="A39">
        <v>645</v>
      </c>
      <c t="n" s="10" r="B39">
        <v>22.59</v>
      </c>
    </row>
    <row spans="1:3" r="40">
      <c t="s" s="4" r="A40">
        <v>651</v>
      </c>
      <c t="n" s="6" r="B40">
        <v>1334053</v>
      </c>
    </row>
    <row spans="1:3" r="41">
      <c t="s" s="4" r="A41">
        <v>652</v>
      </c>
      <c t="n" s="10" r="B41">
        <v>22.59</v>
      </c>
    </row>
    <row spans="1:3" r="42">
      <c t="s" s="4" r="A42">
        <v>657</v>
      </c>
    </row>
    <row spans="1:3" r="43">
      <c t="s" s="3" r="A43">
        <v>644</v>
      </c>
    </row>
    <row spans="1:3" r="44">
      <c t="s" s="4" r="A44">
        <v>648</v>
      </c>
      <c t="n" s="6" r="B44">
        <v>770888</v>
      </c>
    </row>
    <row spans="1:3" r="45">
      <c t="s" s="4" r="A45">
        <v>649</v>
      </c>
      <c t="s" s="4" r="B45">
        <v>658</v>
      </c>
    </row>
    <row spans="1:3" r="46">
      <c t="s" s="4" r="A46">
        <v>645</v>
      </c>
      <c t="n" s="10" r="B46">
        <v>25.55</v>
      </c>
    </row>
    <row spans="1:3" r="47">
      <c t="s" s="4" r="A47">
        <v>651</v>
      </c>
      <c t="n" s="6" r="B47">
        <v>770888</v>
      </c>
    </row>
    <row spans="1:3" r="48">
      <c t="s" s="4" r="A48">
        <v>652</v>
      </c>
      <c t="n" s="10" r="B48">
        <v>25.55</v>
      </c>
    </row>
    <row spans="1:3" r="49">
      <c t="s" s="4" r="A49">
        <v>659</v>
      </c>
    </row>
    <row spans="1:3" r="50">
      <c t="s" s="3" r="A50">
        <v>644</v>
      </c>
    </row>
    <row spans="1:3" r="51">
      <c t="s" s="4" r="A51">
        <v>648</v>
      </c>
      <c t="n" s="6" r="B51">
        <v>4496</v>
      </c>
    </row>
    <row spans="1:3" r="52">
      <c t="s" s="4" r="A52">
        <v>649</v>
      </c>
      <c t="s" s="4" r="B52">
        <v>413</v>
      </c>
    </row>
    <row spans="1:3" r="53">
      <c t="s" s="4" r="A53">
        <v>645</v>
      </c>
      <c t="n" s="10" r="B53">
        <v>33.36</v>
      </c>
    </row>
    <row spans="1:3" r="54">
      <c t="s" s="4" r="A54">
        <v>651</v>
      </c>
      <c t="n" s="6" r="B54">
        <v>4496</v>
      </c>
    </row>
    <row spans="1:3" r="55">
      <c t="s" s="4" r="A55">
        <v>652</v>
      </c>
      <c t="n" s="10" r="B55">
        <v>33.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0</v>
      </c>
      <c t="s" s="2" r="B1">
        <v>1</v>
      </c>
    </row>
    <row spans="1:3" r="2">
      <c t="s" s="2" r="B2">
        <v>2</v>
      </c>
      <c t="s" s="2" r="C2">
        <v>69</v>
      </c>
    </row>
    <row spans="1:3" r="3">
      <c t="s" s="3" r="A3">
        <v>591</v>
      </c>
    </row>
    <row spans="1:3" r="4">
      <c t="s" s="4" r="A4">
        <v>661</v>
      </c>
      <c t="n" s="6" r="B4">
        <v>928864</v>
      </c>
      <c t="n" s="6" r="C4">
        <v>641505</v>
      </c>
    </row>
    <row spans="1:3" r="5">
      <c t="s" s="4" r="A5">
        <v>662</v>
      </c>
      <c t="n" s="10" r="B5">
        <v>16.19</v>
      </c>
      <c t="n" s="10" r="C5">
        <v>18.89</v>
      </c>
    </row>
    <row spans="1:3" r="6">
      <c t="s" s="4" r="A6">
        <v>663</v>
      </c>
      <c t="n" s="6" r="B6">
        <v>435372</v>
      </c>
    </row>
    <row spans="1:3" r="7">
      <c t="s" s="4" r="A7">
        <v>664</v>
      </c>
      <c t="n" s="10" r="B7">
        <v>12.93</v>
      </c>
    </row>
    <row spans="1:3" r="8">
      <c t="s" s="4" r="A8">
        <v>665</v>
      </c>
      <c t="n" s="6" r="B8">
        <v>-121163</v>
      </c>
    </row>
    <row spans="1:3" r="9">
      <c t="s" s="4" r="A9">
        <v>666</v>
      </c>
      <c t="n" s="10" r="B9">
        <v>18.48</v>
      </c>
    </row>
    <row spans="1:3" r="10">
      <c t="s" s="4" r="A10">
        <v>667</v>
      </c>
      <c t="n" s="6" r="B10">
        <v>-26850</v>
      </c>
    </row>
    <row spans="1:3" r="11">
      <c t="s" s="4" r="A11">
        <v>668</v>
      </c>
      <c t="n" s="10" r="B11">
        <v>17.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9</v>
      </c>
      <c t="s" s="2" r="B1">
        <v>1</v>
      </c>
    </row>
    <row spans="1:3" r="2">
      <c t="s" s="2" r="B2">
        <v>2</v>
      </c>
      <c t="s" s="2" r="C2">
        <v>69</v>
      </c>
    </row>
    <row spans="1:3" r="3">
      <c t="s" s="3" r="A3">
        <v>591</v>
      </c>
    </row>
    <row spans="1:3" r="4">
      <c t="s" s="4" r="A4">
        <v>661</v>
      </c>
      <c t="n" s="6" r="B4">
        <v>423003</v>
      </c>
      <c t="n" s="6" r="C4">
        <v>198401</v>
      </c>
    </row>
    <row spans="1:3" r="5">
      <c t="s" s="4" r="A5">
        <v>662</v>
      </c>
      <c t="n" s="10" r="B5">
        <v>15.79</v>
      </c>
      <c t="n" s="10" r="C5">
        <v>19.5</v>
      </c>
    </row>
    <row spans="1:3" r="6">
      <c t="s" s="4" r="A6">
        <v>663</v>
      </c>
      <c t="n" s="6" r="B6">
        <v>234402</v>
      </c>
    </row>
    <row spans="1:3" r="7">
      <c t="s" s="4" r="A7">
        <v>664</v>
      </c>
      <c t="n" s="10" r="B7">
        <v>12.82</v>
      </c>
    </row>
    <row spans="1:3" r="8">
      <c t="s" s="4" r="A8">
        <v>665</v>
      </c>
      <c t="n" s="6" r="B8">
        <v>0</v>
      </c>
    </row>
    <row spans="1:3" r="9">
      <c t="s" s="4" r="A9">
        <v>666</v>
      </c>
      <c t="n" s="7" r="B9">
        <v>0</v>
      </c>
    </row>
    <row spans="1:3" r="10">
      <c t="s" s="4" r="A10">
        <v>667</v>
      </c>
      <c t="n" s="6" r="B10">
        <v>-9800</v>
      </c>
    </row>
    <row spans="1:3" r="11">
      <c t="s" s="4" r="A11">
        <v>668</v>
      </c>
      <c t="n" s="10" r="B11">
        <v>19.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0</v>
      </c>
      <c t="s" s="2" r="B1">
        <v>25</v>
      </c>
      <c t="s" s="2" r="D1">
        <v>1</v>
      </c>
    </row>
    <row spans="1:5" r="2">
      <c t="s" s="2" r="B2">
        <v>2</v>
      </c>
      <c t="s" s="2" r="C2">
        <v>26</v>
      </c>
      <c t="s" s="2" r="D2">
        <v>2</v>
      </c>
      <c t="s" s="2" r="E2">
        <v>26</v>
      </c>
    </row>
    <row spans="1:5" r="3">
      <c t="s" s="3" r="A3">
        <v>671</v>
      </c>
    </row>
    <row spans="1:5" r="4">
      <c t="s" s="4" r="A4">
        <v>672</v>
      </c>
      <c t="n" s="7" r="B4">
        <v>2154</v>
      </c>
      <c t="n" s="7" r="C4">
        <v>20259</v>
      </c>
      <c t="n" s="7" r="D4">
        <v>-9387</v>
      </c>
      <c t="n" s="7" r="E4">
        <v>71619</v>
      </c>
    </row>
    <row spans="1:5" r="5">
      <c t="s" s="4" r="A5">
        <v>673</v>
      </c>
      <c t="n" s="6" r="B5">
        <v>8171</v>
      </c>
      <c t="n" s="6" r="C5">
        <v>-7129</v>
      </c>
      <c t="n" s="6" r="D5">
        <v>19873</v>
      </c>
      <c t="n" s="6" r="E5">
        <v>-58388</v>
      </c>
    </row>
    <row spans="1:5" r="6">
      <c t="s" s="4" r="A6">
        <v>674</v>
      </c>
      <c t="n" s="6" r="B6">
        <v>-137</v>
      </c>
      <c t="n" s="6" r="C6">
        <v>-593</v>
      </c>
      <c t="n" s="6" r="D6">
        <v>-298</v>
      </c>
      <c t="n" s="6" r="E6">
        <v>-694</v>
      </c>
    </row>
    <row spans="1:5" r="7">
      <c t="s" s="4" r="A7">
        <v>61</v>
      </c>
      <c t="n" s="6" r="B7">
        <v>8034</v>
      </c>
      <c t="n" s="6" r="C7">
        <v>-7722</v>
      </c>
      <c t="n" s="6" r="D7">
        <v>19575</v>
      </c>
      <c t="n" s="6" r="E7">
        <v>-59082</v>
      </c>
    </row>
    <row spans="1:5" r="8">
      <c t="s" s="4" r="A8">
        <v>675</v>
      </c>
      <c t="n" s="6" r="B8">
        <v>10188</v>
      </c>
      <c t="n" s="6" r="C8">
        <v>12537</v>
      </c>
      <c t="n" s="6" r="D8">
        <v>10188</v>
      </c>
      <c t="n" s="6" r="E8">
        <v>12537</v>
      </c>
    </row>
    <row spans="1:5" r="9">
      <c t="s" s="4" r="A9">
        <v>676</v>
      </c>
    </row>
    <row spans="1:5" r="10">
      <c t="s" s="3" r="A10">
        <v>671</v>
      </c>
    </row>
    <row spans="1:5" r="11">
      <c t="s" s="4" r="A11">
        <v>672</v>
      </c>
      <c t="n" s="6" r="B11">
        <v>6474</v>
      </c>
      <c t="n" s="6" r="C11">
        <v>18082</v>
      </c>
      <c t="n" s="6" r="D11">
        <v>-5744</v>
      </c>
      <c t="n" s="6" r="E11">
        <v>86236</v>
      </c>
    </row>
    <row spans="1:5" r="12">
      <c t="s" s="4" r="A12">
        <v>673</v>
      </c>
      <c t="n" s="6" r="B12">
        <v>9982</v>
      </c>
      <c t="n" s="6" r="C12">
        <v>383</v>
      </c>
      <c t="n" s="6" r="D12">
        <v>22200</v>
      </c>
      <c t="n" s="6" r="E12">
        <v>-67771</v>
      </c>
    </row>
    <row spans="1:5" r="13">
      <c t="s" s="4" r="A13">
        <v>674</v>
      </c>
      <c t="n" s="6" r="B13">
        <v>0</v>
      </c>
      <c t="n" s="6" r="C13">
        <v>0</v>
      </c>
      <c t="n" s="6" r="D13">
        <v>0</v>
      </c>
      <c t="n" s="6" r="E13">
        <v>0</v>
      </c>
    </row>
    <row spans="1:5" r="14">
      <c t="s" s="4" r="A14">
        <v>61</v>
      </c>
      <c t="n" s="6" r="B14">
        <v>9982</v>
      </c>
      <c t="n" s="6" r="C14">
        <v>383</v>
      </c>
      <c t="n" s="6" r="D14">
        <v>22200</v>
      </c>
      <c t="n" s="6" r="E14">
        <v>-67771</v>
      </c>
    </row>
    <row spans="1:5" r="15">
      <c t="s" s="4" r="A15">
        <v>675</v>
      </c>
      <c t="n" s="6" r="B15">
        <v>16456</v>
      </c>
      <c t="n" s="6" r="C15">
        <v>18465</v>
      </c>
      <c t="n" s="6" r="D15">
        <v>16456</v>
      </c>
      <c t="n" s="6" r="E15">
        <v>18465</v>
      </c>
    </row>
    <row spans="1:5" r="16">
      <c t="s" s="4" r="A16">
        <v>677</v>
      </c>
    </row>
    <row spans="1:5" r="17">
      <c t="s" s="3" r="A17">
        <v>671</v>
      </c>
    </row>
    <row spans="1:5" r="18">
      <c t="s" s="4" r="A18">
        <v>672</v>
      </c>
      <c t="n" s="6" r="B18">
        <v>2662</v>
      </c>
      <c t="n" s="6" r="C18">
        <v>8311</v>
      </c>
      <c t="n" s="6" r="D18">
        <v>4111</v>
      </c>
      <c t="n" s="6" r="E18">
        <v>-6465</v>
      </c>
    </row>
    <row spans="1:5" r="19">
      <c t="s" s="4" r="A19">
        <v>673</v>
      </c>
      <c t="n" s="6" r="B19">
        <v>325</v>
      </c>
      <c t="n" s="6" r="C19">
        <v>-7065</v>
      </c>
      <c t="n" s="6" r="D19">
        <v>-1124</v>
      </c>
      <c t="n" s="6" r="E19">
        <v>7711</v>
      </c>
    </row>
    <row spans="1:5" r="20">
      <c t="s" s="4" r="A20">
        <v>674</v>
      </c>
      <c t="n" s="6" r="B20">
        <v>0</v>
      </c>
      <c t="n" s="6" r="C20">
        <v>0</v>
      </c>
      <c t="n" s="6" r="D20">
        <v>0</v>
      </c>
      <c t="n" s="6" r="E20">
        <v>0</v>
      </c>
    </row>
    <row spans="1:5" r="21">
      <c t="s" s="4" r="A21">
        <v>61</v>
      </c>
      <c t="n" s="6" r="B21">
        <v>325</v>
      </c>
      <c t="n" s="6" r="C21">
        <v>-7065</v>
      </c>
      <c t="n" s="6" r="D21">
        <v>-1124</v>
      </c>
      <c t="n" s="6" r="E21">
        <v>7711</v>
      </c>
    </row>
    <row spans="1:5" r="22">
      <c t="s" s="4" r="A22">
        <v>675</v>
      </c>
      <c t="n" s="6" r="B22">
        <v>2987</v>
      </c>
      <c t="n" s="6" r="C22">
        <v>1246</v>
      </c>
      <c t="n" s="6" r="D22">
        <v>2987</v>
      </c>
      <c t="n" s="6" r="E22">
        <v>1246</v>
      </c>
    </row>
    <row spans="1:5" r="23">
      <c t="s" s="4" r="A23">
        <v>678</v>
      </c>
    </row>
    <row spans="1:5" r="24">
      <c t="s" s="3" r="A24">
        <v>671</v>
      </c>
    </row>
    <row spans="1:5" r="25">
      <c t="s" s="4" r="A25">
        <v>672</v>
      </c>
      <c t="n" s="6" r="B25">
        <v>-9947</v>
      </c>
      <c t="n" s="6" r="C25">
        <v>-7507</v>
      </c>
      <c t="n" s="6" r="D25">
        <v>-9757</v>
      </c>
      <c t="n" s="6" r="E25">
        <v>-7601</v>
      </c>
    </row>
    <row spans="1:5" r="26">
      <c t="s" s="4" r="A26">
        <v>673</v>
      </c>
      <c t="n" s="6" r="B26">
        <v>-77</v>
      </c>
      <c t="n" s="6" r="C26">
        <v>-68</v>
      </c>
      <c t="n" s="6" r="D26">
        <v>-272</v>
      </c>
      <c t="n" s="6" r="E26">
        <v>-15</v>
      </c>
    </row>
    <row spans="1:5" r="27">
      <c t="s" s="4" r="A27">
        <v>674</v>
      </c>
      <c t="n" s="6" r="B27">
        <v>71</v>
      </c>
      <c t="n" s="6" r="C27">
        <v>3</v>
      </c>
      <c t="n" s="6" r="D27">
        <v>76</v>
      </c>
      <c t="n" s="6" r="E27">
        <v>44</v>
      </c>
    </row>
    <row spans="1:5" r="28">
      <c t="s" s="4" r="A28">
        <v>61</v>
      </c>
      <c t="n" s="6" r="B28">
        <v>-6</v>
      </c>
      <c t="n" s="6" r="C28">
        <v>-65</v>
      </c>
      <c t="n" s="6" r="D28">
        <v>-196</v>
      </c>
      <c t="n" s="6" r="E28">
        <v>29</v>
      </c>
    </row>
    <row spans="1:5" r="29">
      <c t="s" s="4" r="A29">
        <v>675</v>
      </c>
      <c t="n" s="6" r="B29">
        <v>-9953</v>
      </c>
      <c t="n" s="6" r="C29">
        <v>-7572</v>
      </c>
      <c t="n" s="6" r="D29">
        <v>-9953</v>
      </c>
      <c t="n" s="6" r="E29">
        <v>-7572</v>
      </c>
    </row>
    <row spans="1:5" r="30">
      <c t="s" s="4" r="A30">
        <v>679</v>
      </c>
    </row>
    <row spans="1:5" r="31">
      <c t="s" s="3" r="A31">
        <v>671</v>
      </c>
    </row>
    <row spans="1:5" r="32">
      <c t="s" s="4" r="A32">
        <v>672</v>
      </c>
      <c t="n" s="6" r="B32">
        <v>2965</v>
      </c>
      <c t="n" s="6" r="C32">
        <v>1373</v>
      </c>
      <c t="n" s="6" r="D32">
        <v>2003</v>
      </c>
      <c t="n" s="6" r="E32">
        <v>-551</v>
      </c>
    </row>
    <row spans="1:5" r="33">
      <c t="s" s="4" r="A33">
        <v>673</v>
      </c>
      <c t="n" s="6" r="B33">
        <v>-2059</v>
      </c>
      <c t="n" s="6" r="C33">
        <v>-379</v>
      </c>
      <c t="n" s="6" r="D33">
        <v>-931</v>
      </c>
      <c t="n" s="6" r="E33">
        <v>1687</v>
      </c>
    </row>
    <row spans="1:5" r="34">
      <c t="s" s="4" r="A34">
        <v>674</v>
      </c>
      <c t="n" s="6" r="B34">
        <v>-208</v>
      </c>
      <c t="n" s="6" r="C34">
        <v>-596</v>
      </c>
      <c t="n" s="6" r="D34">
        <v>-374</v>
      </c>
      <c t="n" s="6" r="E34">
        <v>-738</v>
      </c>
    </row>
    <row spans="1:5" r="35">
      <c t="s" s="4" r="A35">
        <v>61</v>
      </c>
      <c t="n" s="6" r="B35">
        <v>-2267</v>
      </c>
      <c t="n" s="6" r="C35">
        <v>-975</v>
      </c>
      <c t="n" s="6" r="D35">
        <v>-1305</v>
      </c>
      <c t="n" s="6" r="E35">
        <v>949</v>
      </c>
    </row>
    <row spans="1:5" r="36">
      <c t="s" s="4" r="A36">
        <v>675</v>
      </c>
      <c t="n" s="7" r="B36">
        <v>698</v>
      </c>
      <c t="n" s="7" r="C36">
        <v>398</v>
      </c>
      <c t="n" s="7" r="D36">
        <v>698</v>
      </c>
      <c t="n" s="7" r="E36">
        <v>39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25</v>
      </c>
      <c t="s" s="2" r="D1">
        <v>1</v>
      </c>
    </row>
    <row spans="1:5" r="2">
      <c t="s" s="2" r="B2">
        <v>2</v>
      </c>
      <c t="s" s="2" r="C2">
        <v>26</v>
      </c>
      <c t="s" s="2" r="D2">
        <v>2</v>
      </c>
      <c t="s" s="2" r="E2">
        <v>26</v>
      </c>
    </row>
    <row spans="1:5" r="3">
      <c t="s" s="3" r="A3">
        <v>681</v>
      </c>
    </row>
    <row spans="1:5" r="4">
      <c t="s" s="4" r="A4">
        <v>682</v>
      </c>
      <c t="n" s="7" r="B4">
        <v>275037</v>
      </c>
      <c t="n" s="7" r="C4">
        <v>286273</v>
      </c>
      <c t="n" s="7" r="D4">
        <v>532589</v>
      </c>
      <c t="n" s="7" r="E4">
        <v>575297</v>
      </c>
    </row>
    <row spans="1:5" r="5">
      <c t="s" s="4" r="A5">
        <v>683</v>
      </c>
      <c t="n" s="6" r="B5">
        <v>-201442</v>
      </c>
      <c t="n" s="6" r="C5">
        <v>-208986</v>
      </c>
      <c t="n" s="6" r="D5">
        <v>-391134</v>
      </c>
      <c t="n" s="6" r="E5">
        <v>-420915</v>
      </c>
    </row>
    <row spans="1:5" r="6">
      <c t="s" s="4" r="A6">
        <v>55</v>
      </c>
      <c t="n" s="6" r="B6">
        <v>-78722</v>
      </c>
      <c t="n" s="6" r="C6">
        <v>-82422</v>
      </c>
      <c t="n" s="6" r="D6">
        <v>-151556</v>
      </c>
      <c t="n" s="6" r="E6">
        <v>-162925</v>
      </c>
    </row>
    <row spans="1:5" r="7">
      <c t="s" s="4" r="A7">
        <v>37</v>
      </c>
      <c t="n" s="6" r="B7">
        <v>-1950</v>
      </c>
      <c t="n" s="6" r="C7">
        <v>-1725</v>
      </c>
      <c t="n" s="6" r="D7">
        <v>-3775</v>
      </c>
      <c t="n" s="6" r="E7">
        <v>-4200</v>
      </c>
    </row>
    <row spans="1:5" r="8">
      <c t="s" s="4" r="A8">
        <v>38</v>
      </c>
      <c t="n" s="6" r="B8">
        <v>-11580</v>
      </c>
      <c t="n" s="6" r="C8">
        <v>-8217</v>
      </c>
      <c t="n" s="6" r="D8">
        <v>-20196</v>
      </c>
      <c t="n" s="6" r="E8">
        <v>-15731</v>
      </c>
    </row>
    <row spans="1:5" r="9">
      <c t="s" s="4" r="A9">
        <v>684</v>
      </c>
    </row>
    <row spans="1:5" r="10">
      <c t="s" s="3" r="A10">
        <v>681</v>
      </c>
    </row>
    <row spans="1:5" r="11">
      <c t="s" s="4" r="A11">
        <v>55</v>
      </c>
      <c t="n" s="6" r="B11">
        <v>71</v>
      </c>
      <c t="n" s="6" r="C11">
        <v>3</v>
      </c>
      <c t="n" s="6" r="D11">
        <v>76</v>
      </c>
      <c t="n" s="6" r="E11">
        <v>44</v>
      </c>
    </row>
    <row spans="1:5" r="12">
      <c t="s" s="4" r="A12">
        <v>37</v>
      </c>
      <c t="n" s="6" r="B12">
        <v>0</v>
      </c>
      <c t="n" s="6" r="C12">
        <v>0</v>
      </c>
      <c t="n" s="6" r="D12">
        <v>0</v>
      </c>
      <c t="n" s="6" r="E12">
        <v>0</v>
      </c>
    </row>
    <row spans="1:5" r="13">
      <c t="s" s="4" r="A13">
        <v>38</v>
      </c>
      <c t="n" s="6" r="B13">
        <v>71</v>
      </c>
      <c t="n" s="6" r="C13">
        <v>3</v>
      </c>
      <c t="n" s="6" r="D13">
        <v>76</v>
      </c>
      <c t="n" s="6" r="E13">
        <v>44</v>
      </c>
    </row>
    <row spans="1:5" r="14">
      <c t="s" s="4" r="A14">
        <v>685</v>
      </c>
    </row>
    <row spans="1:5" r="15">
      <c t="s" s="3" r="A15">
        <v>681</v>
      </c>
    </row>
    <row spans="1:5" r="16">
      <c t="s" s="4" r="A16">
        <v>686</v>
      </c>
      <c t="n" s="6" r="B16">
        <v>-263</v>
      </c>
      <c t="n" s="6" r="C16">
        <v>-916</v>
      </c>
      <c t="n" s="6" r="D16">
        <v>-452</v>
      </c>
      <c t="n" s="6" r="E16">
        <v>-1186</v>
      </c>
    </row>
    <row spans="1:5" r="17">
      <c t="s" s="4" r="A17">
        <v>37</v>
      </c>
      <c t="n" s="6" r="B17">
        <v>55</v>
      </c>
      <c t="n" s="6" r="C17">
        <v>320</v>
      </c>
      <c t="n" s="6" r="D17">
        <v>78</v>
      </c>
      <c t="n" s="6" r="E17">
        <v>448</v>
      </c>
    </row>
    <row spans="1:5" r="18">
      <c t="s" s="4" r="A18">
        <v>38</v>
      </c>
      <c t="n" s="6" r="B18">
        <v>-208</v>
      </c>
      <c t="n" s="6" r="C18">
        <v>-596</v>
      </c>
      <c t="n" s="6" r="D18">
        <v>-374</v>
      </c>
      <c t="n" s="6" r="E18">
        <v>-738</v>
      </c>
    </row>
    <row spans="1:5" r="19">
      <c t="s" s="4" r="A19">
        <v>687</v>
      </c>
    </row>
    <row spans="1:5" r="20">
      <c t="s" s="3" r="A20">
        <v>681</v>
      </c>
    </row>
    <row spans="1:5" r="21">
      <c t="s" s="4" r="A21">
        <v>682</v>
      </c>
      <c t="n" s="6" r="B21">
        <v>-982</v>
      </c>
      <c t="n" s="6" r="C21">
        <v>586</v>
      </c>
      <c t="n" s="6" r="D21">
        <v>-1409</v>
      </c>
      <c t="n" s="6" r="E21">
        <v>778</v>
      </c>
    </row>
    <row spans="1:5" r="22">
      <c t="s" s="4" r="A22">
        <v>683</v>
      </c>
      <c t="n" s="7" r="B22">
        <v>719</v>
      </c>
      <c t="n" s="7" r="C22">
        <v>-1502</v>
      </c>
      <c t="n" s="7" r="D22">
        <v>957</v>
      </c>
      <c t="n" s="7" r="E22">
        <v>-19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8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s="1" r="A1">
        <v>688</v>
      </c>
      <c t="s" s="2" r="B1">
        <v>25</v>
      </c>
      <c t="s" s="2" r="E1">
        <v>1</v>
      </c>
      <c t="s" s="2" r="G1">
        <v>354</v>
      </c>
    </row>
    <row spans="1:11" r="2">
      <c t="s" s="2" r="B2">
        <v>2</v>
      </c>
      <c t="s" s="2" r="C2">
        <v>308</v>
      </c>
      <c t="s" s="2" r="D2">
        <v>26</v>
      </c>
      <c t="s" s="2" r="E2">
        <v>2</v>
      </c>
      <c t="s" s="2" r="F2">
        <v>26</v>
      </c>
      <c t="s" s="2" r="G2">
        <v>69</v>
      </c>
      <c t="s" s="2" r="H2">
        <v>338</v>
      </c>
      <c t="s" s="2" r="I2">
        <v>689</v>
      </c>
      <c t="s" s="2" r="J2">
        <v>690</v>
      </c>
      <c t="s" s="2" r="K2">
        <v>691</v>
      </c>
    </row>
    <row spans="1:11" r="3">
      <c t="s" s="3" r="A3">
        <v>692</v>
      </c>
    </row>
    <row spans="1:11" r="4">
      <c t="s" s="4" r="A4">
        <v>672</v>
      </c>
      <c t="n" s="7" r="B4">
        <v>1626000</v>
      </c>
      <c t="n" s="7" r="C4">
        <v>2714000</v>
      </c>
      <c t="n" s="7" r="E4">
        <v>2714000</v>
      </c>
      <c t="n" s="7" r="F4">
        <v>4466000</v>
      </c>
      <c t="n" s="7" r="G4">
        <v>4466000</v>
      </c>
      <c t="n" s="7" r="H4">
        <v>4485000</v>
      </c>
      <c t="n" s="7" r="I4">
        <v>6993000</v>
      </c>
      <c t="n" s="7" r="J4">
        <v>4979000</v>
      </c>
      <c t="n" s="7" r="K4">
        <v>0</v>
      </c>
    </row>
    <row spans="1:11" r="5">
      <c t="s" s="4" r="A5">
        <v>693</v>
      </c>
      <c t="n" s="6" r="B5">
        <v>689000</v>
      </c>
      <c t="n" s="6" r="C5">
        <v>102000</v>
      </c>
      <c t="n" s="7" r="D5">
        <v>689000</v>
      </c>
      <c t="n" s="6" r="E5">
        <v>791000</v>
      </c>
      <c t="n" s="6" r="F5">
        <v>929000</v>
      </c>
      <c t="n" s="6" r="G5">
        <v>1971000</v>
      </c>
      <c t="n" s="6" r="H5">
        <v>11112000</v>
      </c>
      <c t="n" s="6" r="I5">
        <v>9336000</v>
      </c>
      <c t="n" s="6" r="J5">
        <v>11395000</v>
      </c>
      <c t="n" s="6" r="K5">
        <v>10534000</v>
      </c>
    </row>
    <row spans="1:11" r="6">
      <c t="s" s="4" r="A6">
        <v>694</v>
      </c>
      <c t="n" s="6" r="B6">
        <v>-424000</v>
      </c>
      <c t="n" s="6" r="C6">
        <v>-1190000</v>
      </c>
      <c t="n" s="6" r="E6">
        <v>-1614000</v>
      </c>
      <c t="n" s="6" r="G6">
        <v>-3723000</v>
      </c>
      <c t="n" s="6" r="H6">
        <v>-11131000</v>
      </c>
      <c t="n" s="6" r="I6">
        <v>-11844000</v>
      </c>
      <c t="n" s="6" r="J6">
        <v>-9381000</v>
      </c>
      <c t="n" s="6" r="K6">
        <v>-5555000</v>
      </c>
    </row>
    <row spans="1:11" r="7">
      <c t="s" s="4" r="A7">
        <v>675</v>
      </c>
      <c t="n" s="6" r="B7">
        <v>1891000</v>
      </c>
      <c t="n" s="6" r="C7">
        <v>1626000</v>
      </c>
      <c t="n" s="6" r="E7">
        <v>1891000</v>
      </c>
      <c t="n" s="6" r="G7">
        <v>2714000</v>
      </c>
      <c t="n" s="6" r="H7">
        <v>4466000</v>
      </c>
      <c t="n" s="6" r="I7">
        <v>4485000</v>
      </c>
      <c t="n" s="6" r="J7">
        <v>6993000</v>
      </c>
      <c t="n" s="6" r="K7">
        <v>4979000</v>
      </c>
    </row>
    <row spans="1:11" r="8">
      <c t="s" s="4" r="A8">
        <v>446</v>
      </c>
    </row>
    <row spans="1:11" r="9">
      <c t="s" s="3" r="A9">
        <v>692</v>
      </c>
    </row>
    <row spans="1:11" r="10">
      <c t="s" s="4" r="A10">
        <v>672</v>
      </c>
      <c t="n" s="6" r="B10">
        <v>1522000</v>
      </c>
      <c t="n" s="6" r="C10">
        <v>2477000</v>
      </c>
      <c t="n" s="6" r="E10">
        <v>2477000</v>
      </c>
      <c t="n" s="6" r="F10">
        <v>4209000</v>
      </c>
      <c t="n" s="6" r="G10">
        <v>4209000</v>
      </c>
      <c t="n" s="6" r="H10">
        <v>3986000</v>
      </c>
      <c t="n" s="6" r="I10">
        <v>5211000</v>
      </c>
      <c t="n" s="6" r="J10">
        <v>4905000</v>
      </c>
      <c t="n" s="6" r="K10">
        <v>0</v>
      </c>
    </row>
    <row spans="1:11" r="11">
      <c t="s" s="4" r="A11">
        <v>693</v>
      </c>
      <c t="n" s="6" r="B11">
        <v>298000</v>
      </c>
      <c t="n" s="6" r="C11">
        <v>102000</v>
      </c>
      <c t="n" s="6" r="G11">
        <v>1678000</v>
      </c>
      <c t="n" s="6" r="H11">
        <v>9841000</v>
      </c>
      <c t="n" s="6" r="I11">
        <v>8282000</v>
      </c>
      <c t="n" s="6" r="J11">
        <v>6775000</v>
      </c>
      <c t="n" s="6" r="K11">
        <v>8352000</v>
      </c>
    </row>
    <row spans="1:11" r="12">
      <c t="s" s="4" r="A12">
        <v>694</v>
      </c>
      <c t="n" s="6" r="B12">
        <v>-338000</v>
      </c>
      <c t="n" s="6" r="C12">
        <v>-1057000</v>
      </c>
      <c t="n" s="6" r="G12">
        <v>-3410000</v>
      </c>
      <c t="n" s="6" r="H12">
        <v>-9618000</v>
      </c>
      <c t="n" s="6" r="I12">
        <v>-9507000</v>
      </c>
      <c t="n" s="6" r="J12">
        <v>-6469000</v>
      </c>
      <c t="n" s="6" r="K12">
        <v>-3447000</v>
      </c>
    </row>
    <row spans="1:11" r="13">
      <c t="s" s="4" r="A13">
        <v>675</v>
      </c>
      <c t="n" s="6" r="B13">
        <v>1482000</v>
      </c>
      <c t="n" s="6" r="C13">
        <v>1522000</v>
      </c>
      <c t="n" s="6" r="E13">
        <v>1482000</v>
      </c>
      <c t="n" s="6" r="G13">
        <v>2477000</v>
      </c>
      <c t="n" s="6" r="H13">
        <v>4209000</v>
      </c>
      <c t="n" s="6" r="I13">
        <v>3986000</v>
      </c>
      <c t="n" s="6" r="J13">
        <v>5211000</v>
      </c>
      <c t="n" s="6" r="K13">
        <v>4905000</v>
      </c>
    </row>
    <row spans="1:11" r="14">
      <c t="s" s="4" r="A14">
        <v>695</v>
      </c>
    </row>
    <row spans="1:11" r="15">
      <c t="s" s="3" r="A15">
        <v>692</v>
      </c>
    </row>
    <row spans="1:11" r="16">
      <c t="s" s="4" r="A16">
        <v>672</v>
      </c>
      <c t="n" s="6" r="B16">
        <v>0</v>
      </c>
      <c t="n" s="6" r="C16">
        <v>0</v>
      </c>
      <c t="n" s="6" r="E16">
        <v>0</v>
      </c>
      <c t="n" s="6" r="F16">
        <v>0</v>
      </c>
      <c t="n" s="6" r="G16">
        <v>0</v>
      </c>
      <c t="n" s="6" r="H16">
        <v>0</v>
      </c>
      <c t="n" s="6" r="I16">
        <v>151000</v>
      </c>
      <c t="n" s="6" r="J16">
        <v>0</v>
      </c>
      <c t="n" s="6" r="K16">
        <v>0</v>
      </c>
    </row>
    <row spans="1:11" r="17">
      <c t="s" s="4" r="A17">
        <v>693</v>
      </c>
      <c t="n" s="6" r="B17">
        <v>0</v>
      </c>
      <c t="n" s="6" r="C17">
        <v>0</v>
      </c>
      <c t="n" s="6" r="G17">
        <v>0</v>
      </c>
      <c t="n" s="6" r="H17">
        <v>0</v>
      </c>
      <c t="n" s="6" r="I17">
        <v>0</v>
      </c>
      <c t="n" s="6" r="J17">
        <v>491000</v>
      </c>
      <c t="n" s="6" r="K17">
        <v>277000</v>
      </c>
    </row>
    <row spans="1:11" r="18">
      <c t="s" s="4" r="A18">
        <v>694</v>
      </c>
      <c t="n" s="6" r="B18">
        <v>0</v>
      </c>
      <c t="n" s="6" r="C18">
        <v>0</v>
      </c>
      <c t="n" s="6" r="G18">
        <v>0</v>
      </c>
      <c t="n" s="6" r="H18">
        <v>0</v>
      </c>
      <c t="n" s="6" r="I18">
        <v>-151000</v>
      </c>
      <c t="n" s="6" r="J18">
        <v>-340000</v>
      </c>
      <c t="n" s="6" r="K18">
        <v>-277000</v>
      </c>
    </row>
    <row spans="1:11" r="19">
      <c t="s" s="4" r="A19">
        <v>675</v>
      </c>
      <c t="n" s="6" r="B19">
        <v>0</v>
      </c>
      <c t="n" s="6" r="C19">
        <v>0</v>
      </c>
      <c t="n" s="6" r="E19">
        <v>0</v>
      </c>
      <c t="n" s="6" r="G19">
        <v>0</v>
      </c>
      <c t="n" s="6" r="H19">
        <v>0</v>
      </c>
      <c t="n" s="6" r="I19">
        <v>0</v>
      </c>
      <c t="n" s="6" r="J19">
        <v>151000</v>
      </c>
      <c t="n" s="6" r="K19">
        <v>0</v>
      </c>
    </row>
    <row spans="1:11" r="20">
      <c t="s" s="4" r="A20">
        <v>696</v>
      </c>
    </row>
    <row spans="1:11" r="21">
      <c t="s" s="3" r="A21">
        <v>692</v>
      </c>
    </row>
    <row spans="1:11" r="22">
      <c t="s" s="4" r="A22">
        <v>672</v>
      </c>
      <c t="n" s="6" r="B22">
        <v>104000</v>
      </c>
      <c t="n" s="6" r="C22">
        <v>237000</v>
      </c>
      <c t="n" s="6" r="E22">
        <v>237000</v>
      </c>
      <c t="n" s="6" r="F22">
        <v>257000</v>
      </c>
      <c t="n" s="6" r="G22">
        <v>257000</v>
      </c>
      <c t="n" s="6" r="H22">
        <v>499000</v>
      </c>
      <c t="n" s="6" r="I22">
        <v>1625000</v>
      </c>
      <c t="n" s="6" r="J22">
        <v>74000</v>
      </c>
      <c t="n" s="6" r="K22">
        <v>0</v>
      </c>
    </row>
    <row spans="1:11" r="23">
      <c t="s" s="4" r="A23">
        <v>693</v>
      </c>
      <c t="n" s="6" r="B23">
        <v>391000</v>
      </c>
      <c t="n" s="6" r="C23">
        <v>0</v>
      </c>
      <c t="n" s="6" r="G23">
        <v>293000</v>
      </c>
      <c t="n" s="6" r="H23">
        <v>15000</v>
      </c>
      <c t="n" s="6" r="I23">
        <v>698000</v>
      </c>
      <c t="n" s="6" r="J23">
        <v>1725000</v>
      </c>
      <c t="n" s="6" r="K23">
        <v>1788000</v>
      </c>
    </row>
    <row spans="1:11" r="24">
      <c t="s" s="4" r="A24">
        <v>694</v>
      </c>
      <c t="n" s="6" r="B24">
        <v>-86000</v>
      </c>
      <c t="n" s="6" r="C24">
        <v>-133000</v>
      </c>
      <c t="n" s="6" r="G24">
        <v>-313000</v>
      </c>
      <c t="n" s="6" r="H24">
        <v>-227000</v>
      </c>
      <c t="n" s="6" r="I24">
        <v>-1824000</v>
      </c>
      <c t="n" s="6" r="J24">
        <v>-174000</v>
      </c>
      <c t="n" s="6" r="K24">
        <v>-1714000</v>
      </c>
    </row>
    <row spans="1:11" r="25">
      <c t="s" s="4" r="A25">
        <v>675</v>
      </c>
      <c t="n" s="6" r="B25">
        <v>409000</v>
      </c>
      <c t="n" s="6" r="C25">
        <v>104000</v>
      </c>
      <c t="n" s="6" r="E25">
        <v>409000</v>
      </c>
      <c t="n" s="6" r="G25">
        <v>237000</v>
      </c>
      <c t="n" s="6" r="H25">
        <v>257000</v>
      </c>
      <c t="n" s="6" r="I25">
        <v>499000</v>
      </c>
      <c t="n" s="6" r="J25">
        <v>1625000</v>
      </c>
      <c t="n" s="6" r="K25">
        <v>74000</v>
      </c>
    </row>
    <row spans="1:11" r="26">
      <c t="s" s="4" r="A26">
        <v>130</v>
      </c>
    </row>
    <row spans="1:11" r="27">
      <c t="s" s="3" r="A27">
        <v>692</v>
      </c>
    </row>
    <row spans="1:11" r="28">
      <c t="s" s="4" r="A28">
        <v>672</v>
      </c>
      <c t="n" s="6" r="B28">
        <v>0</v>
      </c>
      <c t="n" s="6" r="C28">
        <v>0</v>
      </c>
      <c t="n" s="6" r="E28">
        <v>0</v>
      </c>
      <c t="n" s="6" r="F28">
        <v>0</v>
      </c>
      <c t="n" s="6" r="G28">
        <v>0</v>
      </c>
      <c t="n" s="6" r="H28">
        <v>0</v>
      </c>
      <c t="n" s="6" r="I28">
        <v>6000</v>
      </c>
      <c t="n" s="6" r="J28">
        <v>0</v>
      </c>
      <c t="n" s="6" r="K28">
        <v>0</v>
      </c>
    </row>
    <row spans="1:11" r="29">
      <c t="s" s="4" r="A29">
        <v>693</v>
      </c>
      <c t="n" s="6" r="B29">
        <v>0</v>
      </c>
      <c t="n" s="6" r="C29">
        <v>0</v>
      </c>
      <c t="n" s="6" r="G29">
        <v>0</v>
      </c>
      <c t="n" s="6" r="H29">
        <v>1286000</v>
      </c>
      <c t="n" s="6" r="I29">
        <v>356000</v>
      </c>
      <c t="n" s="6" r="J29">
        <v>2404000</v>
      </c>
      <c t="n" s="6" r="K29">
        <v>117000</v>
      </c>
    </row>
    <row spans="1:11" r="30">
      <c t="s" s="4" r="A30">
        <v>694</v>
      </c>
      <c t="n" s="6" r="B30">
        <v>0</v>
      </c>
      <c t="n" s="6" r="C30">
        <v>0</v>
      </c>
      <c t="n" s="6" r="G30">
        <v>0</v>
      </c>
      <c t="n" s="6" r="H30">
        <v>-1286000</v>
      </c>
      <c t="n" s="6" r="I30">
        <v>-362000</v>
      </c>
      <c t="n" s="6" r="J30">
        <v>-2398000</v>
      </c>
      <c t="n" s="6" r="K30">
        <v>-117000</v>
      </c>
    </row>
    <row spans="1:11" r="31">
      <c t="s" s="4" r="A31">
        <v>675</v>
      </c>
      <c t="n" s="6" r="B31">
        <v>0</v>
      </c>
      <c t="n" s="6" r="C31">
        <v>0</v>
      </c>
      <c t="n" s="6" r="E31">
        <v>0</v>
      </c>
      <c t="n" s="6" r="G31">
        <v>0</v>
      </c>
      <c t="n" s="6" r="H31">
        <v>0</v>
      </c>
      <c t="n" s="6" r="I31">
        <v>0</v>
      </c>
      <c t="n" s="6" r="J31">
        <v>6000</v>
      </c>
      <c t="n" s="6" r="K31">
        <v>0</v>
      </c>
    </row>
    <row spans="1:11" r="32">
      <c t="s" s="4" r="A32">
        <v>697</v>
      </c>
    </row>
    <row spans="1:11" r="33">
      <c t="s" s="3" r="A33">
        <v>692</v>
      </c>
    </row>
    <row spans="1:11" r="34">
      <c t="s" s="4" r="A34">
        <v>672</v>
      </c>
      <c t="n" s="6" r="B34">
        <v>339000</v>
      </c>
      <c t="n" s="6" r="C34">
        <v>899000</v>
      </c>
      <c t="n" s="6" r="E34">
        <v>899000</v>
      </c>
      <c t="n" s="6" r="F34">
        <v>662000</v>
      </c>
      <c t="n" s="6" r="G34">
        <v>662000</v>
      </c>
      <c t="n" s="6" r="H34">
        <v>2805000</v>
      </c>
      <c t="n" s="6" r="I34">
        <v>3747000</v>
      </c>
      <c t="n" s="6" r="J34">
        <v>3092000</v>
      </c>
    </row>
    <row spans="1:11" r="35">
      <c t="s" s="4" r="A35">
        <v>693</v>
      </c>
      <c t="n" s="6" r="B35">
        <v>662000</v>
      </c>
      <c t="n" s="6" r="C35">
        <v>61000</v>
      </c>
      <c t="n" s="6" r="D35">
        <v>491000</v>
      </c>
      <c t="n" s="6" r="E35">
        <v>723000</v>
      </c>
      <c t="n" s="6" r="F35">
        <v>690000</v>
      </c>
      <c t="n" s="6" r="G35">
        <v>1361000</v>
      </c>
      <c t="n" s="6" r="H35">
        <v>4404000</v>
      </c>
      <c t="n" s="6" r="I35">
        <v>5922000</v>
      </c>
      <c t="n" s="6" r="J35">
        <v>4247000</v>
      </c>
      <c t="n" s="6" r="K35">
        <v>4759000</v>
      </c>
    </row>
    <row spans="1:11" r="36">
      <c t="s" s="4" r="A36">
        <v>694</v>
      </c>
      <c t="n" s="6" r="B36">
        <v>-377000</v>
      </c>
      <c t="n" s="6" r="C36">
        <v>-621000</v>
      </c>
      <c t="n" s="6" r="G36">
        <v>-1124000</v>
      </c>
      <c t="n" s="6" r="H36">
        <v>-6547000</v>
      </c>
      <c t="n" s="6" r="I36">
        <v>-6864000</v>
      </c>
      <c t="n" s="6" r="J36">
        <v>-3592000</v>
      </c>
      <c t="n" s="6" r="K36">
        <v>-1667000</v>
      </c>
    </row>
    <row spans="1:11" r="37">
      <c t="s" s="4" r="A37">
        <v>675</v>
      </c>
      <c t="n" s="6" r="B37">
        <v>624000</v>
      </c>
      <c t="n" s="6" r="C37">
        <v>339000</v>
      </c>
      <c t="n" s="6" r="E37">
        <v>624000</v>
      </c>
      <c t="n" s="6" r="G37">
        <v>899000</v>
      </c>
      <c t="n" s="6" r="H37">
        <v>662000</v>
      </c>
      <c t="n" s="6" r="I37">
        <v>2805000</v>
      </c>
      <c t="n" s="6" r="J37">
        <v>3747000</v>
      </c>
      <c t="n" s="6" r="K37">
        <v>3092000</v>
      </c>
    </row>
    <row spans="1:11" r="38">
      <c t="s" s="4" r="A38">
        <v>698</v>
      </c>
    </row>
    <row spans="1:11" r="39">
      <c t="s" s="3" r="A39">
        <v>692</v>
      </c>
    </row>
    <row spans="1:11" r="40">
      <c t="s" s="4" r="A40">
        <v>672</v>
      </c>
      <c t="n" s="6" r="B40">
        <v>235000</v>
      </c>
      <c t="n" s="6" r="C40">
        <v>662000</v>
      </c>
      <c t="n" s="6" r="E40">
        <v>662000</v>
      </c>
      <c t="n" s="6" r="F40">
        <v>662000</v>
      </c>
      <c t="n" s="6" r="G40">
        <v>662000</v>
      </c>
      <c t="n" s="6" r="H40">
        <v>2805000</v>
      </c>
      <c t="n" s="6" r="I40">
        <v>3747000</v>
      </c>
      <c t="n" s="6" r="J40">
        <v>3092000</v>
      </c>
    </row>
    <row spans="1:11" r="41">
      <c t="s" s="4" r="A41">
        <v>693</v>
      </c>
      <c t="n" s="6" r="B41">
        <v>271000</v>
      </c>
      <c t="n" s="6" r="C41">
        <v>61000</v>
      </c>
      <c t="n" s="6" r="E41">
        <v>332000</v>
      </c>
      <c t="n" s="6" r="G41">
        <v>1069000</v>
      </c>
      <c t="n" s="6" r="H41">
        <v>4404000</v>
      </c>
      <c t="n" s="6" r="I41">
        <v>5405000</v>
      </c>
      <c t="n" s="6" r="J41">
        <v>4242000</v>
      </c>
      <c t="n" s="6" r="K41">
        <v>4755000</v>
      </c>
    </row>
    <row spans="1:11" r="42">
      <c t="s" s="4" r="A42">
        <v>694</v>
      </c>
      <c t="n" s="6" r="B42">
        <v>-291000</v>
      </c>
      <c t="n" s="6" r="C42">
        <v>-488000</v>
      </c>
      <c t="n" s="6" r="G42">
        <v>-1069000</v>
      </c>
      <c t="n" s="6" r="H42">
        <v>-6547000</v>
      </c>
      <c t="n" s="6" r="I42">
        <v>-6347000</v>
      </c>
      <c t="n" s="6" r="J42">
        <v>-3587000</v>
      </c>
      <c t="n" s="6" r="K42">
        <v>-1663000</v>
      </c>
    </row>
    <row spans="1:11" r="43">
      <c t="s" s="4" r="A43">
        <v>675</v>
      </c>
      <c t="n" s="6" r="B43">
        <v>215000</v>
      </c>
      <c t="n" s="6" r="C43">
        <v>235000</v>
      </c>
      <c t="n" s="6" r="E43">
        <v>215000</v>
      </c>
      <c t="n" s="6" r="G43">
        <v>662000</v>
      </c>
      <c t="n" s="6" r="H43">
        <v>662000</v>
      </c>
      <c t="n" s="6" r="I43">
        <v>2805000</v>
      </c>
      <c t="n" s="6" r="J43">
        <v>3747000</v>
      </c>
      <c t="n" s="6" r="K43">
        <v>3092000</v>
      </c>
    </row>
    <row spans="1:11" r="44">
      <c t="s" s="4" r="A44">
        <v>699</v>
      </c>
    </row>
    <row spans="1:11" r="45">
      <c t="s" s="3" r="A45">
        <v>692</v>
      </c>
    </row>
    <row spans="1:11" r="46">
      <c t="s" s="4" r="A46">
        <v>672</v>
      </c>
      <c t="n" s="6" r="B46">
        <v>0</v>
      </c>
      <c t="n" s="6" r="C46">
        <v>0</v>
      </c>
      <c t="n" s="6" r="E46">
        <v>0</v>
      </c>
      <c t="n" s="6" r="F46">
        <v>0</v>
      </c>
      <c t="n" s="6" r="G46">
        <v>0</v>
      </c>
      <c t="n" s="6" r="H46">
        <v>0</v>
      </c>
      <c t="n" s="6" r="I46">
        <v>0</v>
      </c>
      <c t="n" s="6" r="J46">
        <v>0</v>
      </c>
    </row>
    <row spans="1:11" r="47">
      <c t="s" s="4" r="A47">
        <v>693</v>
      </c>
      <c t="n" s="6" r="B47">
        <v>0</v>
      </c>
      <c t="n" s="6" r="C47">
        <v>0</v>
      </c>
      <c t="n" s="6" r="G47">
        <v>0</v>
      </c>
      <c t="n" s="6" r="H47">
        <v>0</v>
      </c>
      <c t="n" s="6" r="I47">
        <v>0</v>
      </c>
      <c t="n" s="6" r="J47">
        <v>0</v>
      </c>
      <c t="n" s="6" r="K47">
        <v>0</v>
      </c>
    </row>
    <row spans="1:11" r="48">
      <c t="s" s="4" r="A48">
        <v>694</v>
      </c>
      <c t="n" s="6" r="B48">
        <v>0</v>
      </c>
      <c t="n" s="6" r="C48">
        <v>0</v>
      </c>
      <c t="n" s="6" r="G48">
        <v>0</v>
      </c>
      <c t="n" s="6" r="H48">
        <v>0</v>
      </c>
      <c t="n" s="6" r="I48">
        <v>0</v>
      </c>
      <c t="n" s="6" r="J48">
        <v>0</v>
      </c>
      <c t="n" s="6" r="K48">
        <v>0</v>
      </c>
    </row>
    <row spans="1:11" r="49">
      <c t="s" s="4" r="A49">
        <v>675</v>
      </c>
      <c t="n" s="6" r="B49">
        <v>0</v>
      </c>
      <c t="n" s="6" r="C49">
        <v>0</v>
      </c>
      <c t="n" s="6" r="E49">
        <v>0</v>
      </c>
      <c t="n" s="6" r="G49">
        <v>0</v>
      </c>
      <c t="n" s="6" r="H49">
        <v>0</v>
      </c>
      <c t="n" s="6" r="I49">
        <v>0</v>
      </c>
      <c t="n" s="6" r="J49">
        <v>0</v>
      </c>
      <c t="n" s="6" r="K49">
        <v>0</v>
      </c>
    </row>
    <row spans="1:11" r="50">
      <c t="s" s="4" r="A50">
        <v>700</v>
      </c>
    </row>
    <row spans="1:11" r="51">
      <c t="s" s="3" r="A51">
        <v>692</v>
      </c>
    </row>
    <row spans="1:11" r="52">
      <c t="s" s="4" r="A52">
        <v>672</v>
      </c>
      <c t="n" s="6" r="B52">
        <v>104000</v>
      </c>
      <c t="n" s="6" r="C52">
        <v>237000</v>
      </c>
      <c t="n" s="6" r="E52">
        <v>237000</v>
      </c>
      <c t="n" s="6" r="F52">
        <v>0</v>
      </c>
      <c t="n" s="6" r="G52">
        <v>0</v>
      </c>
      <c t="n" s="6" r="H52">
        <v>0</v>
      </c>
      <c t="n" s="6" r="I52">
        <v>0</v>
      </c>
      <c t="n" s="6" r="J52">
        <v>0</v>
      </c>
    </row>
    <row spans="1:11" r="53">
      <c t="s" s="4" r="A53">
        <v>693</v>
      </c>
      <c t="n" s="6" r="B53">
        <v>391000</v>
      </c>
      <c t="n" s="6" r="C53">
        <v>0</v>
      </c>
      <c t="n" s="6" r="E53">
        <v>391000</v>
      </c>
      <c t="n" s="6" r="G53">
        <v>292000</v>
      </c>
      <c t="n" s="6" r="H53">
        <v>0</v>
      </c>
      <c t="n" s="6" r="I53">
        <v>164000</v>
      </c>
      <c t="n" s="6" r="J53">
        <v>5000</v>
      </c>
      <c t="n" s="6" r="K53">
        <v>0</v>
      </c>
    </row>
    <row spans="1:11" r="54">
      <c t="s" s="4" r="A54">
        <v>694</v>
      </c>
      <c t="n" s="6" r="B54">
        <v>-86000</v>
      </c>
      <c t="n" s="6" r="C54">
        <v>-133000</v>
      </c>
      <c t="n" s="6" r="G54">
        <v>-55000</v>
      </c>
      <c t="n" s="6" r="H54">
        <v>0</v>
      </c>
      <c t="n" s="6" r="I54">
        <v>-164000</v>
      </c>
      <c t="n" s="6" r="J54">
        <v>-5000</v>
      </c>
      <c t="n" s="6" r="K54">
        <v>0</v>
      </c>
    </row>
    <row spans="1:11" r="55">
      <c t="s" s="4" r="A55">
        <v>675</v>
      </c>
      <c t="n" s="6" r="B55">
        <v>409000</v>
      </c>
      <c t="n" s="6" r="C55">
        <v>104000</v>
      </c>
      <c t="n" s="6" r="E55">
        <v>409000</v>
      </c>
      <c t="n" s="6" r="G55">
        <v>237000</v>
      </c>
      <c t="n" s="6" r="H55">
        <v>0</v>
      </c>
      <c t="n" s="6" r="I55">
        <v>0</v>
      </c>
      <c t="n" s="6" r="J55">
        <v>0</v>
      </c>
      <c t="n" s="6" r="K55">
        <v>0</v>
      </c>
    </row>
    <row spans="1:11" r="56">
      <c t="s" s="4" r="A56">
        <v>701</v>
      </c>
    </row>
    <row spans="1:11" r="57">
      <c t="s" s="3" r="A57">
        <v>692</v>
      </c>
    </row>
    <row spans="1:11" r="58">
      <c t="s" s="4" r="A58">
        <v>672</v>
      </c>
      <c t="n" s="6" r="B58">
        <v>0</v>
      </c>
      <c t="n" s="6" r="C58">
        <v>0</v>
      </c>
      <c t="n" s="6" r="E58">
        <v>0</v>
      </c>
      <c t="n" s="6" r="F58">
        <v>0</v>
      </c>
      <c t="n" s="6" r="G58">
        <v>0</v>
      </c>
      <c t="n" s="6" r="H58">
        <v>0</v>
      </c>
      <c t="n" s="6" r="I58">
        <v>0</v>
      </c>
      <c t="n" s="6" r="J58">
        <v>0</v>
      </c>
    </row>
    <row spans="1:11" r="59">
      <c t="s" s="4" r="A59">
        <v>693</v>
      </c>
      <c t="n" s="6" r="B59">
        <v>0</v>
      </c>
      <c t="n" s="6" r="C59">
        <v>0</v>
      </c>
      <c t="n" s="6" r="G59">
        <v>0</v>
      </c>
      <c t="n" s="6" r="H59">
        <v>0</v>
      </c>
      <c t="n" s="6" r="I59">
        <v>353000</v>
      </c>
      <c t="n" s="6" r="J59">
        <v>0</v>
      </c>
      <c t="n" s="6" r="K59">
        <v>4000</v>
      </c>
    </row>
    <row spans="1:11" r="60">
      <c t="s" s="4" r="A60">
        <v>694</v>
      </c>
      <c t="n" s="6" r="B60">
        <v>0</v>
      </c>
      <c t="n" s="6" r="C60">
        <v>0</v>
      </c>
      <c t="n" s="6" r="G60">
        <v>0</v>
      </c>
      <c t="n" s="6" r="H60">
        <v>0</v>
      </c>
      <c t="n" s="6" r="I60">
        <v>-353000</v>
      </c>
      <c t="n" s="6" r="J60">
        <v>0</v>
      </c>
      <c t="n" s="6" r="K60">
        <v>-4000</v>
      </c>
    </row>
    <row spans="1:11" r="61">
      <c t="s" s="4" r="A61">
        <v>675</v>
      </c>
      <c t="n" s="6" r="B61">
        <v>0</v>
      </c>
      <c t="n" s="6" r="C61">
        <v>0</v>
      </c>
      <c t="n" s="6" r="E61">
        <v>0</v>
      </c>
      <c t="n" s="6" r="G61">
        <v>0</v>
      </c>
      <c t="n" s="6" r="H61">
        <v>0</v>
      </c>
      <c t="n" s="6" r="I61">
        <v>0</v>
      </c>
      <c t="n" s="6" r="J61">
        <v>0</v>
      </c>
      <c t="n" s="6" r="K61">
        <v>0</v>
      </c>
    </row>
    <row spans="1:11" r="62">
      <c t="s" s="4" r="A62">
        <v>702</v>
      </c>
    </row>
    <row spans="1:11" r="63">
      <c t="s" s="3" r="A63">
        <v>692</v>
      </c>
    </row>
    <row spans="1:11" r="64">
      <c t="s" s="4" r="A64">
        <v>672</v>
      </c>
      <c t="n" s="6" r="F64">
        <v>148000</v>
      </c>
      <c t="n" s="6" r="G64">
        <v>148000</v>
      </c>
      <c t="n" s="6" r="H64">
        <v>92000</v>
      </c>
      <c t="n" s="6" r="J64">
        <v>71000</v>
      </c>
    </row>
    <row spans="1:11" r="65">
      <c t="s" s="4" r="A65">
        <v>693</v>
      </c>
      <c t="n" s="6" r="B65">
        <v>0</v>
      </c>
      <c t="n" s="7" r="D65">
        <v>72000</v>
      </c>
      <c t="n" s="6" r="E65">
        <v>0</v>
      </c>
      <c t="n" s="6" r="F65">
        <v>72000</v>
      </c>
      <c t="n" s="6" r="G65">
        <v>73000</v>
      </c>
      <c t="n" s="6" r="H65">
        <v>1924000</v>
      </c>
      <c t="n" s="6" r="I65">
        <v>267000</v>
      </c>
      <c t="n" s="6" r="J65">
        <v>35000</v>
      </c>
      <c t="n" s="6" r="K65">
        <v>123000</v>
      </c>
    </row>
    <row spans="1:11" r="66">
      <c t="s" s="4" r="A66">
        <v>694</v>
      </c>
      <c t="n" s="6" r="G66">
        <v>-221000</v>
      </c>
      <c t="n" s="6" r="H66">
        <v>-1868000</v>
      </c>
      <c t="n" s="6" r="I66">
        <v>-175000</v>
      </c>
      <c t="n" s="6" r="J66">
        <v>-106000</v>
      </c>
      <c t="n" s="6" r="K66">
        <v>-52000</v>
      </c>
    </row>
    <row spans="1:11" r="67">
      <c t="s" s="4" r="A67">
        <v>675</v>
      </c>
      <c t="n" s="6" r="H67">
        <v>148000</v>
      </c>
      <c t="n" s="6" r="I67">
        <v>92000</v>
      </c>
      <c t="n" s="6" r="K67">
        <v>71000</v>
      </c>
    </row>
    <row spans="1:11" r="68">
      <c t="s" s="4" r="A68">
        <v>703</v>
      </c>
    </row>
    <row spans="1:11" r="69">
      <c t="s" s="3" r="A69">
        <v>692</v>
      </c>
    </row>
    <row spans="1:11" r="70">
      <c t="s" s="4" r="A70">
        <v>672</v>
      </c>
      <c t="n" s="6" r="F70">
        <v>148000</v>
      </c>
      <c t="n" s="6" r="G70">
        <v>148000</v>
      </c>
      <c t="n" s="6" r="H70">
        <v>92000</v>
      </c>
      <c t="n" s="6" r="J70">
        <v>71000</v>
      </c>
    </row>
    <row spans="1:11" r="71">
      <c t="s" s="4" r="A71">
        <v>693</v>
      </c>
      <c t="n" s="6" r="G71">
        <v>73000</v>
      </c>
      <c t="n" s="6" r="H71">
        <v>1163000</v>
      </c>
      <c t="n" s="6" r="I71">
        <v>267000</v>
      </c>
      <c t="n" s="6" r="J71">
        <v>35000</v>
      </c>
      <c t="n" s="6" r="K71">
        <v>123000</v>
      </c>
    </row>
    <row spans="1:11" r="72">
      <c t="s" s="4" r="A72">
        <v>694</v>
      </c>
      <c t="n" s="6" r="G72">
        <v>-221000</v>
      </c>
      <c t="n" s="6" r="H72">
        <v>-1107000</v>
      </c>
      <c t="n" s="6" r="I72">
        <v>-175000</v>
      </c>
      <c t="n" s="6" r="J72">
        <v>-106000</v>
      </c>
      <c t="n" s="6" r="K72">
        <v>-52000</v>
      </c>
    </row>
    <row spans="1:11" r="73">
      <c t="s" s="4" r="A73">
        <v>675</v>
      </c>
      <c t="n" s="6" r="H73">
        <v>148000</v>
      </c>
      <c t="n" s="6" r="I73">
        <v>92000</v>
      </c>
      <c t="n" s="6" r="K73">
        <v>71000</v>
      </c>
    </row>
    <row spans="1:11" r="74">
      <c t="s" s="4" r="A74">
        <v>704</v>
      </c>
    </row>
    <row spans="1:11" r="75">
      <c t="s" s="3" r="A75">
        <v>692</v>
      </c>
    </row>
    <row spans="1:11" r="76">
      <c t="s" s="4" r="A76">
        <v>672</v>
      </c>
      <c t="n" s="6" r="F76">
        <v>0</v>
      </c>
      <c t="n" s="6" r="G76">
        <v>0</v>
      </c>
      <c t="n" s="6" r="H76">
        <v>0</v>
      </c>
      <c t="n" s="6" r="J76">
        <v>0</v>
      </c>
    </row>
    <row spans="1:11" r="77">
      <c t="s" s="4" r="A77">
        <v>693</v>
      </c>
      <c t="n" s="6" r="G77">
        <v>0</v>
      </c>
      <c t="n" s="6" r="H77">
        <v>0</v>
      </c>
      <c t="n" s="6" r="I77">
        <v>0</v>
      </c>
      <c t="n" s="6" r="J77">
        <v>0</v>
      </c>
      <c t="n" s="6" r="K77">
        <v>0</v>
      </c>
    </row>
    <row spans="1:11" r="78">
      <c t="s" s="4" r="A78">
        <v>694</v>
      </c>
      <c t="n" s="6" r="G78">
        <v>0</v>
      </c>
      <c t="n" s="6" r="H78">
        <v>0</v>
      </c>
      <c t="n" s="6" r="I78">
        <v>0</v>
      </c>
      <c t="n" s="6" r="J78">
        <v>0</v>
      </c>
      <c t="n" s="6" r="K78">
        <v>0</v>
      </c>
    </row>
    <row spans="1:11" r="79">
      <c t="s" s="4" r="A79">
        <v>675</v>
      </c>
      <c t="n" s="6" r="H79">
        <v>0</v>
      </c>
      <c t="n" s="6" r="I79">
        <v>0</v>
      </c>
      <c t="n" s="6" r="K79">
        <v>0</v>
      </c>
    </row>
    <row spans="1:11" r="80">
      <c t="s" s="4" r="A80">
        <v>705</v>
      </c>
    </row>
    <row spans="1:11" r="81">
      <c t="s" s="3" r="A81">
        <v>692</v>
      </c>
    </row>
    <row spans="1:11" r="82">
      <c t="s" s="4" r="A82">
        <v>672</v>
      </c>
      <c t="n" s="6" r="F82">
        <v>0</v>
      </c>
      <c t="n" s="6" r="G82">
        <v>0</v>
      </c>
      <c t="n" s="6" r="H82">
        <v>0</v>
      </c>
      <c t="n" s="6" r="J82">
        <v>0</v>
      </c>
    </row>
    <row spans="1:11" r="83">
      <c t="s" s="4" r="A83">
        <v>693</v>
      </c>
      <c t="n" s="6" r="G83">
        <v>0</v>
      </c>
      <c t="n" s="6" r="H83">
        <v>0</v>
      </c>
      <c t="n" s="6" r="I83">
        <v>0</v>
      </c>
      <c t="n" s="6" r="J83">
        <v>0</v>
      </c>
      <c t="n" s="6" r="K83">
        <v>0</v>
      </c>
    </row>
    <row spans="1:11" r="84">
      <c t="s" s="4" r="A84">
        <v>694</v>
      </c>
      <c t="n" s="6" r="G84">
        <v>0</v>
      </c>
      <c t="n" s="6" r="H84">
        <v>0</v>
      </c>
      <c t="n" s="6" r="I84">
        <v>0</v>
      </c>
      <c t="n" s="6" r="J84">
        <v>0</v>
      </c>
      <c t="n" s="6" r="K84">
        <v>0</v>
      </c>
    </row>
    <row spans="1:11" r="85">
      <c t="s" s="4" r="A85">
        <v>675</v>
      </c>
      <c t="n" s="6" r="H85">
        <v>0</v>
      </c>
      <c t="n" s="6" r="I85">
        <v>0</v>
      </c>
      <c t="n" s="6" r="K85">
        <v>0</v>
      </c>
    </row>
    <row spans="1:11" r="86">
      <c t="s" s="4" r="A86">
        <v>706</v>
      </c>
    </row>
    <row spans="1:11" r="87">
      <c t="s" s="3" r="A87">
        <v>692</v>
      </c>
    </row>
    <row spans="1:11" r="88">
      <c t="s" s="4" r="A88">
        <v>672</v>
      </c>
      <c t="n" s="6" r="F88">
        <v>0</v>
      </c>
      <c t="n" s="6" r="G88">
        <v>0</v>
      </c>
      <c t="n" s="6" r="H88">
        <v>0</v>
      </c>
      <c t="n" s="6" r="J88">
        <v>0</v>
      </c>
    </row>
    <row spans="1:11" r="89">
      <c t="s" s="4" r="A89">
        <v>693</v>
      </c>
      <c t="n" s="6" r="G89">
        <v>0</v>
      </c>
      <c t="n" s="6" r="H89">
        <v>761000</v>
      </c>
      <c t="n" s="6" r="I89">
        <v>0</v>
      </c>
      <c t="n" s="6" r="J89">
        <v>0</v>
      </c>
      <c t="n" s="6" r="K89">
        <v>0</v>
      </c>
    </row>
    <row spans="1:11" r="90">
      <c t="s" s="4" r="A90">
        <v>694</v>
      </c>
      <c t="n" s="6" r="G90">
        <v>0</v>
      </c>
      <c t="n" s="6" r="H90">
        <v>-761000</v>
      </c>
      <c t="n" s="6" r="I90">
        <v>0</v>
      </c>
      <c t="n" s="6" r="J90">
        <v>0</v>
      </c>
      <c t="n" s="6" r="K90">
        <v>0</v>
      </c>
    </row>
    <row spans="1:11" r="91">
      <c t="s" s="4" r="A91">
        <v>675</v>
      </c>
      <c t="n" s="6" r="H91">
        <v>0</v>
      </c>
      <c t="n" s="6" r="I91">
        <v>0</v>
      </c>
      <c t="n" s="6" r="K91">
        <v>0</v>
      </c>
    </row>
    <row spans="1:11" r="92">
      <c t="s" s="4" r="A92">
        <v>707</v>
      </c>
    </row>
    <row spans="1:11" r="93">
      <c t="s" s="3" r="A93">
        <v>692</v>
      </c>
    </row>
    <row spans="1:11" r="94">
      <c t="s" s="4" r="A94">
        <v>672</v>
      </c>
      <c t="n" s="6" r="B94">
        <v>20000</v>
      </c>
      <c t="n" s="6" r="C94">
        <v>312000</v>
      </c>
      <c t="n" s="6" r="E94">
        <v>312000</v>
      </c>
      <c t="n" s="6" r="F94">
        <v>421000</v>
      </c>
      <c t="n" s="6" r="G94">
        <v>421000</v>
      </c>
      <c t="n" s="6" r="H94">
        <v>1089000</v>
      </c>
      <c t="n" s="6" r="I94">
        <v>595000</v>
      </c>
      <c t="n" s="6" r="J94">
        <v>1816000</v>
      </c>
    </row>
    <row spans="1:11" r="95">
      <c t="s" s="4" r="A95">
        <v>693</v>
      </c>
      <c t="n" s="6" r="G95">
        <v>510000</v>
      </c>
      <c t="n" s="6" r="H95">
        <v>1052000</v>
      </c>
      <c t="n" s="6" r="I95">
        <v>1640000</v>
      </c>
      <c t="n" s="6" r="J95">
        <v>2093000</v>
      </c>
      <c t="n" s="6" r="K95">
        <v>5466000</v>
      </c>
    </row>
    <row spans="1:11" r="96">
      <c t="s" s="4" r="A96">
        <v>694</v>
      </c>
      <c t="n" s="6" r="B96">
        <v>-20000</v>
      </c>
      <c t="n" s="6" r="C96">
        <v>-292000</v>
      </c>
      <c t="n" s="6" r="G96">
        <v>-619000</v>
      </c>
      <c t="n" s="6" r="H96">
        <v>-1720000</v>
      </c>
      <c t="n" s="6" r="I96">
        <v>-1146000</v>
      </c>
      <c t="n" s="6" r="J96">
        <v>-3314000</v>
      </c>
      <c t="n" s="6" r="K96">
        <v>-3650000</v>
      </c>
    </row>
    <row spans="1:11" r="97">
      <c t="s" s="4" r="A97">
        <v>675</v>
      </c>
      <c t="n" s="6" r="C97">
        <v>20000</v>
      </c>
      <c t="n" s="6" r="G97">
        <v>312000</v>
      </c>
      <c t="n" s="6" r="H97">
        <v>421000</v>
      </c>
      <c t="n" s="6" r="I97">
        <v>1089000</v>
      </c>
      <c t="n" s="6" r="J97">
        <v>595000</v>
      </c>
      <c t="n" s="6" r="K97">
        <v>1816000</v>
      </c>
    </row>
    <row spans="1:11" r="98">
      <c t="s" s="4" r="A98">
        <v>708</v>
      </c>
    </row>
    <row spans="1:11" r="99">
      <c t="s" s="3" r="A99">
        <v>692</v>
      </c>
    </row>
    <row spans="1:11" r="100">
      <c t="s" s="4" r="A100">
        <v>672</v>
      </c>
      <c t="n" s="6" r="B100">
        <v>20000</v>
      </c>
      <c t="n" s="6" r="C100">
        <v>312000</v>
      </c>
      <c t="n" s="6" r="E100">
        <v>312000</v>
      </c>
      <c t="n" s="6" r="F100">
        <v>421000</v>
      </c>
      <c t="n" s="6" r="G100">
        <v>421000</v>
      </c>
      <c t="n" s="6" r="H100">
        <v>1089000</v>
      </c>
      <c t="n" s="6" r="I100">
        <v>595000</v>
      </c>
      <c t="n" s="6" r="J100">
        <v>1742000</v>
      </c>
    </row>
    <row spans="1:11" r="101">
      <c t="s" s="4" r="A101">
        <v>693</v>
      </c>
      <c t="n" s="6" r="G101">
        <v>510000</v>
      </c>
      <c t="n" s="6" r="H101">
        <v>527000</v>
      </c>
      <c t="n" s="6" r="I101">
        <v>1640000</v>
      </c>
      <c t="n" s="6" r="J101">
        <v>817000</v>
      </c>
      <c t="n" s="6" r="K101">
        <v>3288000</v>
      </c>
    </row>
    <row spans="1:11" r="102">
      <c t="s" s="4" r="A102">
        <v>694</v>
      </c>
      <c t="n" s="6" r="B102">
        <v>-20000</v>
      </c>
      <c t="n" s="6" r="C102">
        <v>-292000</v>
      </c>
      <c t="n" s="6" r="G102">
        <v>-619000</v>
      </c>
      <c t="n" s="6" r="H102">
        <v>-1195000</v>
      </c>
      <c t="n" s="6" r="I102">
        <v>-1146000</v>
      </c>
      <c t="n" s="6" r="J102">
        <v>-1964000</v>
      </c>
      <c t="n" s="6" r="K102">
        <v>-1546000</v>
      </c>
    </row>
    <row spans="1:11" r="103">
      <c t="s" s="4" r="A103">
        <v>675</v>
      </c>
      <c t="n" s="6" r="C103">
        <v>20000</v>
      </c>
      <c t="n" s="6" r="G103">
        <v>312000</v>
      </c>
      <c t="n" s="6" r="H103">
        <v>421000</v>
      </c>
      <c t="n" s="6" r="I103">
        <v>1089000</v>
      </c>
      <c t="n" s="6" r="J103">
        <v>595000</v>
      </c>
      <c t="n" s="6" r="K103">
        <v>1742000</v>
      </c>
    </row>
    <row spans="1:11" r="104">
      <c t="s" s="4" r="A104">
        <v>709</v>
      </c>
    </row>
    <row spans="1:11" r="105">
      <c t="s" s="3" r="A105">
        <v>692</v>
      </c>
    </row>
    <row spans="1:11" r="106">
      <c t="s" s="4" r="A106">
        <v>672</v>
      </c>
      <c t="n" s="6" r="B106">
        <v>0</v>
      </c>
      <c t="n" s="6" r="C106">
        <v>0</v>
      </c>
      <c t="n" s="6" r="E106">
        <v>0</v>
      </c>
      <c t="n" s="6" r="F106">
        <v>0</v>
      </c>
      <c t="n" s="6" r="G106">
        <v>0</v>
      </c>
      <c t="n" s="6" r="H106">
        <v>0</v>
      </c>
      <c t="n" s="6" r="I106">
        <v>0</v>
      </c>
      <c t="n" s="6" r="J106">
        <v>0</v>
      </c>
    </row>
    <row spans="1:11" r="107">
      <c t="s" s="4" r="A107">
        <v>693</v>
      </c>
      <c t="n" s="6" r="G107">
        <v>0</v>
      </c>
      <c t="n" s="6" r="H107">
        <v>0</v>
      </c>
      <c t="n" s="6" r="I107">
        <v>0</v>
      </c>
      <c t="n" s="6" r="J107">
        <v>0</v>
      </c>
      <c t="n" s="6" r="K107">
        <v>277000</v>
      </c>
    </row>
    <row spans="1:11" r="108">
      <c t="s" s="4" r="A108">
        <v>694</v>
      </c>
      <c t="n" s="6" r="B108">
        <v>0</v>
      </c>
      <c t="n" s="6" r="C108">
        <v>0</v>
      </c>
      <c t="n" s="6" r="G108">
        <v>0</v>
      </c>
      <c t="n" s="6" r="H108">
        <v>0</v>
      </c>
      <c t="n" s="6" r="I108">
        <v>0</v>
      </c>
      <c t="n" s="6" r="J108">
        <v>0</v>
      </c>
      <c t="n" s="6" r="K108">
        <v>-277000</v>
      </c>
    </row>
    <row spans="1:11" r="109">
      <c t="s" s="4" r="A109">
        <v>675</v>
      </c>
      <c t="n" s="6" r="C109">
        <v>0</v>
      </c>
      <c t="n" s="6" r="G109">
        <v>0</v>
      </c>
      <c t="n" s="6" r="H109">
        <v>0</v>
      </c>
      <c t="n" s="6" r="I109">
        <v>0</v>
      </c>
      <c t="n" s="6" r="J109">
        <v>0</v>
      </c>
      <c t="n" s="6" r="K109">
        <v>0</v>
      </c>
    </row>
    <row spans="1:11" r="110">
      <c t="s" s="4" r="A110">
        <v>710</v>
      </c>
    </row>
    <row spans="1:11" r="111">
      <c t="s" s="3" r="A111">
        <v>692</v>
      </c>
    </row>
    <row spans="1:11" r="112">
      <c t="s" s="4" r="A112">
        <v>672</v>
      </c>
      <c t="n" s="6" r="B112">
        <v>0</v>
      </c>
      <c t="n" s="6" r="C112">
        <v>0</v>
      </c>
      <c t="n" s="6" r="E112">
        <v>0</v>
      </c>
      <c t="n" s="6" r="F112">
        <v>0</v>
      </c>
      <c t="n" s="6" r="G112">
        <v>0</v>
      </c>
      <c t="n" s="6" r="H112">
        <v>0</v>
      </c>
      <c t="n" s="6" r="I112">
        <v>0</v>
      </c>
      <c t="n" s="6" r="J112">
        <v>74000</v>
      </c>
    </row>
    <row spans="1:11" r="113">
      <c t="s" s="4" r="A113">
        <v>693</v>
      </c>
      <c t="n" s="6" r="G113">
        <v>0</v>
      </c>
      <c t="n" s="6" r="H113">
        <v>0</v>
      </c>
      <c t="n" s="6" r="I113">
        <v>0</v>
      </c>
      <c t="n" s="6" r="J113">
        <v>53000</v>
      </c>
      <c t="n" s="6" r="K113">
        <v>1788000</v>
      </c>
    </row>
    <row spans="1:11" r="114">
      <c t="s" s="4" r="A114">
        <v>694</v>
      </c>
      <c t="n" s="6" r="B114">
        <v>0</v>
      </c>
      <c t="n" s="6" r="C114">
        <v>0</v>
      </c>
      <c t="n" s="6" r="G114">
        <v>0</v>
      </c>
      <c t="n" s="6" r="H114">
        <v>0</v>
      </c>
      <c t="n" s="6" r="I114">
        <v>0</v>
      </c>
      <c t="n" s="6" r="J114">
        <v>-127000</v>
      </c>
      <c t="n" s="6" r="K114">
        <v>-1714000</v>
      </c>
    </row>
    <row spans="1:11" r="115">
      <c t="s" s="4" r="A115">
        <v>675</v>
      </c>
      <c t="n" s="6" r="C115">
        <v>0</v>
      </c>
      <c t="n" s="6" r="G115">
        <v>0</v>
      </c>
      <c t="n" s="6" r="H115">
        <v>0</v>
      </c>
      <c t="n" s="6" r="I115">
        <v>0</v>
      </c>
      <c t="n" s="6" r="J115">
        <v>0</v>
      </c>
      <c t="n" s="6" r="K115">
        <v>74000</v>
      </c>
    </row>
    <row spans="1:11" r="116">
      <c t="s" s="4" r="A116">
        <v>711</v>
      </c>
    </row>
    <row spans="1:11" r="117">
      <c t="s" s="3" r="A117">
        <v>692</v>
      </c>
    </row>
    <row spans="1:11" r="118">
      <c t="s" s="4" r="A118">
        <v>672</v>
      </c>
      <c t="n" s="6" r="B118">
        <v>0</v>
      </c>
      <c t="n" s="6" r="C118">
        <v>0</v>
      </c>
      <c t="n" s="6" r="E118">
        <v>0</v>
      </c>
      <c t="n" s="6" r="F118">
        <v>0</v>
      </c>
      <c t="n" s="6" r="G118">
        <v>0</v>
      </c>
      <c t="n" s="6" r="H118">
        <v>0</v>
      </c>
      <c t="n" s="6" r="I118">
        <v>0</v>
      </c>
      <c t="n" s="6" r="J118">
        <v>0</v>
      </c>
    </row>
    <row spans="1:11" r="119">
      <c t="s" s="4" r="A119">
        <v>693</v>
      </c>
      <c t="n" s="6" r="G119">
        <v>0</v>
      </c>
      <c t="n" s="6" r="H119">
        <v>525000</v>
      </c>
      <c t="n" s="6" r="I119">
        <v>0</v>
      </c>
      <c t="n" s="6" r="J119">
        <v>1223000</v>
      </c>
      <c t="n" s="6" r="K119">
        <v>113000</v>
      </c>
    </row>
    <row spans="1:11" r="120">
      <c t="s" s="4" r="A120">
        <v>694</v>
      </c>
      <c t="n" s="6" r="B120">
        <v>0</v>
      </c>
      <c t="n" s="6" r="C120">
        <v>0</v>
      </c>
      <c t="n" s="6" r="G120">
        <v>0</v>
      </c>
      <c t="n" s="6" r="H120">
        <v>-525000</v>
      </c>
      <c t="n" s="6" r="I120">
        <v>0</v>
      </c>
      <c t="n" s="6" r="J120">
        <v>-1223000</v>
      </c>
      <c t="n" s="6" r="K120">
        <v>-113000</v>
      </c>
    </row>
    <row spans="1:11" r="121">
      <c t="s" s="4" r="A121">
        <v>675</v>
      </c>
      <c t="n" s="6" r="C121">
        <v>0</v>
      </c>
      <c t="n" s="6" r="G121">
        <v>0</v>
      </c>
      <c t="n" s="6" r="H121">
        <v>0</v>
      </c>
      <c t="n" s="6" r="I121">
        <v>0</v>
      </c>
      <c t="n" s="6" r="J121">
        <v>0</v>
      </c>
      <c t="n" s="6" r="K121">
        <v>0</v>
      </c>
    </row>
    <row spans="1:11" r="122">
      <c t="s" s="4" r="A122">
        <v>712</v>
      </c>
    </row>
    <row spans="1:11" r="123">
      <c t="s" s="3" r="A123">
        <v>692</v>
      </c>
    </row>
    <row spans="1:11" r="124">
      <c t="s" s="4" r="A124">
        <v>672</v>
      </c>
      <c t="n" s="6" r="F124">
        <v>257000</v>
      </c>
      <c t="n" s="6" r="G124">
        <v>257000</v>
      </c>
      <c t="n" s="6" r="H124">
        <v>499000</v>
      </c>
      <c t="n" s="6" r="I124">
        <v>2651000</v>
      </c>
    </row>
    <row spans="1:11" r="125">
      <c t="s" s="4" r="A125">
        <v>693</v>
      </c>
      <c t="n" s="6" r="B125">
        <v>27000</v>
      </c>
      <c t="n" s="6" r="C125">
        <v>41000</v>
      </c>
      <c t="n" s="6" r="G125">
        <v>27000</v>
      </c>
      <c t="n" s="6" r="H125">
        <v>754000</v>
      </c>
      <c t="n" s="6" r="I125">
        <v>1507000</v>
      </c>
      <c t="n" s="6" r="J125">
        <v>5020000</v>
      </c>
      <c t="n" s="6" r="K125">
        <v>186000</v>
      </c>
    </row>
    <row spans="1:11" r="126">
      <c t="s" s="4" r="A126">
        <v>694</v>
      </c>
      <c t="n" s="6" r="B126">
        <v>-27000</v>
      </c>
      <c t="n" s="6" r="C126">
        <v>-41000</v>
      </c>
      <c t="n" s="6" r="G126">
        <v>-284000</v>
      </c>
      <c t="n" s="6" r="H126">
        <v>-996000</v>
      </c>
      <c t="n" s="6" r="I126">
        <v>-3659000</v>
      </c>
      <c t="n" s="6" r="J126">
        <v>-2369000</v>
      </c>
      <c t="n" s="6" r="K126">
        <v>-186000</v>
      </c>
    </row>
    <row spans="1:11" r="127">
      <c t="s" s="4" r="A127">
        <v>675</v>
      </c>
      <c t="n" s="6" r="H127">
        <v>257000</v>
      </c>
      <c t="n" s="6" r="I127">
        <v>499000</v>
      </c>
      <c t="n" s="6" r="J127">
        <v>2651000</v>
      </c>
    </row>
    <row spans="1:11" r="128">
      <c t="s" s="4" r="A128">
        <v>713</v>
      </c>
    </row>
    <row spans="1:11" r="129">
      <c t="s" s="3" r="A129">
        <v>692</v>
      </c>
    </row>
    <row spans="1:11" r="130">
      <c t="s" s="4" r="A130">
        <v>672</v>
      </c>
      <c t="n" s="6" r="F130">
        <v>0</v>
      </c>
      <c t="n" s="6" r="G130">
        <v>0</v>
      </c>
      <c t="n" s="6" r="H130">
        <v>0</v>
      </c>
      <c t="n" s="6" r="I130">
        <v>869000</v>
      </c>
    </row>
    <row spans="1:11" r="131">
      <c t="s" s="4" r="A131">
        <v>693</v>
      </c>
      <c t="n" s="6" r="B131">
        <v>27000</v>
      </c>
      <c t="n" s="6" r="C131">
        <v>41000</v>
      </c>
      <c t="n" s="6" r="G131">
        <v>26000</v>
      </c>
      <c t="n" s="6" r="H131">
        <v>769000</v>
      </c>
      <c t="n" s="6" r="I131">
        <v>970000</v>
      </c>
      <c t="n" s="6" r="J131">
        <v>1681000</v>
      </c>
      <c t="n" s="6" r="K131">
        <v>186000</v>
      </c>
    </row>
    <row spans="1:11" r="132">
      <c t="s" s="4" r="A132">
        <v>694</v>
      </c>
      <c t="n" s="6" r="B132">
        <v>-27000</v>
      </c>
      <c t="n" s="6" r="C132">
        <v>-41000</v>
      </c>
      <c t="n" s="6" r="G132">
        <v>-26000</v>
      </c>
      <c t="n" s="6" r="H132">
        <v>-769000</v>
      </c>
      <c t="n" s="6" r="I132">
        <v>-1839000</v>
      </c>
      <c t="n" s="6" r="J132">
        <v>-812000</v>
      </c>
      <c t="n" s="6" r="K132">
        <v>-186000</v>
      </c>
    </row>
    <row spans="1:11" r="133">
      <c t="s" s="4" r="A133">
        <v>675</v>
      </c>
      <c t="n" s="6" r="H133">
        <v>0</v>
      </c>
      <c t="n" s="6" r="I133">
        <v>0</v>
      </c>
      <c t="n" s="6" r="J133">
        <v>869000</v>
      </c>
    </row>
    <row spans="1:11" r="134">
      <c t="s" s="4" r="A134">
        <v>714</v>
      </c>
    </row>
    <row spans="1:11" r="135">
      <c t="s" s="3" r="A135">
        <v>692</v>
      </c>
    </row>
    <row spans="1:11" r="136">
      <c t="s" s="4" r="A136">
        <v>672</v>
      </c>
      <c t="n" s="6" r="F136">
        <v>0</v>
      </c>
      <c t="n" s="6" r="G136">
        <v>0</v>
      </c>
      <c t="n" s="6" r="H136">
        <v>0</v>
      </c>
      <c t="n" s="6" r="I136">
        <v>151000</v>
      </c>
    </row>
    <row spans="1:11" r="137">
      <c t="s" s="4" r="A137">
        <v>693</v>
      </c>
      <c t="n" s="6" r="B137">
        <v>0</v>
      </c>
      <c t="n" s="6" r="C137">
        <v>0</v>
      </c>
      <c t="n" s="6" r="G137">
        <v>0</v>
      </c>
      <c t="n" s="6" r="H137">
        <v>0</v>
      </c>
      <c t="n" s="6" r="I137">
        <v>0</v>
      </c>
      <c t="n" s="6" r="J137">
        <v>491000</v>
      </c>
      <c t="n" s="6" r="K137">
        <v>0</v>
      </c>
    </row>
    <row spans="1:11" r="138">
      <c t="s" s="4" r="A138">
        <v>694</v>
      </c>
      <c t="n" s="6" r="B138">
        <v>0</v>
      </c>
      <c t="n" s="6" r="C138">
        <v>0</v>
      </c>
      <c t="n" s="6" r="G138">
        <v>0</v>
      </c>
      <c t="n" s="6" r="H138">
        <v>0</v>
      </c>
      <c t="n" s="6" r="I138">
        <v>-151000</v>
      </c>
      <c t="n" s="6" r="J138">
        <v>-340000</v>
      </c>
      <c t="n" s="6" r="K138">
        <v>0</v>
      </c>
    </row>
    <row spans="1:11" r="139">
      <c t="s" s="4" r="A139">
        <v>675</v>
      </c>
      <c t="n" s="6" r="H139">
        <v>0</v>
      </c>
      <c t="n" s="6" r="I139">
        <v>0</v>
      </c>
      <c t="n" s="6" r="J139">
        <v>151000</v>
      </c>
    </row>
    <row spans="1:11" r="140">
      <c t="s" s="4" r="A140">
        <v>715</v>
      </c>
    </row>
    <row spans="1:11" r="141">
      <c t="s" s="3" r="A141">
        <v>692</v>
      </c>
    </row>
    <row spans="1:11" r="142">
      <c t="s" s="4" r="A142">
        <v>672</v>
      </c>
      <c t="n" s="6" r="F142">
        <v>257000</v>
      </c>
      <c t="n" s="6" r="G142">
        <v>257000</v>
      </c>
      <c t="n" s="6" r="H142">
        <v>499000</v>
      </c>
      <c t="n" s="6" r="I142">
        <v>1625000</v>
      </c>
    </row>
    <row spans="1:11" r="143">
      <c t="s" s="4" r="A143">
        <v>693</v>
      </c>
      <c t="n" s="6" r="B143">
        <v>0</v>
      </c>
      <c t="n" s="6" r="C143">
        <v>0</v>
      </c>
      <c t="n" s="6" r="G143">
        <v>1000</v>
      </c>
      <c t="n" s="6" r="H143">
        <v>15000</v>
      </c>
      <c t="n" s="6" r="I143">
        <v>534000</v>
      </c>
      <c t="n" s="6" r="J143">
        <v>1667000</v>
      </c>
      <c t="n" s="6" r="K143">
        <v>0</v>
      </c>
    </row>
    <row spans="1:11" r="144">
      <c t="s" s="4" r="A144">
        <v>694</v>
      </c>
      <c t="n" s="6" r="B144">
        <v>0</v>
      </c>
      <c t="n" s="6" r="C144">
        <v>0</v>
      </c>
      <c t="n" s="6" r="G144">
        <v>-258000</v>
      </c>
      <c t="n" s="6" r="H144">
        <v>-227000</v>
      </c>
      <c t="n" s="6" r="I144">
        <v>-1660000</v>
      </c>
      <c t="n" s="6" r="J144">
        <v>-42000</v>
      </c>
      <c t="n" s="6" r="K144">
        <v>0</v>
      </c>
    </row>
    <row spans="1:11" r="145">
      <c t="s" s="4" r="A145">
        <v>675</v>
      </c>
      <c t="n" s="6" r="H145">
        <v>257000</v>
      </c>
      <c t="n" s="6" r="I145">
        <v>499000</v>
      </c>
      <c t="n" s="6" r="J145">
        <v>1625000</v>
      </c>
    </row>
    <row spans="1:11" r="146">
      <c t="s" s="4" r="A146">
        <v>716</v>
      </c>
    </row>
    <row spans="1:11" r="147">
      <c t="s" s="3" r="A147">
        <v>692</v>
      </c>
    </row>
    <row spans="1:11" r="148">
      <c t="s" s="4" r="A148">
        <v>672</v>
      </c>
      <c t="n" s="6" r="F148">
        <v>0</v>
      </c>
      <c t="n" s="6" r="G148">
        <v>0</v>
      </c>
      <c t="n" s="6" r="H148">
        <v>0</v>
      </c>
      <c t="n" s="6" r="I148">
        <v>6000</v>
      </c>
    </row>
    <row spans="1:11" r="149">
      <c t="s" s="4" r="A149">
        <v>693</v>
      </c>
      <c t="n" s="6" r="B149">
        <v>0</v>
      </c>
      <c t="n" s="6" r="C149">
        <v>0</v>
      </c>
      <c t="n" s="6" r="G149">
        <v>0</v>
      </c>
      <c t="n" s="6" r="H149">
        <v>0</v>
      </c>
      <c t="n" s="6" r="I149">
        <v>3000</v>
      </c>
      <c t="n" s="6" r="J149">
        <v>1181000</v>
      </c>
      <c t="n" s="6" r="K149">
        <v>0</v>
      </c>
    </row>
    <row spans="1:11" r="150">
      <c t="s" s="4" r="A150">
        <v>694</v>
      </c>
      <c t="n" s="6" r="B150">
        <v>0</v>
      </c>
      <c t="n" s="6" r="C150">
        <v>0</v>
      </c>
      <c t="n" s="6" r="G150">
        <v>0</v>
      </c>
      <c t="n" s="6" r="H150">
        <v>0</v>
      </c>
      <c t="n" s="6" r="I150">
        <v>-9000</v>
      </c>
      <c t="n" s="6" r="J150">
        <v>-1175000</v>
      </c>
      <c t="n" s="7" r="K150">
        <v>0</v>
      </c>
    </row>
    <row spans="1:11" r="151">
      <c t="s" s="4" r="A151">
        <v>675</v>
      </c>
      <c t="n" s="6" r="H151">
        <v>0</v>
      </c>
      <c t="n" s="7" r="I151">
        <v>0</v>
      </c>
      <c t="n" s="7" r="J151">
        <v>6000</v>
      </c>
    </row>
    <row spans="1:11" r="152">
      <c t="s" s="4" r="A152">
        <v>717</v>
      </c>
    </row>
    <row spans="1:11" r="153">
      <c t="s" s="3" r="A153">
        <v>692</v>
      </c>
    </row>
    <row spans="1:11" r="154">
      <c t="s" s="4" r="A154">
        <v>672</v>
      </c>
      <c t="n" s="6" r="B154">
        <v>1267000</v>
      </c>
      <c t="n" s="6" r="C154">
        <v>1503000</v>
      </c>
      <c t="n" s="6" r="E154">
        <v>1503000</v>
      </c>
      <c t="n" s="6" r="F154">
        <v>2978000</v>
      </c>
      <c t="n" s="6" r="G154">
        <v>2978000</v>
      </c>
    </row>
    <row spans="1:11" r="155">
      <c t="s" s="4" r="A155">
        <v>693</v>
      </c>
      <c t="n" s="6" r="H155">
        <v>2978000</v>
      </c>
    </row>
    <row spans="1:11" r="156">
      <c t="s" s="4" r="A156">
        <v>694</v>
      </c>
      <c t="n" s="6" r="C156">
        <v>-236000</v>
      </c>
      <c t="n" s="6" r="G156">
        <v>-1475000</v>
      </c>
    </row>
    <row spans="1:11" r="157">
      <c t="s" s="4" r="A157">
        <v>675</v>
      </c>
      <c t="n" s="6" r="B157">
        <v>1267000</v>
      </c>
      <c t="n" s="6" r="C157">
        <v>1267000</v>
      </c>
      <c t="n" s="6" r="E157">
        <v>1267000</v>
      </c>
      <c t="n" s="6" r="G157">
        <v>1503000</v>
      </c>
      <c t="n" s="6" r="H157">
        <v>2978000</v>
      </c>
    </row>
    <row spans="1:11" r="158">
      <c t="s" s="4" r="A158">
        <v>718</v>
      </c>
    </row>
    <row spans="1:11" r="159">
      <c t="s" s="3" r="A159">
        <v>692</v>
      </c>
    </row>
    <row spans="1:11" r="160">
      <c t="s" s="4" r="A160">
        <v>672</v>
      </c>
      <c t="n" s="6" r="B160">
        <v>1267000</v>
      </c>
      <c t="n" s="6" r="C160">
        <v>1503000</v>
      </c>
      <c t="n" s="6" r="E160">
        <v>1503000</v>
      </c>
      <c t="n" s="6" r="F160">
        <v>2978000</v>
      </c>
      <c t="n" s="6" r="G160">
        <v>2978000</v>
      </c>
    </row>
    <row spans="1:11" r="161">
      <c t="s" s="4" r="A161">
        <v>693</v>
      </c>
      <c t="n" s="6" r="H161">
        <v>2978000</v>
      </c>
    </row>
    <row spans="1:11" r="162">
      <c t="s" s="4" r="A162">
        <v>694</v>
      </c>
      <c t="n" s="6" r="C162">
        <v>-236000</v>
      </c>
      <c t="n" s="6" r="G162">
        <v>-1475000</v>
      </c>
    </row>
    <row spans="1:11" r="163">
      <c t="s" s="4" r="A163">
        <v>675</v>
      </c>
      <c t="n" s="6" r="B163">
        <v>1267000</v>
      </c>
      <c t="n" s="6" r="C163">
        <v>1267000</v>
      </c>
      <c t="n" s="6" r="E163">
        <v>1267000</v>
      </c>
      <c t="n" s="6" r="G163">
        <v>1503000</v>
      </c>
      <c t="n" s="6" r="H163">
        <v>2978000</v>
      </c>
    </row>
    <row spans="1:11" r="164">
      <c t="s" s="4" r="A164">
        <v>719</v>
      </c>
    </row>
    <row spans="1:11" r="165">
      <c t="s" s="3" r="A165">
        <v>692</v>
      </c>
    </row>
    <row spans="1:11" r="166">
      <c t="s" s="4" r="A166">
        <v>672</v>
      </c>
      <c t="n" s="6" r="B166">
        <v>0</v>
      </c>
      <c t="n" s="6" r="C166">
        <v>0</v>
      </c>
      <c t="n" s="6" r="E166">
        <v>0</v>
      </c>
      <c t="n" s="6" r="F166">
        <v>0</v>
      </c>
      <c t="n" s="6" r="G166">
        <v>0</v>
      </c>
    </row>
    <row spans="1:11" r="167">
      <c t="s" s="4" r="A167">
        <v>693</v>
      </c>
      <c t="n" s="6" r="H167">
        <v>0</v>
      </c>
    </row>
    <row spans="1:11" r="168">
      <c t="s" s="4" r="A168">
        <v>694</v>
      </c>
      <c t="n" s="6" r="C168">
        <v>0</v>
      </c>
      <c t="n" s="6" r="G168">
        <v>0</v>
      </c>
    </row>
    <row spans="1:11" r="169">
      <c t="s" s="4" r="A169">
        <v>675</v>
      </c>
      <c t="n" s="6" r="B169">
        <v>0</v>
      </c>
      <c t="n" s="6" r="C169">
        <v>0</v>
      </c>
      <c t="n" s="6" r="E169">
        <v>0</v>
      </c>
      <c t="n" s="6" r="G169">
        <v>0</v>
      </c>
      <c t="n" s="6" r="H169">
        <v>0</v>
      </c>
    </row>
    <row spans="1:11" r="170">
      <c t="s" s="4" r="A170">
        <v>720</v>
      </c>
    </row>
    <row spans="1:11" r="171">
      <c t="s" s="3" r="A171">
        <v>692</v>
      </c>
    </row>
    <row spans="1:11" r="172">
      <c t="s" s="4" r="A172">
        <v>672</v>
      </c>
      <c t="n" s="6" r="B172">
        <v>0</v>
      </c>
      <c t="n" s="6" r="C172">
        <v>0</v>
      </c>
      <c t="n" s="6" r="E172">
        <v>0</v>
      </c>
      <c t="n" s="6" r="F172">
        <v>0</v>
      </c>
      <c t="n" s="6" r="G172">
        <v>0</v>
      </c>
    </row>
    <row spans="1:11" r="173">
      <c t="s" s="4" r="A173">
        <v>693</v>
      </c>
      <c t="n" s="6" r="H173">
        <v>0</v>
      </c>
    </row>
    <row spans="1:11" r="174">
      <c t="s" s="4" r="A174">
        <v>694</v>
      </c>
      <c t="n" s="6" r="C174">
        <v>0</v>
      </c>
      <c t="n" s="6" r="G174">
        <v>0</v>
      </c>
    </row>
    <row spans="1:11" r="175">
      <c t="s" s="4" r="A175">
        <v>675</v>
      </c>
      <c t="n" s="6" r="B175">
        <v>0</v>
      </c>
      <c t="n" s="6" r="C175">
        <v>0</v>
      </c>
      <c t="n" s="6" r="E175">
        <v>0</v>
      </c>
      <c t="n" s="6" r="G175">
        <v>0</v>
      </c>
      <c t="n" s="6" r="H175">
        <v>0</v>
      </c>
    </row>
    <row spans="1:11" r="176">
      <c t="s" s="4" r="A176">
        <v>721</v>
      </c>
    </row>
    <row spans="1:11" r="177">
      <c t="s" s="3" r="A177">
        <v>692</v>
      </c>
    </row>
    <row spans="1:11" r="178">
      <c t="s" s="4" r="A178">
        <v>672</v>
      </c>
      <c t="n" s="6" r="B178">
        <v>0</v>
      </c>
      <c t="n" s="6" r="C178">
        <v>0</v>
      </c>
      <c t="n" s="6" r="E178">
        <v>0</v>
      </c>
      <c t="n" s="7" r="F178">
        <v>0</v>
      </c>
      <c t="n" s="6" r="G178">
        <v>0</v>
      </c>
    </row>
    <row spans="1:11" r="179">
      <c t="s" s="4" r="A179">
        <v>693</v>
      </c>
      <c t="n" s="6" r="H179">
        <v>0</v>
      </c>
    </row>
    <row spans="1:11" r="180">
      <c t="s" s="4" r="A180">
        <v>694</v>
      </c>
      <c t="n" s="6" r="C180">
        <v>0</v>
      </c>
      <c t="n" s="6" r="G180">
        <v>0</v>
      </c>
    </row>
    <row spans="1:11" r="181">
      <c t="s" s="4" r="A181">
        <v>675</v>
      </c>
      <c t="n" s="7" r="B181">
        <v>0</v>
      </c>
      <c t="n" s="7" r="C181">
        <v>0</v>
      </c>
      <c t="n" s="7" r="E181">
        <v>0</v>
      </c>
      <c t="n" s="7" r="G181">
        <v>0</v>
      </c>
      <c t="n" s="7" r="H181">
        <v>0</v>
      </c>
    </row>
  </sheetData>
  <mergeCells count="4">
    <mergeCell ref="A1:A2"/>
    <mergeCell ref="B1:D1"/>
    <mergeCell ref="E1:F1"/>
    <mergeCell ref="G1:K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s="1" r="A1">
        <v>722</v>
      </c>
      <c t="s" s="2" r="B1">
        <v>25</v>
      </c>
      <c t="s" s="2" r="E1">
        <v>1</v>
      </c>
      <c t="s" s="2" r="G1">
        <v>354</v>
      </c>
    </row>
    <row spans="1:11" r="2">
      <c t="s" s="2" r="B2">
        <v>2</v>
      </c>
      <c t="s" s="2" r="C2">
        <v>308</v>
      </c>
      <c t="s" s="2" r="D2">
        <v>26</v>
      </c>
      <c t="s" s="2" r="E2">
        <v>2</v>
      </c>
      <c t="s" s="2" r="F2">
        <v>26</v>
      </c>
      <c t="s" s="2" r="G2">
        <v>69</v>
      </c>
      <c t="s" s="2" r="H2">
        <v>338</v>
      </c>
      <c t="s" s="2" r="I2">
        <v>689</v>
      </c>
      <c t="s" s="2" r="J2">
        <v>690</v>
      </c>
      <c t="s" s="2" r="K2">
        <v>691</v>
      </c>
    </row>
    <row spans="1:11" r="3">
      <c t="s" s="3" r="A3">
        <v>723</v>
      </c>
    </row>
    <row spans="1:11" r="4">
      <c t="s" s="4" r="A4">
        <v>693</v>
      </c>
      <c t="n" s="7" r="B4">
        <v>689000</v>
      </c>
      <c t="n" s="7" r="C4">
        <v>102000</v>
      </c>
      <c t="n" s="7" r="D4">
        <v>689000</v>
      </c>
      <c t="n" s="7" r="E4">
        <v>791000</v>
      </c>
      <c t="n" s="7" r="F4">
        <v>929000</v>
      </c>
      <c t="n" s="7" r="G4">
        <v>1971000</v>
      </c>
      <c t="n" s="7" r="H4">
        <v>11112000</v>
      </c>
      <c t="n" s="7" r="I4">
        <v>9336000</v>
      </c>
      <c t="n" s="7" r="J4">
        <v>11395000</v>
      </c>
      <c t="n" s="7" r="K4">
        <v>10534000</v>
      </c>
    </row>
    <row spans="1:11" r="5">
      <c t="s" s="4" r="A5">
        <v>724</v>
      </c>
      <c t="s" s="4" r="E5">
        <v>332</v>
      </c>
    </row>
    <row spans="1:11" r="6">
      <c t="s" s="4" r="A6">
        <v>694</v>
      </c>
      <c t="n" s="6" r="B6">
        <v>424000</v>
      </c>
      <c t="n" s="6" r="C6">
        <v>1190000</v>
      </c>
      <c t="n" s="7" r="E6">
        <v>1614000</v>
      </c>
      <c t="n" s="6" r="G6">
        <v>3723000</v>
      </c>
      <c t="n" s="6" r="H6">
        <v>11131000</v>
      </c>
      <c t="n" s="6" r="I6">
        <v>11844000</v>
      </c>
      <c t="n" s="6" r="J6">
        <v>9381000</v>
      </c>
      <c t="n" s="6" r="K6">
        <v>5555000</v>
      </c>
    </row>
    <row spans="1:11" r="7">
      <c t="s" s="4" r="A7">
        <v>446</v>
      </c>
    </row>
    <row spans="1:11" r="8">
      <c t="s" s="3" r="A8">
        <v>723</v>
      </c>
    </row>
    <row spans="1:11" r="9">
      <c t="s" s="4" r="A9">
        <v>693</v>
      </c>
      <c t="n" s="6" r="B9">
        <v>298000</v>
      </c>
      <c t="n" s="6" r="C9">
        <v>102000</v>
      </c>
      <c t="n" s="6" r="G9">
        <v>1678000</v>
      </c>
      <c t="n" s="6" r="H9">
        <v>9841000</v>
      </c>
      <c t="n" s="6" r="I9">
        <v>8282000</v>
      </c>
      <c t="n" s="6" r="J9">
        <v>6775000</v>
      </c>
      <c t="n" s="6" r="K9">
        <v>8352000</v>
      </c>
    </row>
    <row spans="1:11" r="10">
      <c t="s" s="4" r="A10">
        <v>694</v>
      </c>
      <c t="n" s="6" r="B10">
        <v>338000</v>
      </c>
      <c t="n" s="6" r="C10">
        <v>1057000</v>
      </c>
      <c t="n" s="6" r="G10">
        <v>3410000</v>
      </c>
      <c t="n" s="6" r="H10">
        <v>9618000</v>
      </c>
      <c t="n" s="6" r="I10">
        <v>9507000</v>
      </c>
      <c t="n" s="6" r="J10">
        <v>6469000</v>
      </c>
      <c t="n" s="6" r="K10">
        <v>3447000</v>
      </c>
    </row>
    <row spans="1:11" r="11">
      <c t="s" s="4" r="A11">
        <v>696</v>
      </c>
    </row>
    <row spans="1:11" r="12">
      <c t="s" s="3" r="A12">
        <v>723</v>
      </c>
    </row>
    <row spans="1:11" r="13">
      <c t="s" s="4" r="A13">
        <v>693</v>
      </c>
      <c t="n" s="6" r="B13">
        <v>391000</v>
      </c>
      <c t="n" s="6" r="C13">
        <v>0</v>
      </c>
      <c t="n" s="6" r="G13">
        <v>293000</v>
      </c>
      <c t="n" s="6" r="H13">
        <v>15000</v>
      </c>
      <c t="n" s="6" r="I13">
        <v>698000</v>
      </c>
      <c t="n" s="6" r="J13">
        <v>1725000</v>
      </c>
      <c t="n" s="6" r="K13">
        <v>1788000</v>
      </c>
    </row>
    <row spans="1:11" r="14">
      <c t="s" s="4" r="A14">
        <v>694</v>
      </c>
      <c t="n" s="6" r="B14">
        <v>86000</v>
      </c>
      <c t="n" s="6" r="C14">
        <v>133000</v>
      </c>
      <c t="n" s="6" r="G14">
        <v>313000</v>
      </c>
      <c t="n" s="6" r="H14">
        <v>227000</v>
      </c>
      <c t="n" s="6" r="I14">
        <v>1824000</v>
      </c>
      <c t="n" s="6" r="J14">
        <v>174000</v>
      </c>
      <c t="n" s="6" r="K14">
        <v>1714000</v>
      </c>
    </row>
    <row spans="1:11" r="15">
      <c t="s" s="4" r="A15">
        <v>695</v>
      </c>
    </row>
    <row spans="1:11" r="16">
      <c t="s" s="3" r="A16">
        <v>723</v>
      </c>
    </row>
    <row spans="1:11" r="17">
      <c t="s" s="4" r="A17">
        <v>693</v>
      </c>
      <c t="n" s="6" r="B17">
        <v>0</v>
      </c>
      <c t="n" s="6" r="C17">
        <v>0</v>
      </c>
      <c t="n" s="6" r="G17">
        <v>0</v>
      </c>
      <c t="n" s="6" r="H17">
        <v>0</v>
      </c>
      <c t="n" s="6" r="I17">
        <v>0</v>
      </c>
      <c t="n" s="6" r="J17">
        <v>491000</v>
      </c>
      <c t="n" s="6" r="K17">
        <v>277000</v>
      </c>
    </row>
    <row spans="1:11" r="18">
      <c t="s" s="4" r="A18">
        <v>694</v>
      </c>
      <c t="n" s="6" r="B18">
        <v>0</v>
      </c>
      <c t="n" s="6" r="C18">
        <v>0</v>
      </c>
      <c t="n" s="6" r="G18">
        <v>0</v>
      </c>
      <c t="n" s="6" r="H18">
        <v>0</v>
      </c>
      <c t="n" s="6" r="I18">
        <v>151000</v>
      </c>
      <c t="n" s="6" r="J18">
        <v>340000</v>
      </c>
      <c t="n" s="6" r="K18">
        <v>277000</v>
      </c>
    </row>
    <row spans="1:11" r="19">
      <c t="s" s="4" r="A19">
        <v>130</v>
      </c>
    </row>
    <row spans="1:11" r="20">
      <c t="s" s="3" r="A20">
        <v>723</v>
      </c>
    </row>
    <row spans="1:11" r="21">
      <c t="s" s="4" r="A21">
        <v>693</v>
      </c>
      <c t="n" s="6" r="B21">
        <v>0</v>
      </c>
      <c t="n" s="6" r="C21">
        <v>0</v>
      </c>
      <c t="n" s="6" r="G21">
        <v>0</v>
      </c>
      <c t="n" s="6" r="H21">
        <v>1286000</v>
      </c>
      <c t="n" s="6" r="I21">
        <v>356000</v>
      </c>
      <c t="n" s="6" r="J21">
        <v>2404000</v>
      </c>
      <c t="n" s="6" r="K21">
        <v>117000</v>
      </c>
    </row>
    <row spans="1:11" r="22">
      <c t="s" s="4" r="A22">
        <v>694</v>
      </c>
      <c t="n" s="6" r="B22">
        <v>0</v>
      </c>
      <c t="n" s="6" r="C22">
        <v>0</v>
      </c>
      <c t="n" s="6" r="G22">
        <v>0</v>
      </c>
      <c t="n" s="6" r="H22">
        <v>1286000</v>
      </c>
      <c t="n" s="6" r="I22">
        <v>362000</v>
      </c>
      <c t="n" s="6" r="J22">
        <v>2398000</v>
      </c>
      <c t="n" s="6" r="K22">
        <v>117000</v>
      </c>
    </row>
    <row spans="1:11" r="23">
      <c t="s" s="4" r="A23">
        <v>707</v>
      </c>
    </row>
    <row spans="1:11" r="24">
      <c t="s" s="3" r="A24">
        <v>723</v>
      </c>
    </row>
    <row spans="1:11" r="25">
      <c t="s" s="4" r="A25">
        <v>693</v>
      </c>
      <c t="n" s="6" r="G25">
        <v>510000</v>
      </c>
      <c t="n" s="6" r="H25">
        <v>1052000</v>
      </c>
      <c t="n" s="6" r="I25">
        <v>1640000</v>
      </c>
      <c t="n" s="6" r="J25">
        <v>2093000</v>
      </c>
      <c t="n" s="6" r="K25">
        <v>5466000</v>
      </c>
    </row>
    <row spans="1:11" r="26">
      <c t="s" s="4" r="A26">
        <v>694</v>
      </c>
      <c t="n" s="6" r="B26">
        <v>20000</v>
      </c>
      <c t="n" s="6" r="C26">
        <v>292000</v>
      </c>
      <c t="n" s="6" r="G26">
        <v>619000</v>
      </c>
      <c t="n" s="6" r="H26">
        <v>1720000</v>
      </c>
      <c t="n" s="6" r="I26">
        <v>1146000</v>
      </c>
      <c t="n" s="6" r="J26">
        <v>3314000</v>
      </c>
      <c t="n" s="6" r="K26">
        <v>3650000</v>
      </c>
    </row>
    <row spans="1:11" r="27">
      <c t="s" s="4" r="A27">
        <v>708</v>
      </c>
    </row>
    <row spans="1:11" r="28">
      <c t="s" s="3" r="A28">
        <v>723</v>
      </c>
    </row>
    <row spans="1:11" r="29">
      <c t="s" s="4" r="A29">
        <v>693</v>
      </c>
      <c t="n" s="6" r="G29">
        <v>510000</v>
      </c>
      <c t="n" s="6" r="H29">
        <v>527000</v>
      </c>
      <c t="n" s="6" r="I29">
        <v>1640000</v>
      </c>
      <c t="n" s="6" r="J29">
        <v>817000</v>
      </c>
      <c t="n" s="6" r="K29">
        <v>3288000</v>
      </c>
    </row>
    <row spans="1:11" r="30">
      <c t="s" s="4" r="A30">
        <v>694</v>
      </c>
      <c t="n" s="6" r="B30">
        <v>20000</v>
      </c>
      <c t="n" s="6" r="C30">
        <v>292000</v>
      </c>
      <c t="n" s="6" r="G30">
        <v>619000</v>
      </c>
      <c t="n" s="6" r="H30">
        <v>1195000</v>
      </c>
      <c t="n" s="6" r="I30">
        <v>1146000</v>
      </c>
      <c t="n" s="6" r="J30">
        <v>1964000</v>
      </c>
      <c t="n" s="6" r="K30">
        <v>1546000</v>
      </c>
    </row>
    <row spans="1:11" r="31">
      <c t="s" s="4" r="A31">
        <v>710</v>
      </c>
    </row>
    <row spans="1:11" r="32">
      <c t="s" s="3" r="A32">
        <v>723</v>
      </c>
    </row>
    <row spans="1:11" r="33">
      <c t="s" s="4" r="A33">
        <v>693</v>
      </c>
      <c t="n" s="6" r="G33">
        <v>0</v>
      </c>
      <c t="n" s="6" r="H33">
        <v>0</v>
      </c>
      <c t="n" s="6" r="I33">
        <v>0</v>
      </c>
      <c t="n" s="6" r="J33">
        <v>53000</v>
      </c>
      <c t="n" s="6" r="K33">
        <v>1788000</v>
      </c>
    </row>
    <row spans="1:11" r="34">
      <c t="s" s="4" r="A34">
        <v>694</v>
      </c>
      <c t="n" s="6" r="B34">
        <v>0</v>
      </c>
      <c t="n" s="6" r="C34">
        <v>0</v>
      </c>
      <c t="n" s="6" r="G34">
        <v>0</v>
      </c>
      <c t="n" s="6" r="H34">
        <v>0</v>
      </c>
      <c t="n" s="6" r="I34">
        <v>0</v>
      </c>
      <c t="n" s="6" r="J34">
        <v>127000</v>
      </c>
      <c t="n" s="6" r="K34">
        <v>1714000</v>
      </c>
    </row>
    <row spans="1:11" r="35">
      <c t="s" s="4" r="A35">
        <v>709</v>
      </c>
    </row>
    <row spans="1:11" r="36">
      <c t="s" s="3" r="A36">
        <v>723</v>
      </c>
    </row>
    <row spans="1:11" r="37">
      <c t="s" s="4" r="A37">
        <v>693</v>
      </c>
      <c t="n" s="6" r="G37">
        <v>0</v>
      </c>
      <c t="n" s="6" r="H37">
        <v>0</v>
      </c>
      <c t="n" s="6" r="I37">
        <v>0</v>
      </c>
      <c t="n" s="6" r="J37">
        <v>0</v>
      </c>
      <c t="n" s="6" r="K37">
        <v>277000</v>
      </c>
    </row>
    <row spans="1:11" r="38">
      <c t="s" s="4" r="A38">
        <v>694</v>
      </c>
      <c t="n" s="6" r="B38">
        <v>0</v>
      </c>
      <c t="n" s="6" r="C38">
        <v>0</v>
      </c>
      <c t="n" s="6" r="G38">
        <v>0</v>
      </c>
      <c t="n" s="6" r="H38">
        <v>0</v>
      </c>
      <c t="n" s="6" r="I38">
        <v>0</v>
      </c>
      <c t="n" s="6" r="J38">
        <v>0</v>
      </c>
      <c t="n" s="6" r="K38">
        <v>277000</v>
      </c>
    </row>
    <row spans="1:11" r="39">
      <c t="s" s="4" r="A39">
        <v>711</v>
      </c>
    </row>
    <row spans="1:11" r="40">
      <c t="s" s="3" r="A40">
        <v>723</v>
      </c>
    </row>
    <row spans="1:11" r="41">
      <c t="s" s="4" r="A41">
        <v>693</v>
      </c>
      <c t="n" s="6" r="G41">
        <v>0</v>
      </c>
      <c t="n" s="6" r="H41">
        <v>525000</v>
      </c>
      <c t="n" s="6" r="I41">
        <v>0</v>
      </c>
      <c t="n" s="6" r="J41">
        <v>1223000</v>
      </c>
      <c t="n" s="6" r="K41">
        <v>113000</v>
      </c>
    </row>
    <row spans="1:11" r="42">
      <c t="s" s="4" r="A42">
        <v>694</v>
      </c>
      <c t="n" s="6" r="B42">
        <v>0</v>
      </c>
      <c t="n" s="6" r="C42">
        <v>0</v>
      </c>
      <c t="n" s="6" r="G42">
        <v>0</v>
      </c>
      <c t="n" s="6" r="H42">
        <v>525000</v>
      </c>
      <c t="n" s="6" r="I42">
        <v>0</v>
      </c>
      <c t="n" s="6" r="J42">
        <v>1223000</v>
      </c>
      <c t="n" s="6" r="K42">
        <v>113000</v>
      </c>
    </row>
    <row spans="1:11" r="43">
      <c t="s" s="4" r="A43">
        <v>712</v>
      </c>
    </row>
    <row spans="1:11" r="44">
      <c t="s" s="3" r="A44">
        <v>723</v>
      </c>
    </row>
    <row spans="1:11" r="45">
      <c t="s" s="4" r="A45">
        <v>693</v>
      </c>
      <c t="n" s="6" r="B45">
        <v>27000</v>
      </c>
      <c t="n" s="6" r="C45">
        <v>41000</v>
      </c>
      <c t="n" s="6" r="G45">
        <v>27000</v>
      </c>
      <c t="n" s="6" r="H45">
        <v>754000</v>
      </c>
      <c t="n" s="6" r="I45">
        <v>1507000</v>
      </c>
      <c t="n" s="6" r="J45">
        <v>5020000</v>
      </c>
      <c t="n" s="6" r="K45">
        <v>186000</v>
      </c>
    </row>
    <row spans="1:11" r="46">
      <c t="s" s="4" r="A46">
        <v>694</v>
      </c>
      <c t="n" s="6" r="B46">
        <v>27000</v>
      </c>
      <c t="n" s="6" r="C46">
        <v>41000</v>
      </c>
      <c t="n" s="6" r="G46">
        <v>284000</v>
      </c>
      <c t="n" s="6" r="H46">
        <v>996000</v>
      </c>
      <c t="n" s="6" r="I46">
        <v>3659000</v>
      </c>
      <c t="n" s="6" r="J46">
        <v>2369000</v>
      </c>
      <c t="n" s="6" r="K46">
        <v>186000</v>
      </c>
    </row>
    <row spans="1:11" r="47">
      <c t="s" s="4" r="A47">
        <v>713</v>
      </c>
    </row>
    <row spans="1:11" r="48">
      <c t="s" s="3" r="A48">
        <v>723</v>
      </c>
    </row>
    <row spans="1:11" r="49">
      <c t="s" s="4" r="A49">
        <v>693</v>
      </c>
      <c t="n" s="6" r="B49">
        <v>27000</v>
      </c>
      <c t="n" s="6" r="C49">
        <v>41000</v>
      </c>
      <c t="n" s="6" r="G49">
        <v>26000</v>
      </c>
      <c t="n" s="6" r="H49">
        <v>769000</v>
      </c>
      <c t="n" s="6" r="I49">
        <v>970000</v>
      </c>
      <c t="n" s="6" r="J49">
        <v>1681000</v>
      </c>
      <c t="n" s="6" r="K49">
        <v>186000</v>
      </c>
    </row>
    <row spans="1:11" r="50">
      <c t="s" s="4" r="A50">
        <v>694</v>
      </c>
      <c t="n" s="6" r="B50">
        <v>27000</v>
      </c>
      <c t="n" s="6" r="C50">
        <v>41000</v>
      </c>
      <c t="n" s="6" r="G50">
        <v>26000</v>
      </c>
      <c t="n" s="6" r="H50">
        <v>769000</v>
      </c>
      <c t="n" s="6" r="I50">
        <v>1839000</v>
      </c>
      <c t="n" s="6" r="J50">
        <v>812000</v>
      </c>
      <c t="n" s="6" r="K50">
        <v>186000</v>
      </c>
    </row>
    <row spans="1:11" r="51">
      <c t="s" s="4" r="A51">
        <v>715</v>
      </c>
    </row>
    <row spans="1:11" r="52">
      <c t="s" s="3" r="A52">
        <v>723</v>
      </c>
    </row>
    <row spans="1:11" r="53">
      <c t="s" s="4" r="A53">
        <v>693</v>
      </c>
      <c t="n" s="6" r="B53">
        <v>0</v>
      </c>
      <c t="n" s="6" r="C53">
        <v>0</v>
      </c>
      <c t="n" s="6" r="G53">
        <v>1000</v>
      </c>
      <c t="n" s="6" r="H53">
        <v>15000</v>
      </c>
      <c t="n" s="6" r="I53">
        <v>534000</v>
      </c>
      <c t="n" s="6" r="J53">
        <v>1667000</v>
      </c>
      <c t="n" s="6" r="K53">
        <v>0</v>
      </c>
    </row>
    <row spans="1:11" r="54">
      <c t="s" s="4" r="A54">
        <v>694</v>
      </c>
      <c t="n" s="6" r="B54">
        <v>0</v>
      </c>
      <c t="n" s="6" r="C54">
        <v>0</v>
      </c>
      <c t="n" s="6" r="G54">
        <v>258000</v>
      </c>
      <c t="n" s="6" r="H54">
        <v>227000</v>
      </c>
      <c t="n" s="6" r="I54">
        <v>1660000</v>
      </c>
      <c t="n" s="6" r="J54">
        <v>42000</v>
      </c>
      <c t="n" s="6" r="K54">
        <v>0</v>
      </c>
    </row>
    <row spans="1:11" r="55">
      <c t="s" s="4" r="A55">
        <v>714</v>
      </c>
    </row>
    <row spans="1:11" r="56">
      <c t="s" s="3" r="A56">
        <v>723</v>
      </c>
    </row>
    <row spans="1:11" r="57">
      <c t="s" s="4" r="A57">
        <v>693</v>
      </c>
      <c t="n" s="6" r="B57">
        <v>0</v>
      </c>
      <c t="n" s="6" r="C57">
        <v>0</v>
      </c>
      <c t="n" s="6" r="G57">
        <v>0</v>
      </c>
      <c t="n" s="6" r="H57">
        <v>0</v>
      </c>
      <c t="n" s="6" r="I57">
        <v>0</v>
      </c>
      <c t="n" s="6" r="J57">
        <v>491000</v>
      </c>
      <c t="n" s="6" r="K57">
        <v>0</v>
      </c>
    </row>
    <row spans="1:11" r="58">
      <c t="s" s="4" r="A58">
        <v>694</v>
      </c>
      <c t="n" s="6" r="B58">
        <v>0</v>
      </c>
      <c t="n" s="6" r="C58">
        <v>0</v>
      </c>
      <c t="n" s="6" r="G58">
        <v>0</v>
      </c>
      <c t="n" s="6" r="H58">
        <v>0</v>
      </c>
      <c t="n" s="6" r="I58">
        <v>151000</v>
      </c>
      <c t="n" s="6" r="J58">
        <v>340000</v>
      </c>
      <c t="n" s="6" r="K58">
        <v>0</v>
      </c>
    </row>
    <row spans="1:11" r="59">
      <c t="s" s="4" r="A59">
        <v>716</v>
      </c>
    </row>
    <row spans="1:11" r="60">
      <c t="s" s="3" r="A60">
        <v>723</v>
      </c>
    </row>
    <row spans="1:11" r="61">
      <c t="s" s="4" r="A61">
        <v>693</v>
      </c>
      <c t="n" s="6" r="B61">
        <v>0</v>
      </c>
      <c t="n" s="6" r="C61">
        <v>0</v>
      </c>
      <c t="n" s="6" r="G61">
        <v>0</v>
      </c>
      <c t="n" s="6" r="H61">
        <v>0</v>
      </c>
      <c t="n" s="6" r="I61">
        <v>3000</v>
      </c>
      <c t="n" s="6" r="J61">
        <v>1181000</v>
      </c>
      <c t="n" s="6" r="K61">
        <v>0</v>
      </c>
    </row>
    <row spans="1:11" r="62">
      <c t="s" s="4" r="A62">
        <v>694</v>
      </c>
      <c t="n" s="6" r="B62">
        <v>0</v>
      </c>
      <c t="n" s="6" r="C62">
        <v>0</v>
      </c>
      <c t="n" s="6" r="G62">
        <v>0</v>
      </c>
      <c t="n" s="6" r="H62">
        <v>0</v>
      </c>
      <c t="n" s="6" r="I62">
        <v>9000</v>
      </c>
      <c t="n" s="6" r="J62">
        <v>1175000</v>
      </c>
      <c t="n" s="6" r="K62">
        <v>0</v>
      </c>
    </row>
    <row spans="1:11" r="63">
      <c t="s" s="4" r="A63">
        <v>697</v>
      </c>
    </row>
    <row spans="1:11" r="64">
      <c t="s" s="3" r="A64">
        <v>723</v>
      </c>
    </row>
    <row spans="1:11" r="65">
      <c t="s" s="4" r="A65">
        <v>693</v>
      </c>
      <c t="n" s="6" r="B65">
        <v>662000</v>
      </c>
      <c t="n" s="6" r="C65">
        <v>61000</v>
      </c>
      <c t="n" s="6" r="D65">
        <v>491000</v>
      </c>
      <c t="n" s="6" r="E65">
        <v>723000</v>
      </c>
      <c t="n" s="6" r="F65">
        <v>690000</v>
      </c>
      <c t="n" s="6" r="G65">
        <v>1361000</v>
      </c>
      <c t="n" s="6" r="H65">
        <v>4404000</v>
      </c>
      <c t="n" s="6" r="I65">
        <v>5922000</v>
      </c>
      <c t="n" s="6" r="J65">
        <v>4247000</v>
      </c>
      <c t="n" s="6" r="K65">
        <v>4759000</v>
      </c>
    </row>
    <row spans="1:11" r="66">
      <c t="s" s="4" r="A66">
        <v>694</v>
      </c>
      <c t="n" s="6" r="B66">
        <v>377000</v>
      </c>
      <c t="n" s="6" r="C66">
        <v>621000</v>
      </c>
      <c t="n" s="6" r="G66">
        <v>1124000</v>
      </c>
      <c t="n" s="6" r="H66">
        <v>6547000</v>
      </c>
      <c t="n" s="6" r="I66">
        <v>6864000</v>
      </c>
      <c t="n" s="6" r="J66">
        <v>3592000</v>
      </c>
      <c t="n" s="6" r="K66">
        <v>1667000</v>
      </c>
    </row>
    <row spans="1:11" r="67">
      <c t="s" s="4" r="A67">
        <v>698</v>
      </c>
    </row>
    <row spans="1:11" r="68">
      <c t="s" s="3" r="A68">
        <v>723</v>
      </c>
    </row>
    <row spans="1:11" r="69">
      <c t="s" s="4" r="A69">
        <v>693</v>
      </c>
      <c t="n" s="6" r="B69">
        <v>271000</v>
      </c>
      <c t="n" s="6" r="C69">
        <v>61000</v>
      </c>
      <c t="n" s="6" r="E69">
        <v>332000</v>
      </c>
      <c t="n" s="6" r="G69">
        <v>1069000</v>
      </c>
      <c t="n" s="6" r="H69">
        <v>4404000</v>
      </c>
      <c t="n" s="6" r="I69">
        <v>5405000</v>
      </c>
      <c t="n" s="6" r="J69">
        <v>4242000</v>
      </c>
      <c t="n" s="6" r="K69">
        <v>4755000</v>
      </c>
    </row>
    <row spans="1:11" r="70">
      <c t="s" s="4" r="A70">
        <v>694</v>
      </c>
      <c t="n" s="6" r="B70">
        <v>291000</v>
      </c>
      <c t="n" s="6" r="C70">
        <v>488000</v>
      </c>
      <c t="n" s="6" r="G70">
        <v>1069000</v>
      </c>
      <c t="n" s="6" r="H70">
        <v>6547000</v>
      </c>
      <c t="n" s="6" r="I70">
        <v>6347000</v>
      </c>
      <c t="n" s="6" r="J70">
        <v>3587000</v>
      </c>
      <c t="n" s="6" r="K70">
        <v>1663000</v>
      </c>
    </row>
    <row spans="1:11" r="71">
      <c t="s" s="4" r="A71">
        <v>700</v>
      </c>
    </row>
    <row spans="1:11" r="72">
      <c t="s" s="3" r="A72">
        <v>723</v>
      </c>
    </row>
    <row spans="1:11" r="73">
      <c t="s" s="4" r="A73">
        <v>693</v>
      </c>
      <c t="n" s="6" r="B73">
        <v>391000</v>
      </c>
      <c t="n" s="6" r="C73">
        <v>0</v>
      </c>
      <c t="n" s="6" r="E73">
        <v>391000</v>
      </c>
      <c t="n" s="6" r="G73">
        <v>292000</v>
      </c>
      <c t="n" s="6" r="H73">
        <v>0</v>
      </c>
      <c t="n" s="6" r="I73">
        <v>164000</v>
      </c>
      <c t="n" s="6" r="J73">
        <v>5000</v>
      </c>
      <c t="n" s="6" r="K73">
        <v>0</v>
      </c>
    </row>
    <row spans="1:11" r="74">
      <c t="s" s="4" r="A74">
        <v>694</v>
      </c>
      <c t="n" s="6" r="B74">
        <v>86000</v>
      </c>
      <c t="n" s="6" r="C74">
        <v>133000</v>
      </c>
      <c t="n" s="6" r="G74">
        <v>55000</v>
      </c>
      <c t="n" s="6" r="H74">
        <v>0</v>
      </c>
      <c t="n" s="6" r="I74">
        <v>164000</v>
      </c>
      <c t="n" s="6" r="J74">
        <v>5000</v>
      </c>
      <c t="n" s="6" r="K74">
        <v>0</v>
      </c>
    </row>
    <row spans="1:11" r="75">
      <c t="s" s="4" r="A75">
        <v>699</v>
      </c>
    </row>
    <row spans="1:11" r="76">
      <c t="s" s="3" r="A76">
        <v>723</v>
      </c>
    </row>
    <row spans="1:11" r="77">
      <c t="s" s="4" r="A77">
        <v>693</v>
      </c>
      <c t="n" s="6" r="B77">
        <v>0</v>
      </c>
      <c t="n" s="6" r="C77">
        <v>0</v>
      </c>
      <c t="n" s="6" r="G77">
        <v>0</v>
      </c>
      <c t="n" s="6" r="H77">
        <v>0</v>
      </c>
      <c t="n" s="6" r="I77">
        <v>0</v>
      </c>
      <c t="n" s="6" r="J77">
        <v>0</v>
      </c>
      <c t="n" s="6" r="K77">
        <v>0</v>
      </c>
    </row>
    <row spans="1:11" r="78">
      <c t="s" s="4" r="A78">
        <v>694</v>
      </c>
      <c t="n" s="6" r="B78">
        <v>0</v>
      </c>
      <c t="n" s="6" r="C78">
        <v>0</v>
      </c>
      <c t="n" s="6" r="G78">
        <v>0</v>
      </c>
      <c t="n" s="6" r="H78">
        <v>0</v>
      </c>
      <c t="n" s="6" r="I78">
        <v>0</v>
      </c>
      <c t="n" s="6" r="J78">
        <v>0</v>
      </c>
      <c t="n" s="6" r="K78">
        <v>0</v>
      </c>
    </row>
    <row spans="1:11" r="79">
      <c t="s" s="4" r="A79">
        <v>701</v>
      </c>
    </row>
    <row spans="1:11" r="80">
      <c t="s" s="3" r="A80">
        <v>723</v>
      </c>
    </row>
    <row spans="1:11" r="81">
      <c t="s" s="4" r="A81">
        <v>693</v>
      </c>
      <c t="n" s="6" r="B81">
        <v>0</v>
      </c>
      <c t="n" s="6" r="C81">
        <v>0</v>
      </c>
      <c t="n" s="6" r="G81">
        <v>0</v>
      </c>
      <c t="n" s="6" r="H81">
        <v>0</v>
      </c>
      <c t="n" s="6" r="I81">
        <v>353000</v>
      </c>
      <c t="n" s="6" r="J81">
        <v>0</v>
      </c>
      <c t="n" s="6" r="K81">
        <v>4000</v>
      </c>
    </row>
    <row spans="1:11" r="82">
      <c t="s" s="4" r="A82">
        <v>694</v>
      </c>
      <c t="n" s="6" r="B82">
        <v>0</v>
      </c>
      <c t="n" s="6" r="C82">
        <v>0</v>
      </c>
      <c t="n" s="6" r="G82">
        <v>0</v>
      </c>
      <c t="n" s="6" r="H82">
        <v>0</v>
      </c>
      <c t="n" s="6" r="I82">
        <v>353000</v>
      </c>
      <c t="n" s="6" r="J82">
        <v>0</v>
      </c>
      <c t="n" s="6" r="K82">
        <v>4000</v>
      </c>
    </row>
    <row spans="1:11" r="83">
      <c t="s" s="4" r="A83">
        <v>717</v>
      </c>
    </row>
    <row spans="1:11" r="84">
      <c t="s" s="3" r="A84">
        <v>723</v>
      </c>
    </row>
    <row spans="1:11" r="85">
      <c t="s" s="4" r="A85">
        <v>693</v>
      </c>
      <c t="n" s="6" r="H85">
        <v>2978000</v>
      </c>
    </row>
    <row spans="1:11" r="86">
      <c t="s" s="4" r="A86">
        <v>694</v>
      </c>
      <c t="n" s="6" r="C86">
        <v>236000</v>
      </c>
      <c t="n" s="6" r="G86">
        <v>1475000</v>
      </c>
    </row>
    <row spans="1:11" r="87">
      <c t="s" s="4" r="A87">
        <v>718</v>
      </c>
    </row>
    <row spans="1:11" r="88">
      <c t="s" s="3" r="A88">
        <v>723</v>
      </c>
    </row>
    <row spans="1:11" r="89">
      <c t="s" s="4" r="A89">
        <v>693</v>
      </c>
      <c t="n" s="6" r="H89">
        <v>2978000</v>
      </c>
    </row>
    <row spans="1:11" r="90">
      <c t="s" s="4" r="A90">
        <v>694</v>
      </c>
      <c t="n" s="6" r="C90">
        <v>236000</v>
      </c>
      <c t="n" s="6" r="G90">
        <v>1475000</v>
      </c>
    </row>
    <row spans="1:11" r="91">
      <c t="s" s="4" r="A91">
        <v>720</v>
      </c>
    </row>
    <row spans="1:11" r="92">
      <c t="s" s="3" r="A92">
        <v>723</v>
      </c>
    </row>
    <row spans="1:11" r="93">
      <c t="s" s="4" r="A93">
        <v>693</v>
      </c>
      <c t="n" s="6" r="H93">
        <v>0</v>
      </c>
    </row>
    <row spans="1:11" r="94">
      <c t="s" s="4" r="A94">
        <v>694</v>
      </c>
      <c t="n" s="6" r="C94">
        <v>0</v>
      </c>
      <c t="n" s="6" r="G94">
        <v>0</v>
      </c>
    </row>
    <row spans="1:11" r="95">
      <c t="s" s="4" r="A95">
        <v>719</v>
      </c>
    </row>
    <row spans="1:11" r="96">
      <c t="s" s="3" r="A96">
        <v>723</v>
      </c>
    </row>
    <row spans="1:11" r="97">
      <c t="s" s="4" r="A97">
        <v>693</v>
      </c>
      <c t="n" s="6" r="H97">
        <v>0</v>
      </c>
    </row>
    <row spans="1:11" r="98">
      <c t="s" s="4" r="A98">
        <v>694</v>
      </c>
      <c t="n" s="6" r="C98">
        <v>0</v>
      </c>
      <c t="n" s="6" r="G98">
        <v>0</v>
      </c>
    </row>
    <row spans="1:11" r="99">
      <c t="s" s="4" r="A99">
        <v>721</v>
      </c>
    </row>
    <row spans="1:11" r="100">
      <c t="s" s="3" r="A100">
        <v>723</v>
      </c>
    </row>
    <row spans="1:11" r="101">
      <c t="s" s="4" r="A101">
        <v>693</v>
      </c>
      <c t="n" s="6" r="H101">
        <v>0</v>
      </c>
    </row>
    <row spans="1:11" r="102">
      <c t="s" s="4" r="A102">
        <v>694</v>
      </c>
      <c t="n" s="7" r="C102">
        <v>0</v>
      </c>
      <c t="n" s="6" r="G102">
        <v>0</v>
      </c>
    </row>
    <row spans="1:11" r="103">
      <c t="s" s="4" r="A103">
        <v>702</v>
      </c>
    </row>
    <row spans="1:11" r="104">
      <c t="s" s="3" r="A104">
        <v>723</v>
      </c>
    </row>
    <row spans="1:11" r="105">
      <c t="s" s="4" r="A105">
        <v>693</v>
      </c>
      <c t="n" s="6" r="B105">
        <v>0</v>
      </c>
      <c t="n" s="6" r="D105">
        <v>72000</v>
      </c>
      <c t="n" s="6" r="E105">
        <v>0</v>
      </c>
      <c t="n" s="6" r="F105">
        <v>72000</v>
      </c>
      <c t="n" s="6" r="G105">
        <v>73000</v>
      </c>
      <c t="n" s="6" r="H105">
        <v>1924000</v>
      </c>
      <c t="n" s="6" r="I105">
        <v>267000</v>
      </c>
      <c t="n" s="6" r="J105">
        <v>35000</v>
      </c>
      <c t="n" s="6" r="K105">
        <v>123000</v>
      </c>
    </row>
    <row spans="1:11" r="106">
      <c t="s" s="4" r="A106">
        <v>694</v>
      </c>
      <c t="n" s="6" r="G106">
        <v>221000</v>
      </c>
      <c t="n" s="6" r="H106">
        <v>1868000</v>
      </c>
      <c t="n" s="6" r="I106">
        <v>175000</v>
      </c>
      <c t="n" s="6" r="J106">
        <v>106000</v>
      </c>
      <c t="n" s="6" r="K106">
        <v>52000</v>
      </c>
    </row>
    <row spans="1:11" r="107">
      <c t="s" s="4" r="A107">
        <v>703</v>
      </c>
    </row>
    <row spans="1:11" r="108">
      <c t="s" s="3" r="A108">
        <v>723</v>
      </c>
    </row>
    <row spans="1:11" r="109">
      <c t="s" s="4" r="A109">
        <v>693</v>
      </c>
      <c t="n" s="6" r="G109">
        <v>73000</v>
      </c>
      <c t="n" s="6" r="H109">
        <v>1163000</v>
      </c>
      <c t="n" s="6" r="I109">
        <v>267000</v>
      </c>
      <c t="n" s="6" r="J109">
        <v>35000</v>
      </c>
      <c t="n" s="6" r="K109">
        <v>123000</v>
      </c>
    </row>
    <row spans="1:11" r="110">
      <c t="s" s="4" r="A110">
        <v>694</v>
      </c>
      <c t="n" s="6" r="G110">
        <v>221000</v>
      </c>
      <c t="n" s="6" r="H110">
        <v>1107000</v>
      </c>
      <c t="n" s="6" r="I110">
        <v>175000</v>
      </c>
      <c t="n" s="6" r="J110">
        <v>106000</v>
      </c>
      <c t="n" s="6" r="K110">
        <v>52000</v>
      </c>
    </row>
    <row spans="1:11" r="111">
      <c t="s" s="4" r="A111">
        <v>705</v>
      </c>
    </row>
    <row spans="1:11" r="112">
      <c t="s" s="3" r="A112">
        <v>723</v>
      </c>
    </row>
    <row spans="1:11" r="113">
      <c t="s" s="4" r="A113">
        <v>693</v>
      </c>
      <c t="n" s="6" r="G113">
        <v>0</v>
      </c>
      <c t="n" s="6" r="H113">
        <v>0</v>
      </c>
      <c t="n" s="6" r="I113">
        <v>0</v>
      </c>
      <c t="n" s="6" r="J113">
        <v>0</v>
      </c>
      <c t="n" s="6" r="K113">
        <v>0</v>
      </c>
    </row>
    <row spans="1:11" r="114">
      <c t="s" s="4" r="A114">
        <v>694</v>
      </c>
      <c t="n" s="6" r="G114">
        <v>0</v>
      </c>
      <c t="n" s="6" r="H114">
        <v>0</v>
      </c>
      <c t="n" s="6" r="I114">
        <v>0</v>
      </c>
      <c t="n" s="6" r="J114">
        <v>0</v>
      </c>
      <c t="n" s="6" r="K114">
        <v>0</v>
      </c>
    </row>
    <row spans="1:11" r="115">
      <c t="s" s="4" r="A115">
        <v>704</v>
      </c>
    </row>
    <row spans="1:11" r="116">
      <c t="s" s="3" r="A116">
        <v>723</v>
      </c>
    </row>
    <row spans="1:11" r="117">
      <c t="s" s="4" r="A117">
        <v>693</v>
      </c>
      <c t="n" s="6" r="G117">
        <v>0</v>
      </c>
      <c t="n" s="6" r="H117">
        <v>0</v>
      </c>
      <c t="n" s="6" r="I117">
        <v>0</v>
      </c>
      <c t="n" s="6" r="J117">
        <v>0</v>
      </c>
      <c t="n" s="6" r="K117">
        <v>0</v>
      </c>
    </row>
    <row spans="1:11" r="118">
      <c t="s" s="4" r="A118">
        <v>694</v>
      </c>
      <c t="n" s="6" r="G118">
        <v>0</v>
      </c>
      <c t="n" s="6" r="H118">
        <v>0</v>
      </c>
      <c t="n" s="6" r="I118">
        <v>0</v>
      </c>
      <c t="n" s="6" r="J118">
        <v>0</v>
      </c>
      <c t="n" s="6" r="K118">
        <v>0</v>
      </c>
    </row>
    <row spans="1:11" r="119">
      <c t="s" s="4" r="A119">
        <v>706</v>
      </c>
    </row>
    <row spans="1:11" r="120">
      <c t="s" s="3" r="A120">
        <v>723</v>
      </c>
    </row>
    <row spans="1:11" r="121">
      <c t="s" s="4" r="A121">
        <v>693</v>
      </c>
      <c t="n" s="6" r="G121">
        <v>0</v>
      </c>
      <c t="n" s="6" r="H121">
        <v>761000</v>
      </c>
      <c t="n" s="6" r="I121">
        <v>0</v>
      </c>
      <c t="n" s="6" r="J121">
        <v>0</v>
      </c>
      <c t="n" s="6" r="K121">
        <v>0</v>
      </c>
    </row>
    <row spans="1:11" r="122">
      <c t="s" s="4" r="A122">
        <v>694</v>
      </c>
      <c t="n" s="7" r="G122">
        <v>0</v>
      </c>
      <c t="n" s="7" r="H122">
        <v>761000</v>
      </c>
      <c t="n" s="7" r="I122">
        <v>0</v>
      </c>
      <c t="n" s="7" r="J122">
        <v>0</v>
      </c>
      <c t="n" s="7" r="K122">
        <v>0</v>
      </c>
    </row>
    <row spans="1:11" r="123">
      <c t="s" s="4" r="A123">
        <v>712</v>
      </c>
    </row>
    <row spans="1:11" r="124">
      <c t="s" s="3" r="A124">
        <v>723</v>
      </c>
    </row>
    <row spans="1:11" r="125">
      <c t="s" s="4" r="A125">
        <v>693</v>
      </c>
      <c t="n" s="7" r="B125">
        <v>27000</v>
      </c>
      <c t="n" s="7" r="D125">
        <v>6000</v>
      </c>
      <c t="n" s="6" r="E125">
        <v>68000</v>
      </c>
      <c t="n" s="7" r="F125">
        <v>7000</v>
      </c>
    </row>
    <row spans="1:11" r="126">
      <c t="s" s="4" r="A126">
        <v>713</v>
      </c>
    </row>
    <row spans="1:11" r="127">
      <c t="s" s="3" r="A127">
        <v>723</v>
      </c>
    </row>
    <row spans="1:11" r="128">
      <c t="s" s="4" r="A128">
        <v>693</v>
      </c>
      <c t="n" s="7" r="E128">
        <v>68000</v>
      </c>
    </row>
  </sheetData>
  <mergeCells count="4">
    <mergeCell ref="A1:A2"/>
    <mergeCell ref="B1:D1"/>
    <mergeCell ref="E1:F1"/>
    <mergeCell ref="G1:K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725</v>
      </c>
      <c t="s" s="2" r="B1">
        <v>25</v>
      </c>
      <c t="s" s="2" r="D1">
        <v>1</v>
      </c>
    </row>
    <row spans="1:5" r="2">
      <c t="s" s="2" r="B2">
        <v>2</v>
      </c>
      <c t="s" s="2" r="C2">
        <v>26</v>
      </c>
      <c t="s" s="2" r="D2">
        <v>2</v>
      </c>
      <c t="s" s="2" r="E2">
        <v>26</v>
      </c>
    </row>
    <row spans="1:5" r="3">
      <c t="s" s="3" r="A3">
        <v>726</v>
      </c>
    </row>
    <row spans="1:5" r="4">
      <c t="s" s="4" r="A4">
        <v>727</v>
      </c>
      <c t="s" s="4" r="B4">
        <v>728</v>
      </c>
      <c t="s" s="4" r="C4">
        <v>729</v>
      </c>
      <c t="s" s="4" r="D4">
        <v>730</v>
      </c>
      <c t="s" s="4" r="E4">
        <v>731</v>
      </c>
    </row>
    <row spans="1:5" r="5">
      <c t="s" s="4" r="A5">
        <v>732</v>
      </c>
      <c t="s" s="4" r="D5">
        <v>733</v>
      </c>
      <c t="s" s="4" r="E5">
        <v>7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4</v>
      </c>
      <c t="s" s="2" r="C1">
        <v>25</v>
      </c>
      <c t="s" s="2" r="E1">
        <v>1</v>
      </c>
    </row>
    <row spans="1:6" r="2">
      <c t="s" s="2" r="C2">
        <v>2</v>
      </c>
      <c t="s" s="2" r="D2">
        <v>26</v>
      </c>
      <c t="s" s="2" r="E2">
        <v>2</v>
      </c>
      <c t="s" s="2" r="F2">
        <v>26</v>
      </c>
    </row>
    <row spans="1:6" r="3">
      <c t="s" s="3" r="A3">
        <v>43</v>
      </c>
    </row>
    <row spans="1:6" r="4">
      <c t="s" s="4" r="A4">
        <v>735</v>
      </c>
      <c t="n" s="6" r="C4">
        <v>32176</v>
      </c>
      <c t="n" s="6" r="D4">
        <v>32131</v>
      </c>
      <c t="n" s="6" r="E4">
        <v>32274</v>
      </c>
      <c t="n" s="6" r="F4">
        <v>32128</v>
      </c>
    </row>
    <row spans="1:6" r="5">
      <c t="s" s="4" r="A5">
        <v>736</v>
      </c>
      <c t="n" s="7" r="C5">
        <v>-11580</v>
      </c>
      <c t="n" s="7" r="D5">
        <v>-8217</v>
      </c>
      <c t="n" s="7" r="E5">
        <v>-20196</v>
      </c>
      <c t="n" s="7" r="F5">
        <v>-15731</v>
      </c>
    </row>
    <row spans="1:6" r="6">
      <c t="s" s="4" r="A6">
        <v>737</v>
      </c>
      <c t="n" s="6" r="C6">
        <v>0</v>
      </c>
      <c t="n" s="6" r="D6">
        <v>0</v>
      </c>
      <c t="n" s="6" r="E6">
        <v>0</v>
      </c>
      <c t="n" s="6" r="F6">
        <v>260</v>
      </c>
    </row>
    <row spans="1:6" r="7">
      <c t="s" s="4" r="A7">
        <v>41</v>
      </c>
      <c t="n" s="7" r="C7">
        <v>-11580</v>
      </c>
      <c t="n" s="7" r="D7">
        <v>-8217</v>
      </c>
      <c t="n" s="7" r="E7">
        <v>-20196</v>
      </c>
      <c t="n" s="7" r="F7">
        <v>-15471</v>
      </c>
    </row>
    <row spans="1:6" r="8">
      <c t="s" s="4" r="A8">
        <v>738</v>
      </c>
      <c t="n" s="10" r="C8">
        <v>-0.36</v>
      </c>
      <c t="n" s="10" r="D8">
        <v>-0.26</v>
      </c>
      <c t="n" s="10" r="E8">
        <v>-0.63</v>
      </c>
      <c t="n" s="10" r="F8">
        <v>-0.49</v>
      </c>
    </row>
    <row spans="1:6" r="9">
      <c t="s" s="4" r="A9">
        <v>739</v>
      </c>
      <c t="n" s="6" r="C9">
        <v>0</v>
      </c>
      <c t="n" s="6" r="D9">
        <v>0</v>
      </c>
      <c t="n" s="6" r="E9">
        <v>0</v>
      </c>
      <c t="n" s="9" r="F9">
        <v>0.01</v>
      </c>
    </row>
    <row spans="1:6" r="10">
      <c t="s" s="4" r="A10">
        <v>740</v>
      </c>
      <c t="n" s="10" r="C10">
        <v>-0.36</v>
      </c>
      <c t="n" s="10" r="D10">
        <v>-0.26</v>
      </c>
      <c t="n" s="10" r="E10">
        <v>-0.63</v>
      </c>
      <c t="n" s="10" r="F10">
        <v>-0.48</v>
      </c>
    </row>
    <row spans="1:6" r="11">
      <c t="s" s="3" r="A11">
        <v>48</v>
      </c>
    </row>
    <row spans="1:6" r="12">
      <c t="s" s="4" r="A12">
        <v>735</v>
      </c>
      <c t="n" s="6" r="C12">
        <v>32176</v>
      </c>
      <c t="n" s="6" r="D12">
        <v>32131</v>
      </c>
      <c t="n" s="6" r="E12">
        <v>32274</v>
      </c>
      <c t="n" s="6" r="F12">
        <v>32128</v>
      </c>
    </row>
    <row spans="1:6" r="13">
      <c t="s" s="4" r="A13">
        <v>741</v>
      </c>
      <c t="n" s="6" r="C13">
        <v>354</v>
      </c>
      <c t="n" s="6" r="D13">
        <v>757</v>
      </c>
      <c t="n" s="6" r="E13">
        <v>298</v>
      </c>
      <c t="n" s="6" r="F13">
        <v>518</v>
      </c>
    </row>
    <row spans="1:6" r="14">
      <c t="s" s="4" r="A14">
        <v>742</v>
      </c>
      <c t="n" s="6" r="C14">
        <v>32530</v>
      </c>
      <c t="n" s="6" r="D14">
        <v>32888</v>
      </c>
      <c t="n" s="6" r="E14">
        <v>32572</v>
      </c>
      <c t="n" s="6" r="F14">
        <v>32646</v>
      </c>
    </row>
    <row spans="1:6" r="15">
      <c t="s" s="4" r="A15">
        <v>736</v>
      </c>
      <c t="n" s="7" r="C15">
        <v>-11580</v>
      </c>
      <c t="n" s="7" r="D15">
        <v>-8217</v>
      </c>
      <c t="n" s="7" r="E15">
        <v>-20196</v>
      </c>
      <c t="n" s="7" r="F15">
        <v>-15731</v>
      </c>
    </row>
    <row spans="1:6" r="16">
      <c t="s" s="4" r="A16">
        <v>737</v>
      </c>
      <c t="n" s="6" r="C16">
        <v>0</v>
      </c>
      <c t="n" s="6" r="D16">
        <v>0</v>
      </c>
      <c t="n" s="6" r="E16">
        <v>0</v>
      </c>
      <c t="n" s="6" r="F16">
        <v>260</v>
      </c>
    </row>
    <row spans="1:6" r="17">
      <c t="s" s="4" r="A17">
        <v>41</v>
      </c>
      <c t="n" s="7" r="C17">
        <v>-11580</v>
      </c>
      <c t="n" s="7" r="D17">
        <v>-8217</v>
      </c>
      <c t="n" s="7" r="E17">
        <v>-20196</v>
      </c>
      <c t="n" s="7" r="F17">
        <v>-15471</v>
      </c>
    </row>
    <row spans="1:6" r="18">
      <c t="s" s="4" r="A18">
        <v>738</v>
      </c>
      <c t="s" s="4" r="B18">
        <v>49</v>
      </c>
      <c t="n" s="10" r="C18">
        <v>-0.36</v>
      </c>
      <c t="n" s="10" r="D18">
        <v>-0.26</v>
      </c>
      <c t="n" s="10" r="E18">
        <v>-0.63</v>
      </c>
      <c t="n" s="10" r="F18">
        <v>-0.49</v>
      </c>
    </row>
    <row spans="1:6" r="19">
      <c t="s" s="4" r="A19">
        <v>739</v>
      </c>
      <c t="n" s="6" r="C19">
        <v>0</v>
      </c>
      <c t="n" s="6" r="D19">
        <v>0</v>
      </c>
      <c t="n" s="6" r="E19">
        <v>0</v>
      </c>
      <c t="n" s="9" r="F19">
        <v>0.01</v>
      </c>
    </row>
    <row spans="1:6" r="20">
      <c t="s" s="4" r="A20">
        <v>743</v>
      </c>
      <c t="s" s="4" r="B20">
        <v>49</v>
      </c>
      <c t="n" s="10" r="C20">
        <v>-0.36</v>
      </c>
      <c t="n" s="10" r="D20">
        <v>-0.26</v>
      </c>
      <c t="n" s="10" r="E20">
        <v>-0.63</v>
      </c>
      <c t="n" s="10" r="F20">
        <v>-0.48</v>
      </c>
    </row>
    <row spans="1:6" r="21">
      <c t="n" r="A21"/>
    </row>
    <row spans="1:6" r="22">
      <c t="s" s="4" r="A22">
        <v>49</v>
      </c>
      <c t="s" s="4" r="B22">
        <v>63</v>
      </c>
    </row>
  </sheetData>
  <mergeCells count="5">
    <mergeCell ref="A1:B2"/>
    <mergeCell ref="C1:D1"/>
    <mergeCell ref="E1:F1"/>
    <mergeCell ref="A21:E21"/>
    <mergeCell ref="B22:E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4</v>
      </c>
      <c t="s" s="2" r="B1">
        <v>25</v>
      </c>
      <c t="s" s="2" r="D1">
        <v>1</v>
      </c>
    </row>
    <row spans="1:5" r="2">
      <c t="s" s="2" r="B2">
        <v>2</v>
      </c>
      <c t="s" s="2" r="C2">
        <v>26</v>
      </c>
      <c t="s" s="2" r="D2">
        <v>2</v>
      </c>
      <c t="s" s="2" r="E2">
        <v>26</v>
      </c>
    </row>
    <row spans="1:5" r="3">
      <c t="s" s="3" r="A3">
        <v>745</v>
      </c>
    </row>
    <row spans="1:5" r="4">
      <c t="s" s="4" r="A4">
        <v>746</v>
      </c>
      <c t="n" s="6" r="B4">
        <v>2810386</v>
      </c>
      <c t="n" s="6" r="C4">
        <v>1018678</v>
      </c>
      <c t="n" s="6" r="D4">
        <v>2787067</v>
      </c>
      <c t="n" s="6" r="E4">
        <v>1674049</v>
      </c>
    </row>
    <row spans="1:5" r="5">
      <c t="s" s="4" r="A5">
        <v>747</v>
      </c>
      <c t="n" s="10" r="B5">
        <v>25.24</v>
      </c>
      <c t="n" s="10" r="C5">
        <v>41.87</v>
      </c>
      <c t="n" s="10" r="D5">
        <v>25.24</v>
      </c>
      <c t="n" s="10" r="E5">
        <v>41.87</v>
      </c>
    </row>
    <row spans="1:5" r="6">
      <c t="s" s="4" r="A6">
        <v>748</v>
      </c>
      <c t="n" s="10" r="B6">
        <v>11.79</v>
      </c>
      <c t="n" s="10" r="C6">
        <v>21.18</v>
      </c>
      <c t="n" s="10" r="D6">
        <v>12.96</v>
      </c>
      <c t="n" s="10" r="E6">
        <v>19.2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749</v>
      </c>
      <c t="s" s="2" r="B1">
        <v>323</v>
      </c>
    </row>
    <row spans="1:2" r="2">
      <c t="s" s="3" r="A2">
        <v>197</v>
      </c>
    </row>
    <row spans="1:2" r="3">
      <c t="s" s="4" r="A3">
        <v>750</v>
      </c>
      <c t="n" s="7" r="B3">
        <v>5181000</v>
      </c>
    </row>
    <row spans="1:2" r="4">
      <c t="s" s="4" r="A4">
        <v>751</v>
      </c>
      <c t="n" s="7" r="B4">
        <v>37872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2</v>
      </c>
      <c t="s" s="2" r="B1">
        <v>1</v>
      </c>
      <c t="s" s="2" r="C1">
        <v>354</v>
      </c>
    </row>
    <row spans="1:3" r="2">
      <c t="s" s="2" r="B2">
        <v>2</v>
      </c>
      <c t="s" s="2" r="C2">
        <v>69</v>
      </c>
    </row>
    <row spans="1:3" r="3">
      <c t="s" s="3" r="A3">
        <v>753</v>
      </c>
    </row>
    <row spans="1:3" r="4">
      <c t="s" s="4" r="A4">
        <v>754</v>
      </c>
      <c t="n" s="7" r="B4">
        <v>121751</v>
      </c>
      <c t="n" s="7" r="C4">
        <v>213164</v>
      </c>
    </row>
    <row spans="1:3" r="5">
      <c t="s" s="4" r="A5">
        <v>755</v>
      </c>
      <c t="n" s="6" r="B5">
        <v>789</v>
      </c>
      <c t="n" s="6" r="C5">
        <v>2183</v>
      </c>
    </row>
    <row spans="1:3" r="6">
      <c t="s" s="4" r="A6">
        <v>756</v>
      </c>
    </row>
    <row spans="1:3" r="7">
      <c t="s" s="3" r="A7">
        <v>753</v>
      </c>
    </row>
    <row spans="1:3" r="8">
      <c t="s" s="4" r="A8">
        <v>754</v>
      </c>
      <c t="n" s="6" r="B8">
        <v>1529</v>
      </c>
      <c t="n" s="6" r="C8">
        <v>2910</v>
      </c>
    </row>
    <row spans="1:3" r="9">
      <c t="s" s="4" r="A9">
        <v>755</v>
      </c>
      <c t="n" s="6" r="B9">
        <v>-93</v>
      </c>
      <c t="n" s="6" r="C9">
        <v>-83</v>
      </c>
    </row>
    <row spans="1:3" r="10">
      <c t="s" s="4" r="A10">
        <v>757</v>
      </c>
    </row>
    <row spans="1:3" r="11">
      <c t="s" s="3" r="A11">
        <v>753</v>
      </c>
    </row>
    <row spans="1:3" r="12">
      <c t="s" s="4" r="A12">
        <v>754</v>
      </c>
      <c t="n" s="6" r="B12">
        <v>6013</v>
      </c>
      <c t="n" s="6" r="C12">
        <v>3893</v>
      </c>
    </row>
    <row spans="1:3" r="13">
      <c t="s" s="4" r="A13">
        <v>755</v>
      </c>
      <c t="n" s="6" r="B13">
        <v>310</v>
      </c>
      <c t="n" s="6" r="C13">
        <v>181</v>
      </c>
    </row>
    <row spans="1:3" r="14">
      <c t="s" s="4" r="A14">
        <v>758</v>
      </c>
    </row>
    <row spans="1:3" r="15">
      <c t="s" s="3" r="A15">
        <v>753</v>
      </c>
    </row>
    <row spans="1:3" r="16">
      <c t="s" s="4" r="A16">
        <v>754</v>
      </c>
      <c t="n" s="6" r="B16">
        <v>7931</v>
      </c>
      <c t="n" s="6" r="C16">
        <v>16786</v>
      </c>
    </row>
    <row spans="1:3" r="17">
      <c t="s" s="4" r="A17">
        <v>755</v>
      </c>
      <c t="n" s="6" r="B17">
        <v>-230</v>
      </c>
      <c t="n" s="6" r="C17">
        <v>-282</v>
      </c>
    </row>
    <row spans="1:3" r="18">
      <c t="s" s="4" r="A18">
        <v>759</v>
      </c>
    </row>
    <row spans="1:3" r="19">
      <c t="s" s="3" r="A19">
        <v>753</v>
      </c>
    </row>
    <row spans="1:3" r="20">
      <c t="s" s="4" r="A20">
        <v>754</v>
      </c>
      <c t="n" s="6" r="B20">
        <v>42624</v>
      </c>
      <c t="n" s="6" r="C20">
        <v>72758</v>
      </c>
    </row>
    <row spans="1:3" r="21">
      <c t="s" s="4" r="A21">
        <v>755</v>
      </c>
      <c t="n" s="6" r="B21">
        <v>-409</v>
      </c>
      <c t="n" s="6" r="C21">
        <v>2681</v>
      </c>
    </row>
    <row spans="1:3" r="22">
      <c t="s" s="4" r="A22">
        <v>760</v>
      </c>
    </row>
    <row spans="1:3" r="23">
      <c t="s" s="3" r="A23">
        <v>753</v>
      </c>
    </row>
    <row spans="1:3" r="24">
      <c t="s" s="4" r="A24">
        <v>754</v>
      </c>
      <c t="n" s="6" r="B24">
        <v>1111</v>
      </c>
      <c t="n" s="6" r="C24">
        <v>3862</v>
      </c>
    </row>
    <row spans="1:3" r="25">
      <c t="s" s="4" r="A25">
        <v>755</v>
      </c>
      <c t="n" s="6" r="B25">
        <v>51</v>
      </c>
      <c t="n" s="6" r="C25">
        <v>22</v>
      </c>
    </row>
    <row spans="1:3" r="26">
      <c t="s" s="4" r="A26">
        <v>761</v>
      </c>
    </row>
    <row spans="1:3" r="27">
      <c t="s" s="3" r="A27">
        <v>753</v>
      </c>
    </row>
    <row spans="1:3" r="28">
      <c t="s" s="4" r="A28">
        <v>754</v>
      </c>
      <c t="n" s="6" r="B28">
        <v>2447</v>
      </c>
      <c t="n" s="6" r="C28">
        <v>4893</v>
      </c>
    </row>
    <row spans="1:3" r="29">
      <c t="s" s="4" r="A29">
        <v>755</v>
      </c>
      <c t="n" s="6" r="B29">
        <v>16</v>
      </c>
      <c t="n" s="6" r="C29">
        <v>37</v>
      </c>
    </row>
    <row spans="1:3" r="30">
      <c t="s" s="4" r="A30">
        <v>762</v>
      </c>
    </row>
    <row spans="1:3" r="31">
      <c t="s" s="3" r="A31">
        <v>753</v>
      </c>
    </row>
    <row spans="1:3" r="32">
      <c t="s" s="4" r="A32">
        <v>754</v>
      </c>
      <c t="n" s="6" r="B32">
        <v>2172</v>
      </c>
      <c t="n" s="6" r="C32">
        <v>5128</v>
      </c>
    </row>
    <row spans="1:3" r="33">
      <c t="s" s="4" r="A33">
        <v>755</v>
      </c>
      <c t="n" s="6" r="B33">
        <v>-68</v>
      </c>
      <c t="n" s="6" r="C33">
        <v>39</v>
      </c>
    </row>
    <row spans="1:3" r="34">
      <c t="s" s="4" r="A34">
        <v>763</v>
      </c>
    </row>
    <row spans="1:3" r="35">
      <c t="s" s="3" r="A35">
        <v>753</v>
      </c>
    </row>
    <row spans="1:3" r="36">
      <c t="s" s="4" r="A36">
        <v>754</v>
      </c>
      <c t="n" s="6" r="B36">
        <v>8889</v>
      </c>
      <c t="n" s="6" r="C36">
        <v>8494</v>
      </c>
    </row>
    <row spans="1:3" r="37">
      <c t="s" s="4" r="A37">
        <v>755</v>
      </c>
      <c t="n" s="6" r="B37">
        <v>-148</v>
      </c>
      <c t="n" s="6" r="C37">
        <v>-284</v>
      </c>
    </row>
    <row spans="1:3" r="38">
      <c t="s" s="4" r="A38">
        <v>764</v>
      </c>
    </row>
    <row spans="1:3" r="39">
      <c t="s" s="3" r="A39">
        <v>753</v>
      </c>
    </row>
    <row spans="1:3" r="40">
      <c t="s" s="4" r="A40">
        <v>754</v>
      </c>
      <c t="n" s="6" r="B40">
        <v>353</v>
      </c>
      <c t="n" s="6" r="C40">
        <v>669</v>
      </c>
    </row>
    <row spans="1:3" r="41">
      <c t="s" s="4" r="A41">
        <v>755</v>
      </c>
      <c t="n" s="6" r="B41">
        <v>-11</v>
      </c>
      <c t="n" s="6" r="C41">
        <v>-10</v>
      </c>
    </row>
    <row spans="1:3" r="42">
      <c t="s" s="4" r="A42">
        <v>765</v>
      </c>
    </row>
    <row spans="1:3" r="43">
      <c t="s" s="3" r="A43">
        <v>753</v>
      </c>
    </row>
    <row spans="1:3" r="44">
      <c t="s" s="4" r="A44">
        <v>754</v>
      </c>
      <c t="n" s="6" r="B44">
        <v>748</v>
      </c>
      <c t="n" s="6" r="C44">
        <v>1283</v>
      </c>
    </row>
    <row spans="1:3" r="45">
      <c t="s" s="4" r="A45">
        <v>755</v>
      </c>
      <c t="n" s="6" r="B45">
        <v>11</v>
      </c>
      <c t="n" s="6" r="C45">
        <v>-17</v>
      </c>
    </row>
    <row spans="1:3" r="46">
      <c t="s" s="4" r="A46">
        <v>766</v>
      </c>
    </row>
    <row spans="1:3" r="47">
      <c t="s" s="3" r="A47">
        <v>753</v>
      </c>
    </row>
    <row spans="1:3" r="48">
      <c t="s" s="4" r="A48">
        <v>754</v>
      </c>
      <c t="n" s="6" r="B48">
        <v>1273</v>
      </c>
      <c t="n" s="6" r="C48">
        <v>1944</v>
      </c>
    </row>
    <row spans="1:3" r="49">
      <c t="s" s="4" r="A49">
        <v>755</v>
      </c>
      <c t="n" s="6" r="B49">
        <v>-41</v>
      </c>
      <c t="n" s="6" r="C49">
        <v>-17</v>
      </c>
    </row>
    <row spans="1:3" r="50">
      <c t="s" s="4" r="A50">
        <v>767</v>
      </c>
    </row>
    <row spans="1:3" r="51">
      <c t="s" s="3" r="A51">
        <v>753</v>
      </c>
    </row>
    <row spans="1:3" r="52">
      <c t="s" s="4" r="A52">
        <v>754</v>
      </c>
      <c t="n" s="6" r="B52">
        <v>19267</v>
      </c>
      <c t="n" s="6" r="C52">
        <v>36567</v>
      </c>
    </row>
    <row spans="1:3" r="53">
      <c t="s" s="4" r="A53">
        <v>755</v>
      </c>
      <c t="n" s="6" r="B53">
        <v>983</v>
      </c>
      <c t="n" s="6" r="C53">
        <v>-424</v>
      </c>
    </row>
    <row spans="1:3" r="54">
      <c t="s" s="4" r="A54">
        <v>768</v>
      </c>
    </row>
    <row spans="1:3" r="55">
      <c t="s" s="3" r="A55">
        <v>753</v>
      </c>
    </row>
    <row spans="1:3" r="56">
      <c t="s" s="4" r="A56">
        <v>754</v>
      </c>
      <c t="n" s="6" r="B56">
        <v>1318</v>
      </c>
      <c t="n" s="6" r="C56">
        <v>2464</v>
      </c>
    </row>
    <row spans="1:3" r="57">
      <c t="s" s="4" r="A57">
        <v>755</v>
      </c>
      <c t="n" s="6" r="B57">
        <v>-15</v>
      </c>
      <c t="n" s="6" r="C57">
        <v>-42</v>
      </c>
    </row>
    <row spans="1:3" r="58">
      <c t="s" s="4" r="A58">
        <v>769</v>
      </c>
    </row>
    <row spans="1:3" r="59">
      <c t="s" s="3" r="A59">
        <v>753</v>
      </c>
    </row>
    <row spans="1:3" r="60">
      <c t="s" s="4" r="A60">
        <v>754</v>
      </c>
      <c t="n" s="6" r="B60">
        <v>1615</v>
      </c>
      <c t="n" s="6" r="C60">
        <v>3375</v>
      </c>
    </row>
    <row spans="1:3" r="61">
      <c t="s" s="4" r="A61">
        <v>755</v>
      </c>
      <c t="n" s="6" r="B61">
        <v>-15</v>
      </c>
      <c t="n" s="6" r="C61">
        <v>-55</v>
      </c>
    </row>
    <row spans="1:3" r="62">
      <c t="s" s="4" r="A62">
        <v>770</v>
      </c>
    </row>
    <row spans="1:3" r="63">
      <c t="s" s="3" r="A63">
        <v>753</v>
      </c>
    </row>
    <row spans="1:3" r="64">
      <c t="s" s="4" r="A64">
        <v>754</v>
      </c>
      <c t="n" s="6" r="B64">
        <v>2684</v>
      </c>
      <c t="n" s="6" r="C64">
        <v>3609</v>
      </c>
    </row>
    <row spans="1:3" r="65">
      <c t="s" s="4" r="A65">
        <v>755</v>
      </c>
      <c t="n" s="6" r="B65">
        <v>437</v>
      </c>
      <c t="n" s="6" r="C65">
        <v>476</v>
      </c>
    </row>
    <row spans="1:3" r="66">
      <c t="s" s="4" r="A66">
        <v>771</v>
      </c>
    </row>
    <row spans="1:3" r="67">
      <c t="s" s="3" r="A67">
        <v>753</v>
      </c>
    </row>
    <row spans="1:3" r="68">
      <c t="s" s="4" r="A68">
        <v>754</v>
      </c>
      <c t="n" s="6" r="B68">
        <v>180</v>
      </c>
      <c t="n" s="6" r="C68">
        <v>352</v>
      </c>
    </row>
    <row spans="1:3" r="69">
      <c t="s" s="4" r="A69">
        <v>755</v>
      </c>
      <c t="n" s="6" r="B69">
        <v>8</v>
      </c>
      <c t="n" s="6" r="C69">
        <v>8</v>
      </c>
    </row>
    <row spans="1:3" r="70">
      <c t="s" s="4" r="A70">
        <v>772</v>
      </c>
    </row>
    <row spans="1:3" r="71">
      <c t="s" s="3" r="A71">
        <v>753</v>
      </c>
    </row>
    <row spans="1:3" r="72">
      <c t="s" s="4" r="A72">
        <v>754</v>
      </c>
      <c t="n" s="6" r="B72">
        <v>432</v>
      </c>
      <c t="n" s="6" r="C72">
        <v>830</v>
      </c>
    </row>
    <row spans="1:3" r="73">
      <c t="s" s="4" r="A73">
        <v>755</v>
      </c>
      <c t="n" s="6" r="B73">
        <v>-75</v>
      </c>
      <c t="n" s="6" r="C73">
        <v>-46</v>
      </c>
    </row>
    <row spans="1:3" r="74">
      <c t="s" s="4" r="A74">
        <v>773</v>
      </c>
    </row>
    <row spans="1:3" r="75">
      <c t="s" s="3" r="A75">
        <v>753</v>
      </c>
    </row>
    <row spans="1:3" r="76">
      <c t="s" s="4" r="A76">
        <v>754</v>
      </c>
      <c t="n" s="6" r="B76">
        <v>264</v>
      </c>
      <c t="n" s="6" r="C76">
        <v>463</v>
      </c>
    </row>
    <row spans="1:3" r="77">
      <c t="s" s="4" r="A77">
        <v>755</v>
      </c>
      <c t="n" s="6" r="B77">
        <v>12</v>
      </c>
      <c t="n" s="6" r="C77">
        <v>-7</v>
      </c>
    </row>
    <row spans="1:3" r="78">
      <c t="s" s="4" r="A78">
        <v>774</v>
      </c>
    </row>
    <row spans="1:3" r="79">
      <c t="s" s="3" r="A79">
        <v>753</v>
      </c>
    </row>
    <row spans="1:3" r="80">
      <c t="s" s="4" r="A80">
        <v>754</v>
      </c>
      <c t="n" s="6" r="B80">
        <v>1142</v>
      </c>
      <c t="n" s="6" r="C80">
        <v>2067</v>
      </c>
    </row>
    <row spans="1:3" r="81">
      <c t="s" s="4" r="A81">
        <v>755</v>
      </c>
      <c t="n" s="6" r="B81">
        <v>87</v>
      </c>
      <c t="n" s="6" r="C81">
        <v>-1</v>
      </c>
    </row>
    <row spans="1:3" r="82">
      <c t="s" s="4" r="A82">
        <v>775</v>
      </c>
    </row>
    <row spans="1:3" r="83">
      <c t="s" s="3" r="A83">
        <v>753</v>
      </c>
    </row>
    <row spans="1:3" r="84">
      <c t="s" s="4" r="A84">
        <v>754</v>
      </c>
      <c t="n" s="6" r="B84">
        <v>17951</v>
      </c>
      <c t="n" s="6" r="C84">
        <v>37293</v>
      </c>
    </row>
    <row spans="1:3" r="85">
      <c t="s" s="4" r="A85">
        <v>755</v>
      </c>
      <c t="n" s="6" r="B85">
        <v>0</v>
      </c>
      <c t="n" s="6" r="C85">
        <v>46</v>
      </c>
    </row>
    <row spans="1:3" r="86">
      <c t="s" s="4" r="A86">
        <v>776</v>
      </c>
    </row>
    <row spans="1:3" r="87">
      <c t="s" s="3" r="A87">
        <v>753</v>
      </c>
    </row>
    <row spans="1:3" r="88">
      <c t="s" s="4" r="A88">
        <v>754</v>
      </c>
      <c t="n" s="6" r="B88">
        <v>1808</v>
      </c>
      <c t="n" s="6" r="C88">
        <v>3524</v>
      </c>
    </row>
    <row spans="1:3" r="89">
      <c t="s" s="4" r="A89">
        <v>755</v>
      </c>
      <c t="n" s="7" r="B89">
        <v>-21</v>
      </c>
      <c t="n" s="7" r="C89">
        <v>-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77</v>
      </c>
      <c t="s" s="2" r="B1">
        <v>25</v>
      </c>
      <c t="s" s="2" r="D1">
        <v>1</v>
      </c>
      <c t="s" s="2" r="F1">
        <v>354</v>
      </c>
    </row>
    <row spans="1:6" r="2">
      <c t="s" s="2" r="B2">
        <v>2</v>
      </c>
      <c t="s" s="2" r="C2">
        <v>26</v>
      </c>
      <c t="s" s="2" r="D2">
        <v>2</v>
      </c>
      <c t="s" s="2" r="E2">
        <v>26</v>
      </c>
      <c t="s" s="2" r="F2">
        <v>69</v>
      </c>
    </row>
    <row spans="1:6" r="3">
      <c t="s" s="3" r="A3">
        <v>753</v>
      </c>
    </row>
    <row spans="1:6" r="4">
      <c t="s" s="4" r="A4">
        <v>754</v>
      </c>
      <c t="n" s="7" r="B4">
        <v>33829</v>
      </c>
      <c t="n" s="7" r="D4">
        <v>33829</v>
      </c>
      <c t="n" s="7" r="F4">
        <v>40165</v>
      </c>
    </row>
    <row spans="1:6" r="5">
      <c t="s" s="4" r="A5">
        <v>778</v>
      </c>
      <c t="n" s="6" r="D5">
        <v>-377</v>
      </c>
      <c t="n" s="6" r="F5">
        <v>-54</v>
      </c>
    </row>
    <row spans="1:6" r="6">
      <c t="s" s="4" r="A6">
        <v>779</v>
      </c>
    </row>
    <row spans="1:6" r="7">
      <c t="s" s="3" r="A7">
        <v>753</v>
      </c>
    </row>
    <row spans="1:6" r="8">
      <c t="s" s="4" r="A8">
        <v>778</v>
      </c>
      <c t="n" s="6" r="B8">
        <v>-94</v>
      </c>
      <c t="n" s="7" r="C8">
        <v>1476</v>
      </c>
      <c t="n" s="6" r="D8">
        <v>-377</v>
      </c>
      <c t="n" s="7" r="E8">
        <v>-59</v>
      </c>
    </row>
    <row spans="1:6" r="9">
      <c t="s" s="4" r="A9">
        <v>780</v>
      </c>
    </row>
    <row spans="1:6" r="10">
      <c t="s" s="3" r="A10">
        <v>753</v>
      </c>
    </row>
    <row spans="1:6" r="11">
      <c t="s" s="4" r="A11">
        <v>754</v>
      </c>
      <c t="n" s="6" r="B11">
        <v>22441</v>
      </c>
      <c t="n" s="6" r="D11">
        <v>22441</v>
      </c>
      <c t="n" s="6" r="F11">
        <v>8051</v>
      </c>
    </row>
    <row spans="1:6" r="12">
      <c t="s" s="4" r="A12">
        <v>778</v>
      </c>
      <c t="n" s="6" r="D12">
        <v>-195</v>
      </c>
      <c t="n" s="6" r="F12">
        <v>337</v>
      </c>
    </row>
    <row spans="1:6" r="13">
      <c t="s" s="4" r="A13">
        <v>781</v>
      </c>
    </row>
    <row spans="1:6" r="14">
      <c t="s" s="3" r="A14">
        <v>753</v>
      </c>
    </row>
    <row spans="1:6" r="15">
      <c t="s" s="4" r="A15">
        <v>754</v>
      </c>
      <c t="n" s="6" r="B15">
        <v>0</v>
      </c>
      <c t="n" s="6" r="D15">
        <v>0</v>
      </c>
      <c t="n" s="6" r="F15">
        <v>5762</v>
      </c>
    </row>
    <row spans="1:6" r="16">
      <c t="s" s="4" r="A16">
        <v>778</v>
      </c>
      <c t="n" s="6" r="D16">
        <v>0</v>
      </c>
      <c t="n" s="6" r="F16">
        <v>-4</v>
      </c>
    </row>
    <row spans="1:6" r="17">
      <c t="s" s="4" r="A17">
        <v>782</v>
      </c>
    </row>
    <row spans="1:6" r="18">
      <c t="s" s="3" r="A18">
        <v>753</v>
      </c>
    </row>
    <row spans="1:6" r="19">
      <c t="s" s="4" r="A19">
        <v>754</v>
      </c>
      <c t="n" s="6" r="B19">
        <v>9709</v>
      </c>
      <c t="n" s="6" r="D19">
        <v>9709</v>
      </c>
      <c t="n" s="6" r="F19">
        <v>9943</v>
      </c>
    </row>
    <row spans="1:6" r="20">
      <c t="s" s="4" r="A20">
        <v>778</v>
      </c>
      <c t="n" s="6" r="D20">
        <v>-224</v>
      </c>
      <c t="n" s="6" r="F20">
        <v>-441</v>
      </c>
    </row>
    <row spans="1:6" r="21">
      <c t="s" s="4" r="A21">
        <v>783</v>
      </c>
    </row>
    <row spans="1:6" r="22">
      <c t="s" s="3" r="A22">
        <v>753</v>
      </c>
    </row>
    <row spans="1:6" r="23">
      <c t="s" s="4" r="A23">
        <v>754</v>
      </c>
      <c t="n" s="6" r="B23">
        <v>0</v>
      </c>
      <c t="n" s="6" r="D23">
        <v>0</v>
      </c>
      <c t="n" s="6" r="F23">
        <v>2118</v>
      </c>
    </row>
    <row spans="1:6" r="24">
      <c t="s" s="4" r="A24">
        <v>778</v>
      </c>
      <c t="n" s="6" r="D24">
        <v>0</v>
      </c>
      <c t="n" s="6" r="F24">
        <v>53</v>
      </c>
    </row>
    <row spans="1:6" r="25">
      <c t="s" s="4" r="A25">
        <v>784</v>
      </c>
    </row>
    <row spans="1:6" r="26">
      <c t="s" s="3" r="A26">
        <v>753</v>
      </c>
    </row>
    <row spans="1:6" r="27">
      <c t="s" s="4" r="A27">
        <v>754</v>
      </c>
      <c t="n" s="6" r="B27">
        <v>0</v>
      </c>
      <c t="n" s="6" r="D27">
        <v>0</v>
      </c>
      <c t="n" s="6" r="F27">
        <v>7927</v>
      </c>
    </row>
    <row spans="1:6" r="28">
      <c t="s" s="4" r="A28">
        <v>778</v>
      </c>
      <c t="n" s="6" r="D28">
        <v>0</v>
      </c>
      <c t="n" s="6" r="F28">
        <v>125</v>
      </c>
    </row>
    <row spans="1:6" r="29">
      <c t="s" s="4" r="A29">
        <v>785</v>
      </c>
    </row>
    <row spans="1:6" r="30">
      <c t="s" s="3" r="A30">
        <v>753</v>
      </c>
    </row>
    <row spans="1:6" r="31">
      <c t="s" s="4" r="A31">
        <v>754</v>
      </c>
      <c t="n" s="6" r="B31">
        <v>1037</v>
      </c>
      <c t="n" s="6" r="D31">
        <v>1037</v>
      </c>
      <c t="n" s="6" r="F31">
        <v>4526</v>
      </c>
    </row>
    <row spans="1:6" r="32">
      <c t="s" s="4" r="A32">
        <v>778</v>
      </c>
      <c t="n" s="6" r="D32">
        <v>48</v>
      </c>
      <c t="n" s="6" r="F32">
        <v>-106</v>
      </c>
    </row>
    <row spans="1:6" r="33">
      <c t="s" s="4" r="A33">
        <v>786</v>
      </c>
    </row>
    <row spans="1:6" r="34">
      <c t="s" s="3" r="A34">
        <v>753</v>
      </c>
    </row>
    <row spans="1:6" r="35">
      <c t="s" s="4" r="A35">
        <v>754</v>
      </c>
      <c t="n" s="6" r="B35">
        <v>0</v>
      </c>
      <c t="n" s="6" r="D35">
        <v>0</v>
      </c>
      <c t="n" s="6" r="F35">
        <v>1838</v>
      </c>
    </row>
    <row spans="1:6" r="36">
      <c t="s" s="4" r="A36">
        <v>778</v>
      </c>
      <c t="n" s="6" r="D36">
        <v>0</v>
      </c>
      <c t="n" s="6" r="F36">
        <v>-18</v>
      </c>
    </row>
    <row spans="1:6" r="37">
      <c t="s" s="4" r="A37">
        <v>769</v>
      </c>
    </row>
    <row spans="1:6" r="38">
      <c t="s" s="3" r="A38">
        <v>753</v>
      </c>
    </row>
    <row spans="1:6" r="39">
      <c t="s" s="4" r="A39">
        <v>754</v>
      </c>
      <c t="n" s="6" r="B39">
        <v>473</v>
      </c>
      <c t="n" s="6" r="D39">
        <v>473</v>
      </c>
      <c t="n" s="6" r="F39">
        <v>0</v>
      </c>
    </row>
    <row spans="1:6" r="40">
      <c t="s" s="4" r="A40">
        <v>778</v>
      </c>
      <c t="n" s="6" r="D40">
        <v>-4</v>
      </c>
      <c t="n" s="6" r="F40">
        <v>0</v>
      </c>
    </row>
    <row spans="1:6" r="41">
      <c t="s" s="4" r="A41">
        <v>768</v>
      </c>
    </row>
    <row spans="1:6" r="42">
      <c t="s" s="3" r="A42">
        <v>753</v>
      </c>
    </row>
    <row spans="1:6" r="43">
      <c t="s" s="4" r="A43">
        <v>754</v>
      </c>
      <c t="n" s="7" r="B43">
        <v>169</v>
      </c>
      <c t="n" s="6" r="D43">
        <v>169</v>
      </c>
      <c t="n" s="6" r="F43">
        <v>0</v>
      </c>
    </row>
    <row spans="1:6" r="44">
      <c t="s" s="4" r="A44">
        <v>778</v>
      </c>
      <c t="n" s="7" r="D44">
        <v>-2</v>
      </c>
      <c t="n" s="7" r="F44">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69</v>
      </c>
    </row>
    <row spans="1:3" r="2">
      <c t="s" s="4" r="A2">
        <v>160</v>
      </c>
    </row>
    <row spans="1:3" r="3">
      <c t="s" s="3" r="A3">
        <v>788</v>
      </c>
    </row>
    <row spans="1:3" r="4">
      <c t="s" s="4" r="A4">
        <v>789</v>
      </c>
      <c t="n" s="7" r="B4">
        <v>2475</v>
      </c>
      <c t="n" s="7" r="C4">
        <v>4143</v>
      </c>
    </row>
    <row spans="1:3" r="5">
      <c t="s" s="4" r="A5">
        <v>790</v>
      </c>
    </row>
    <row spans="1:3" r="6">
      <c t="s" s="3" r="A6">
        <v>788</v>
      </c>
    </row>
    <row spans="1:3" r="7">
      <c t="s" s="4" r="A7">
        <v>789</v>
      </c>
      <c t="n" s="6" r="B7">
        <v>2420</v>
      </c>
      <c t="n" s="6" r="C7">
        <v>3626</v>
      </c>
    </row>
    <row spans="1:3" r="8">
      <c t="s" s="4" r="A8">
        <v>791</v>
      </c>
    </row>
    <row spans="1:3" r="9">
      <c t="s" s="3" r="A9">
        <v>788</v>
      </c>
    </row>
    <row spans="1:3" r="10">
      <c t="s" s="4" r="A10">
        <v>789</v>
      </c>
      <c t="n" s="6" r="B10">
        <v>55</v>
      </c>
      <c t="n" s="6" r="C10">
        <v>517</v>
      </c>
    </row>
    <row spans="1:3" r="11">
      <c t="s" s="4" r="A11">
        <v>172</v>
      </c>
    </row>
    <row spans="1:3" r="12">
      <c t="s" s="3" r="A12">
        <v>788</v>
      </c>
    </row>
    <row spans="1:3" r="13">
      <c t="s" s="4" r="A13">
        <v>445</v>
      </c>
      <c t="n" s="6" r="B13">
        <v>2063</v>
      </c>
      <c t="n" s="6" r="C13">
        <v>2014</v>
      </c>
    </row>
    <row spans="1:3" r="14">
      <c t="s" s="4" r="A14">
        <v>792</v>
      </c>
    </row>
    <row spans="1:3" r="15">
      <c t="s" s="3" r="A15">
        <v>788</v>
      </c>
    </row>
    <row spans="1:3" r="16">
      <c t="s" s="4" r="A16">
        <v>445</v>
      </c>
      <c t="n" s="6" r="B16">
        <v>1631</v>
      </c>
      <c t="n" s="6" r="C16">
        <v>1443</v>
      </c>
    </row>
    <row spans="1:3" r="17">
      <c t="s" s="4" r="A17">
        <v>793</v>
      </c>
    </row>
    <row spans="1:3" r="18">
      <c t="s" s="3" r="A18">
        <v>788</v>
      </c>
    </row>
    <row spans="1:3" r="19">
      <c t="s" s="4" r="A19">
        <v>445</v>
      </c>
      <c t="n" s="7" r="B19">
        <v>432</v>
      </c>
      <c t="n" s="7" r="C19">
        <v>5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94</v>
      </c>
      <c t="s" s="2" r="B1">
        <v>25</v>
      </c>
      <c t="s" s="2" r="D1">
        <v>1</v>
      </c>
      <c t="s" s="2" r="F1">
        <v>354</v>
      </c>
    </row>
    <row spans="1:6" r="2">
      <c t="s" s="2" r="B2">
        <v>2</v>
      </c>
      <c t="s" s="2" r="C2">
        <v>26</v>
      </c>
      <c t="s" s="2" r="D2">
        <v>2</v>
      </c>
      <c t="s" s="2" r="E2">
        <v>26</v>
      </c>
      <c t="s" s="2" r="F2">
        <v>69</v>
      </c>
    </row>
    <row spans="1:6" r="3">
      <c t="s" s="4" r="A3">
        <v>795</v>
      </c>
    </row>
    <row spans="1:6" r="4">
      <c t="s" s="3" r="A4">
        <v>796</v>
      </c>
    </row>
    <row spans="1:6" r="5">
      <c t="s" s="4" r="A5">
        <v>778</v>
      </c>
      <c t="n" s="7" r="B5">
        <v>263000</v>
      </c>
      <c t="n" s="7" r="C5">
        <v>916000</v>
      </c>
      <c t="n" s="7" r="D5">
        <v>452000</v>
      </c>
      <c t="n" s="7" r="E5">
        <v>1186000</v>
      </c>
    </row>
    <row spans="1:6" r="6">
      <c t="s" s="4" r="A6">
        <v>797</v>
      </c>
    </row>
    <row spans="1:6" r="7">
      <c t="s" s="3" r="A7">
        <v>796</v>
      </c>
    </row>
    <row spans="1:6" r="8">
      <c t="s" s="4" r="A8">
        <v>798</v>
      </c>
      <c t="n" s="6" r="B8">
        <v>-2059000</v>
      </c>
      <c t="n" s="6" r="C8">
        <v>-379000</v>
      </c>
      <c t="n" s="6" r="D8">
        <v>-931000</v>
      </c>
      <c t="n" s="6" r="E8">
        <v>1687000</v>
      </c>
    </row>
    <row spans="1:6" r="9">
      <c t="s" s="4" r="A9">
        <v>799</v>
      </c>
      <c t="n" s="6" r="B9">
        <v>208000</v>
      </c>
      <c t="n" s="6" r="C9">
        <v>596000</v>
      </c>
      <c t="n" s="6" r="D9">
        <v>374000</v>
      </c>
      <c t="n" s="6" r="E9">
        <v>738000</v>
      </c>
    </row>
    <row spans="1:6" r="10">
      <c t="s" s="4" r="A10">
        <v>800</v>
      </c>
      <c t="n" s="6" r="B10">
        <v>42000</v>
      </c>
      <c t="n" s="6" r="C10">
        <v>0</v>
      </c>
      <c t="n" s="6" r="D10">
        <v>42000</v>
      </c>
      <c t="n" s="6" r="E10">
        <v>0</v>
      </c>
    </row>
    <row spans="1:6" r="11">
      <c t="s" s="4" r="A11">
        <v>801</v>
      </c>
    </row>
    <row spans="1:6" r="12">
      <c t="s" s="3" r="A12">
        <v>796</v>
      </c>
    </row>
    <row spans="1:6" r="13">
      <c t="s" s="4" r="A13">
        <v>778</v>
      </c>
      <c t="n" s="6" r="D13">
        <v>-377000</v>
      </c>
      <c t="n" s="7" r="F13">
        <v>-54000</v>
      </c>
    </row>
    <row spans="1:6" r="14">
      <c t="s" s="4" r="A14">
        <v>802</v>
      </c>
    </row>
    <row spans="1:6" r="15">
      <c t="s" s="3" r="A15">
        <v>796</v>
      </c>
    </row>
    <row spans="1:6" r="16">
      <c t="s" s="4" r="A16">
        <v>778</v>
      </c>
      <c t="n" s="7" r="B16">
        <v>-94000</v>
      </c>
      <c t="n" s="7" r="C16">
        <v>1476000</v>
      </c>
      <c t="n" s="7" r="D16">
        <v>-377000</v>
      </c>
      <c t="n" s="7" r="E16">
        <v>-59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3</v>
      </c>
      <c t="s" s="2" r="B1">
        <v>25</v>
      </c>
      <c t="s" s="2" r="D1">
        <v>1</v>
      </c>
    </row>
    <row spans="1:5" r="2">
      <c t="s" s="2" r="B2">
        <v>2</v>
      </c>
      <c t="s" s="2" r="C2">
        <v>26</v>
      </c>
      <c t="s" s="2" r="D2">
        <v>2</v>
      </c>
      <c t="s" s="2" r="E2">
        <v>26</v>
      </c>
    </row>
    <row spans="1:5" r="3">
      <c t="s" s="3" r="A3">
        <v>753</v>
      </c>
    </row>
    <row spans="1:5" r="4">
      <c t="s" s="4" r="A4">
        <v>804</v>
      </c>
      <c t="n" s="7" r="D4">
        <v>12376000</v>
      </c>
      <c t="n" s="7" r="E4">
        <v>0</v>
      </c>
    </row>
    <row spans="1:5" r="5">
      <c t="s" s="4" r="A5">
        <v>805</v>
      </c>
      <c t="n" s="7" r="B5">
        <v>27975000</v>
      </c>
      <c t="n" s="6" r="D5">
        <v>27975000</v>
      </c>
    </row>
    <row spans="1:5" r="6">
      <c t="s" s="4" r="A6">
        <v>806</v>
      </c>
      <c t="n" s="6" r="B6">
        <v>-34480000</v>
      </c>
      <c t="n" s="6" r="D6">
        <v>-34480000</v>
      </c>
    </row>
    <row spans="1:5" r="7">
      <c t="s" s="4" r="A7">
        <v>807</v>
      </c>
    </row>
    <row spans="1:5" r="8">
      <c t="s" s="3" r="A8">
        <v>753</v>
      </c>
    </row>
    <row spans="1:5" r="9">
      <c t="s" s="4" r="A9">
        <v>808</v>
      </c>
      <c t="n" s="6" r="B9">
        <v>58898000</v>
      </c>
      <c t="n" s="7" r="C9">
        <v>31404000</v>
      </c>
      <c t="n" s="6" r="D9">
        <v>112226000</v>
      </c>
      <c t="n" s="6" r="E9">
        <v>62637000</v>
      </c>
    </row>
    <row spans="1:5" r="10">
      <c t="s" s="4" r="A10">
        <v>809</v>
      </c>
    </row>
    <row spans="1:5" r="11">
      <c t="s" s="3" r="A11">
        <v>753</v>
      </c>
    </row>
    <row spans="1:5" r="12">
      <c t="s" s="4" r="A12">
        <v>810</v>
      </c>
      <c t="n" s="6" r="C12">
        <v>1476000</v>
      </c>
    </row>
    <row spans="1:5" r="13">
      <c t="s" s="4" r="A13">
        <v>811</v>
      </c>
      <c t="n" s="6" r="B13">
        <v>-94000</v>
      </c>
      <c t="n" s="7" r="D13">
        <v>-377000</v>
      </c>
      <c t="n" s="6" r="E13">
        <v>-59000</v>
      </c>
    </row>
    <row spans="1:5" r="14">
      <c t="s" s="4" r="A14">
        <v>411</v>
      </c>
    </row>
    <row spans="1:5" r="15">
      <c t="s" s="3" r="A15">
        <v>753</v>
      </c>
    </row>
    <row spans="1:5" r="16">
      <c t="s" s="4" r="A16">
        <v>812</v>
      </c>
      <c t="s" s="4" r="D16">
        <v>813</v>
      </c>
    </row>
    <row spans="1:5" r="17">
      <c t="s" s="4" r="A17">
        <v>414</v>
      </c>
    </row>
    <row spans="1:5" r="18">
      <c t="s" s="3" r="A18">
        <v>753</v>
      </c>
    </row>
    <row spans="1:5" r="19">
      <c t="s" s="4" r="A19">
        <v>812</v>
      </c>
      <c t="s" s="4" r="D19">
        <v>814</v>
      </c>
    </row>
    <row spans="1:5" r="20">
      <c t="s" s="4" r="A20">
        <v>795</v>
      </c>
    </row>
    <row spans="1:5" r="21">
      <c t="s" s="3" r="A21">
        <v>753</v>
      </c>
    </row>
    <row spans="1:5" r="22">
      <c t="s" s="4" r="A22">
        <v>778</v>
      </c>
      <c t="n" s="6" r="B22">
        <v>-263000</v>
      </c>
      <c t="n" s="6" r="C22">
        <v>-916000</v>
      </c>
      <c t="n" s="7" r="D22">
        <v>-452000</v>
      </c>
      <c t="n" s="6" r="E22">
        <v>-1186000</v>
      </c>
    </row>
    <row spans="1:5" r="23">
      <c t="s" s="4" r="A23">
        <v>815</v>
      </c>
    </row>
    <row spans="1:5" r="24">
      <c t="s" s="3" r="A24">
        <v>753</v>
      </c>
    </row>
    <row spans="1:5" r="25">
      <c t="s" s="4" r="A25">
        <v>810</v>
      </c>
      <c t="n" s="6" r="B25">
        <v>982000</v>
      </c>
      <c t="n" s="6" r="D25">
        <v>1409000</v>
      </c>
    </row>
    <row spans="1:5" r="26">
      <c t="s" s="4" r="A26">
        <v>811</v>
      </c>
      <c t="n" s="6" r="C26">
        <v>-586000</v>
      </c>
      <c t="n" s="6" r="E26">
        <v>-778000</v>
      </c>
    </row>
    <row spans="1:5" r="27">
      <c t="s" s="4" r="A27">
        <v>816</v>
      </c>
    </row>
    <row spans="1:5" r="28">
      <c t="s" s="3" r="A28">
        <v>753</v>
      </c>
    </row>
    <row spans="1:5" r="29">
      <c t="s" s="4" r="A29">
        <v>810</v>
      </c>
      <c t="n" s="7" r="C29">
        <v>1502000</v>
      </c>
      <c t="n" s="7" r="E29">
        <v>1964000</v>
      </c>
    </row>
    <row spans="1:5" r="30">
      <c t="s" s="4" r="A30">
        <v>811</v>
      </c>
      <c t="n" s="6" r="B30">
        <v>-719000</v>
      </c>
      <c t="n" s="6" r="D30">
        <v>-957000</v>
      </c>
    </row>
    <row spans="1:5" r="31">
      <c t="s" s="4" r="A31">
        <v>463</v>
      </c>
    </row>
    <row spans="1:5" r="32">
      <c t="s" s="3" r="A32">
        <v>753</v>
      </c>
    </row>
    <row spans="1:5" r="33">
      <c t="s" s="4" r="A33">
        <v>398</v>
      </c>
      <c t="n" s="7" r="B33">
        <v>150000000</v>
      </c>
      <c t="n" s="7" r="D33">
        <v>150000000</v>
      </c>
    </row>
    <row spans="1:5" r="34">
      <c t="s" s="4" r="A34">
        <v>471</v>
      </c>
      <c t="s" s="4" r="B34">
        <v>475</v>
      </c>
      <c t="s" s="4" r="D34">
        <v>47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17</v>
      </c>
      <c t="s" s="2" r="B1">
        <v>25</v>
      </c>
      <c t="s" s="2" r="C1">
        <v>1</v>
      </c>
    </row>
    <row spans="1:4" r="2">
      <c t="s" s="2" r="B2">
        <v>2</v>
      </c>
      <c t="s" s="2" r="C2">
        <v>2</v>
      </c>
      <c t="s" s="2" r="D2">
        <v>69</v>
      </c>
    </row>
    <row spans="1:4" r="3">
      <c t="s" s="3" r="A3">
        <v>818</v>
      </c>
    </row>
    <row spans="1:4" r="4">
      <c t="s" s="4" r="A4">
        <v>470</v>
      </c>
      <c t="n" s="7" r="B4">
        <v>-28633000</v>
      </c>
      <c t="n" s="7" r="C4">
        <v>-28633000</v>
      </c>
      <c t="n" s="7" r="D4">
        <v>0</v>
      </c>
    </row>
    <row spans="1:4" r="5">
      <c t="s" s="4" r="A5">
        <v>481</v>
      </c>
      <c t="n" s="6" r="B5">
        <v>6565000</v>
      </c>
      <c t="n" s="6" r="C5">
        <v>5847000</v>
      </c>
    </row>
    <row spans="1:4" r="6">
      <c t="s" s="4" r="A6">
        <v>389</v>
      </c>
      <c t="n" s="6" r="B6">
        <v>23218000</v>
      </c>
      <c t="n" s="6" r="C6">
        <v>23218000</v>
      </c>
      <c t="n" s="7" r="D6">
        <v>0</v>
      </c>
    </row>
    <row spans="1:4" r="7">
      <c t="s" s="4" r="A7">
        <v>483</v>
      </c>
      <c t="n" s="6" r="B7">
        <v>-6079000</v>
      </c>
      <c t="n" s="6" r="C7">
        <v>-4757000</v>
      </c>
    </row>
    <row spans="1:4" r="8">
      <c t="s" s="4" r="A8">
        <v>819</v>
      </c>
      <c t="n" s="6" r="B8">
        <v>-5415000</v>
      </c>
      <c t="n" s="6" r="C8">
        <v>-5415000</v>
      </c>
    </row>
    <row spans="1:4" r="9">
      <c t="s" s="4" r="A9">
        <v>820</v>
      </c>
      <c t="n" s="6" r="B9">
        <v>486000</v>
      </c>
      <c t="n" s="6" r="C9">
        <v>1090000</v>
      </c>
    </row>
    <row spans="1:4" r="10">
      <c t="s" s="4" r="A10">
        <v>821</v>
      </c>
    </row>
    <row spans="1:4" r="11">
      <c t="s" s="3" r="A11">
        <v>818</v>
      </c>
    </row>
    <row spans="1:4" r="12">
      <c t="s" s="4" r="A12">
        <v>470</v>
      </c>
      <c t="n" s="6" r="B12">
        <v>-28633000</v>
      </c>
      <c t="n" s="6" r="C12">
        <v>-28633000</v>
      </c>
    </row>
    <row spans="1:4" r="13">
      <c t="s" s="4" r="A13">
        <v>822</v>
      </c>
    </row>
    <row spans="1:4" r="14">
      <c t="s" s="3" r="A14">
        <v>818</v>
      </c>
    </row>
    <row spans="1:4" r="15">
      <c t="s" s="4" r="A15">
        <v>389</v>
      </c>
      <c t="n" s="7" r="B15">
        <v>23218000</v>
      </c>
      <c t="n" s="7" r="C15">
        <v>23218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69</v>
      </c>
    </row>
    <row spans="1:3" r="2">
      <c t="s" s="4" r="A2">
        <v>779</v>
      </c>
    </row>
    <row spans="1:3" r="3">
      <c t="s" s="3" r="A3">
        <v>824</v>
      </c>
    </row>
    <row spans="1:3" r="4">
      <c t="s" s="4" r="A4">
        <v>825</v>
      </c>
      <c t="n" s="7" r="B4">
        <v>412</v>
      </c>
      <c t="n" s="7" r="C4">
        <v>2129</v>
      </c>
    </row>
    <row spans="1:3" r="5">
      <c t="s" s="4" r="A5">
        <v>826</v>
      </c>
    </row>
    <row spans="1:3" r="6">
      <c t="s" s="3" r="A6">
        <v>824</v>
      </c>
    </row>
    <row spans="1:3" r="7">
      <c t="s" s="4" r="A7">
        <v>825</v>
      </c>
      <c t="n" s="6" r="B7">
        <v>0</v>
      </c>
      <c t="n" s="6" r="C7">
        <v>0</v>
      </c>
    </row>
    <row spans="1:3" r="8">
      <c t="s" s="4" r="A8">
        <v>827</v>
      </c>
    </row>
    <row spans="1:3" r="9">
      <c t="s" s="3" r="A9">
        <v>824</v>
      </c>
    </row>
    <row spans="1:3" r="10">
      <c t="s" s="4" r="A10">
        <v>825</v>
      </c>
      <c t="n" s="6" r="B10">
        <v>412</v>
      </c>
      <c t="n" s="6" r="C10">
        <v>2129</v>
      </c>
    </row>
    <row spans="1:3" r="11">
      <c t="s" s="4" r="A11">
        <v>828</v>
      </c>
    </row>
    <row spans="1:3" r="12">
      <c t="s" s="3" r="A12">
        <v>824</v>
      </c>
    </row>
    <row spans="1:3" r="13">
      <c t="s" s="4" r="A13">
        <v>825</v>
      </c>
      <c t="n" s="6" r="B13">
        <v>0</v>
      </c>
      <c t="n" s="7" r="C13">
        <v>0</v>
      </c>
    </row>
    <row spans="1:3" r="14">
      <c t="s" s="4" r="A14">
        <v>829</v>
      </c>
    </row>
    <row spans="1:3" r="15">
      <c t="s" s="3" r="A15">
        <v>824</v>
      </c>
    </row>
    <row spans="1:3" r="16">
      <c t="s" s="4" r="A16">
        <v>825</v>
      </c>
      <c t="n" s="6" r="B16">
        <v>-28633</v>
      </c>
    </row>
    <row spans="1:3" r="17">
      <c t="s" s="4" r="A17">
        <v>830</v>
      </c>
    </row>
    <row spans="1:3" r="18">
      <c t="s" s="3" r="A18">
        <v>824</v>
      </c>
    </row>
    <row spans="1:3" r="19">
      <c t="s" s="4" r="A19">
        <v>825</v>
      </c>
      <c t="n" s="6" r="B19">
        <v>0</v>
      </c>
    </row>
    <row spans="1:3" r="20">
      <c t="s" s="4" r="A20">
        <v>831</v>
      </c>
    </row>
    <row spans="1:3" r="21">
      <c t="s" s="3" r="A21">
        <v>824</v>
      </c>
    </row>
    <row spans="1:3" r="22">
      <c t="s" s="4" r="A22">
        <v>825</v>
      </c>
      <c t="n" s="6" r="B22">
        <v>0</v>
      </c>
    </row>
    <row spans="1:3" r="23">
      <c t="s" s="4" r="A23">
        <v>832</v>
      </c>
    </row>
    <row spans="1:3" r="24">
      <c t="s" s="3" r="A24">
        <v>824</v>
      </c>
    </row>
    <row spans="1:3" r="25">
      <c t="s" s="4" r="A25">
        <v>825</v>
      </c>
      <c t="n" s="6" r="B25">
        <v>23218</v>
      </c>
    </row>
    <row spans="1:3" r="26">
      <c t="s" s="4" r="A26">
        <v>833</v>
      </c>
    </row>
    <row spans="1:3" r="27">
      <c t="s" s="3" r="A27">
        <v>824</v>
      </c>
    </row>
    <row spans="1:3" r="28">
      <c t="s" s="4" r="A28">
        <v>825</v>
      </c>
      <c t="n" s="6" r="B28">
        <v>0</v>
      </c>
    </row>
    <row spans="1:3" r="29">
      <c t="s" s="4" r="A29">
        <v>834</v>
      </c>
    </row>
    <row spans="1:3" r="30">
      <c t="s" s="3" r="A30">
        <v>824</v>
      </c>
    </row>
    <row spans="1:3" r="31">
      <c t="s" s="4" r="A31">
        <v>825</v>
      </c>
      <c t="n" s="7" r="B31">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5</v>
      </c>
      <c t="s" s="2" r="B1">
        <v>2</v>
      </c>
      <c t="s" s="2" r="C1">
        <v>69</v>
      </c>
      <c t="s" s="2" r="D1">
        <v>26</v>
      </c>
      <c t="s" s="2" r="E1">
        <v>338</v>
      </c>
    </row>
    <row spans="1:5" r="2">
      <c t="s" s="3" r="A2">
        <v>836</v>
      </c>
    </row>
    <row spans="1:5" r="3">
      <c t="s" s="4" r="A3">
        <v>837</v>
      </c>
      <c t="n" s="7" r="B3">
        <v>23218000</v>
      </c>
      <c t="n" s="7" r="C3">
        <v>0</v>
      </c>
    </row>
    <row spans="1:5" r="4">
      <c t="s" s="4" r="A4">
        <v>470</v>
      </c>
      <c t="n" s="6" r="B4">
        <v>28633000</v>
      </c>
      <c t="n" s="6" r="C4">
        <v>0</v>
      </c>
    </row>
    <row spans="1:5" r="5">
      <c t="s" s="4" r="A5">
        <v>71</v>
      </c>
      <c t="n" s="6" r="B5">
        <v>125305000</v>
      </c>
      <c t="n" s="6" r="C5">
        <v>60055000</v>
      </c>
      <c t="n" s="7" r="D5">
        <v>22671000</v>
      </c>
      <c t="n" s="7" r="E5">
        <v>38931000</v>
      </c>
    </row>
    <row spans="1:5" r="6">
      <c t="s" s="4" r="A6">
        <v>838</v>
      </c>
    </row>
    <row spans="1:5" r="7">
      <c t="s" s="3" r="A7">
        <v>836</v>
      </c>
    </row>
    <row spans="1:5" r="8">
      <c t="s" s="4" r="A8">
        <v>71</v>
      </c>
      <c t="n" s="6" r="B8">
        <v>125305000</v>
      </c>
      <c t="n" s="6" r="C8">
        <v>60055000</v>
      </c>
    </row>
    <row spans="1:5" r="9">
      <c t="s" s="4" r="A9">
        <v>839</v>
      </c>
      <c t="n" s="6" r="B9">
        <v>192000</v>
      </c>
      <c t="n" s="6" r="C9">
        <v>160000</v>
      </c>
    </row>
    <row spans="1:5" r="10">
      <c t="s" s="4" r="A10">
        <v>840</v>
      </c>
      <c t="n" s="6" r="B10">
        <v>1777000</v>
      </c>
      <c t="n" s="6" r="C10">
        <v>1793000</v>
      </c>
    </row>
    <row spans="1:5" r="11">
      <c t="s" s="4" r="A11">
        <v>841</v>
      </c>
      <c t="n" s="6" r="B11">
        <v>158476000</v>
      </c>
      <c t="n" s="6" r="C11">
        <v>47120000</v>
      </c>
    </row>
    <row spans="1:5" r="12">
      <c t="s" s="4" r="A12">
        <v>842</v>
      </c>
    </row>
    <row spans="1:5" r="13">
      <c t="s" s="3" r="A13">
        <v>836</v>
      </c>
    </row>
    <row spans="1:5" r="14">
      <c t="s" s="4" r="A14">
        <v>71</v>
      </c>
      <c t="n" s="6" r="B14">
        <v>125305000</v>
      </c>
      <c t="n" s="6" r="C14">
        <v>60055000</v>
      </c>
    </row>
    <row spans="1:5" r="15">
      <c t="s" s="4" r="A15">
        <v>839</v>
      </c>
      <c t="n" s="6" r="B15">
        <v>192000</v>
      </c>
      <c t="n" s="6" r="C15">
        <v>160000</v>
      </c>
    </row>
    <row spans="1:5" r="16">
      <c t="s" s="4" r="A16">
        <v>840</v>
      </c>
      <c t="n" s="6" r="B16">
        <v>1777000</v>
      </c>
      <c t="n" s="6" r="C16">
        <v>1793000</v>
      </c>
    </row>
    <row spans="1:5" r="17">
      <c t="s" s="4" r="A17">
        <v>841</v>
      </c>
      <c t="n" s="6" r="B17">
        <v>-159006000</v>
      </c>
      <c t="n" s="6" r="C17">
        <v>47369000</v>
      </c>
    </row>
    <row spans="1:5" r="18">
      <c t="s" s="4" r="A18">
        <v>843</v>
      </c>
    </row>
    <row spans="1:5" r="19">
      <c t="s" s="3" r="A19">
        <v>836</v>
      </c>
    </row>
    <row spans="1:5" r="20">
      <c t="s" s="4" r="A20">
        <v>445</v>
      </c>
      <c t="n" s="6" r="B20">
        <v>-28633000</v>
      </c>
      <c t="n" s="6" r="C20">
        <v>0</v>
      </c>
    </row>
    <row spans="1:5" r="21">
      <c t="s" s="4" r="A21">
        <v>844</v>
      </c>
    </row>
    <row spans="1:5" r="22">
      <c t="s" s="3" r="A22">
        <v>836</v>
      </c>
    </row>
    <row spans="1:5" r="23">
      <c t="s" s="4" r="A23">
        <v>445</v>
      </c>
      <c t="n" s="6" r="B23">
        <v>-28633000</v>
      </c>
      <c t="n" s="6" r="C23">
        <v>0</v>
      </c>
    </row>
    <row spans="1:5" r="24">
      <c t="s" s="4" r="A24">
        <v>845</v>
      </c>
    </row>
    <row spans="1:5" r="25">
      <c t="s" s="3" r="A25">
        <v>836</v>
      </c>
    </row>
    <row spans="1:5" r="26">
      <c t="s" s="4" r="A26">
        <v>789</v>
      </c>
      <c t="n" s="6" r="B26">
        <v>23218000</v>
      </c>
      <c t="n" s="6" r="C26">
        <v>0</v>
      </c>
    </row>
    <row spans="1:5" r="27">
      <c t="s" s="4" r="A27">
        <v>846</v>
      </c>
    </row>
    <row spans="1:5" r="28">
      <c t="s" s="3" r="A28">
        <v>836</v>
      </c>
    </row>
    <row spans="1:5" r="29">
      <c t="s" s="4" r="A29">
        <v>789</v>
      </c>
      <c t="n" s="6" r="B29">
        <v>23218000</v>
      </c>
      <c t="n" s="6" r="C29">
        <v>0</v>
      </c>
    </row>
    <row spans="1:5" r="30">
      <c t="s" s="4" r="A30">
        <v>847</v>
      </c>
    </row>
    <row spans="1:5" r="31">
      <c t="s" s="3" r="A31">
        <v>836</v>
      </c>
    </row>
    <row spans="1:5" r="32">
      <c t="s" s="4" r="A32">
        <v>789</v>
      </c>
      <c t="n" s="6" r="B32">
        <v>2475000</v>
      </c>
      <c t="n" s="6" r="C32">
        <v>4143000</v>
      </c>
    </row>
    <row spans="1:5" r="33">
      <c t="s" s="4" r="A33">
        <v>848</v>
      </c>
    </row>
    <row spans="1:5" r="34">
      <c t="s" s="3" r="A34">
        <v>836</v>
      </c>
    </row>
    <row spans="1:5" r="35">
      <c t="s" s="4" r="A35">
        <v>789</v>
      </c>
      <c t="n" s="6" r="B35">
        <v>2475000</v>
      </c>
      <c t="n" s="6" r="C35">
        <v>4143000</v>
      </c>
    </row>
    <row spans="1:5" r="36">
      <c t="s" s="4" r="A36">
        <v>849</v>
      </c>
    </row>
    <row spans="1:5" r="37">
      <c t="s" s="3" r="A37">
        <v>836</v>
      </c>
    </row>
    <row spans="1:5" r="38">
      <c t="s" s="4" r="A38">
        <v>445</v>
      </c>
      <c t="n" s="6" r="B38">
        <v>-2063000</v>
      </c>
      <c t="n" s="6" r="C38">
        <v>-2014000</v>
      </c>
    </row>
    <row spans="1:5" r="39">
      <c t="s" s="4" r="A39">
        <v>850</v>
      </c>
    </row>
    <row spans="1:5" r="40">
      <c t="s" s="3" r="A40">
        <v>836</v>
      </c>
    </row>
    <row spans="1:5" r="41">
      <c t="s" s="4" r="A41">
        <v>445</v>
      </c>
      <c t="n" s="6" r="B41">
        <v>-2063000</v>
      </c>
      <c t="n" s="7" r="C41">
        <v>-2014000</v>
      </c>
    </row>
    <row spans="1:5" r="42">
      <c t="s" s="4" r="A42">
        <v>851</v>
      </c>
    </row>
    <row spans="1:5" r="43">
      <c t="s" s="3" r="A43">
        <v>836</v>
      </c>
    </row>
    <row spans="1:5" r="44">
      <c t="s" s="4" r="A44">
        <v>470</v>
      </c>
      <c t="n" s="6" r="B44">
        <v>28633000</v>
      </c>
    </row>
    <row spans="1:5" r="45">
      <c t="s" s="4" r="A45">
        <v>852</v>
      </c>
    </row>
    <row spans="1:5" r="46">
      <c t="s" s="3" r="A46">
        <v>836</v>
      </c>
    </row>
    <row spans="1:5" r="47">
      <c t="s" s="4" r="A47">
        <v>837</v>
      </c>
      <c t="n" s="7" r="B47">
        <v>23218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spans="1:12" r="1">
      <c t="s" s="1" r="A1">
        <v>853</v>
      </c>
      <c t="s" s="2" r="C1">
        <v>25</v>
      </c>
      <c t="s" s="2" r="F1">
        <v>1</v>
      </c>
      <c t="s" s="2" r="H1">
        <v>354</v>
      </c>
    </row>
    <row spans="1:12" r="2">
      <c t="s" s="2" r="C2">
        <v>2</v>
      </c>
      <c t="s" s="2" r="D2">
        <v>308</v>
      </c>
      <c t="s" s="2" r="E2">
        <v>26</v>
      </c>
      <c t="s" s="2" r="F2">
        <v>2</v>
      </c>
      <c t="s" s="2" r="G2">
        <v>26</v>
      </c>
      <c t="s" s="2" r="H2">
        <v>69</v>
      </c>
      <c t="s" s="2" r="I2">
        <v>338</v>
      </c>
      <c t="s" s="2" r="J2">
        <v>689</v>
      </c>
      <c t="s" s="2" r="K2">
        <v>690</v>
      </c>
      <c t="s" s="2" r="L2">
        <v>691</v>
      </c>
    </row>
    <row spans="1:12" r="3">
      <c t="s" s="3" r="A3">
        <v>854</v>
      </c>
    </row>
    <row spans="1:12" r="4">
      <c t="s" s="4" r="A4">
        <v>27</v>
      </c>
      <c t="n" s="7" r="C4">
        <v>275037000</v>
      </c>
      <c t="n" s="7" r="E4">
        <v>286273000</v>
      </c>
      <c t="n" s="7" r="F4">
        <v>532589000</v>
      </c>
      <c t="n" s="7" r="G4">
        <v>575297000</v>
      </c>
    </row>
    <row spans="1:12" r="5">
      <c t="s" s="4" r="A5">
        <v>693</v>
      </c>
      <c t="n" s="6" r="C5">
        <v>-689000</v>
      </c>
      <c t="n" s="7" r="D5">
        <v>-102000</v>
      </c>
      <c t="n" s="6" r="E5">
        <v>-689000</v>
      </c>
      <c t="n" s="6" r="F5">
        <v>-791000</v>
      </c>
      <c t="n" s="6" r="G5">
        <v>-929000</v>
      </c>
      <c t="n" s="7" r="H5">
        <v>-1971000</v>
      </c>
      <c t="n" s="7" r="I5">
        <v>-11112000</v>
      </c>
      <c t="n" s="7" r="J5">
        <v>-9336000</v>
      </c>
      <c t="n" s="7" r="K5">
        <v>-11395000</v>
      </c>
      <c t="n" s="7" r="L5">
        <v>-10534000</v>
      </c>
    </row>
    <row spans="1:12" r="6">
      <c t="s" s="4" r="A6">
        <v>855</v>
      </c>
      <c t="n" s="6" r="C6">
        <v>-9630000</v>
      </c>
      <c t="n" s="6" r="E6">
        <v>-6492000</v>
      </c>
      <c t="n" s="6" r="F6">
        <v>-16421000</v>
      </c>
      <c t="n" s="6" r="G6">
        <v>-11531000</v>
      </c>
    </row>
    <row spans="1:12" r="7">
      <c t="s" s="4" r="A7">
        <v>455</v>
      </c>
    </row>
    <row spans="1:12" r="8">
      <c t="s" s="3" r="A8">
        <v>854</v>
      </c>
    </row>
    <row spans="1:12" r="9">
      <c t="s" s="4" r="A9">
        <v>27</v>
      </c>
      <c t="n" s="6" r="C9">
        <v>109563000</v>
      </c>
      <c t="n" s="6" r="E9">
        <v>119023000</v>
      </c>
      <c t="n" s="6" r="F9">
        <v>215934000</v>
      </c>
      <c t="n" s="6" r="G9">
        <v>244187000</v>
      </c>
    </row>
    <row spans="1:12" r="10">
      <c t="s" s="4" r="A10">
        <v>693</v>
      </c>
      <c t="n" s="6" r="C10">
        <v>-662000</v>
      </c>
      <c t="n" s="7" r="D10">
        <v>-61000</v>
      </c>
      <c t="n" s="6" r="E10">
        <v>-491000</v>
      </c>
      <c t="n" s="6" r="F10">
        <v>-723000</v>
      </c>
      <c t="n" s="6" r="G10">
        <v>-690000</v>
      </c>
      <c t="n" s="6" r="H10">
        <v>-1361000</v>
      </c>
      <c t="n" s="6" r="I10">
        <v>-4404000</v>
      </c>
      <c t="n" s="6" r="J10">
        <v>-5922000</v>
      </c>
      <c t="n" s="6" r="K10">
        <v>-4247000</v>
      </c>
      <c t="n" s="6" r="L10">
        <v>-4759000</v>
      </c>
    </row>
    <row spans="1:12" r="11">
      <c t="s" s="4" r="A11">
        <v>855</v>
      </c>
      <c t="n" s="6" r="C11">
        <v>-11402000</v>
      </c>
      <c t="n" s="6" r="E11">
        <v>-7821000</v>
      </c>
      <c t="n" s="6" r="F11">
        <v>-20082000</v>
      </c>
      <c t="n" s="6" r="G11">
        <v>-16651000</v>
      </c>
    </row>
    <row spans="1:12" r="12">
      <c t="s" s="4" r="A12">
        <v>856</v>
      </c>
    </row>
    <row spans="1:12" r="13">
      <c t="s" s="3" r="A13">
        <v>854</v>
      </c>
    </row>
    <row spans="1:12" r="14">
      <c t="s" s="4" r="A14">
        <v>27</v>
      </c>
      <c t="n" s="6" r="C14">
        <v>16115000</v>
      </c>
      <c t="n" s="6" r="E14">
        <v>27370000</v>
      </c>
      <c t="n" s="6" r="F14">
        <v>34359000</v>
      </c>
      <c t="n" s="6" r="G14">
        <v>51284000</v>
      </c>
    </row>
    <row spans="1:12" r="15">
      <c t="s" s="4" r="A15">
        <v>693</v>
      </c>
      <c t="n" s="6" r="C15">
        <v>0</v>
      </c>
      <c t="n" s="6" r="E15">
        <v>-72000</v>
      </c>
      <c t="n" s="6" r="F15">
        <v>0</v>
      </c>
      <c t="n" s="6" r="G15">
        <v>-72000</v>
      </c>
      <c t="n" s="7" r="H15">
        <v>-73000</v>
      </c>
      <c t="n" s="6" r="I15">
        <v>-1924000</v>
      </c>
      <c t="n" s="7" r="J15">
        <v>-267000</v>
      </c>
      <c t="n" s="7" r="K15">
        <v>-35000</v>
      </c>
      <c t="n" s="7" r="L15">
        <v>-123000</v>
      </c>
    </row>
    <row spans="1:12" r="16">
      <c t="s" s="4" r="A16">
        <v>855</v>
      </c>
      <c t="n" s="6" r="C16">
        <v>1486000</v>
      </c>
      <c t="n" s="6" r="E16">
        <v>2277000</v>
      </c>
      <c t="n" s="6" r="F16">
        <v>2841000</v>
      </c>
      <c t="n" s="6" r="G16">
        <v>3575000</v>
      </c>
    </row>
    <row spans="1:12" r="17">
      <c t="s" s="4" r="A17">
        <v>707</v>
      </c>
    </row>
    <row spans="1:12" r="18">
      <c t="s" s="3" r="A18">
        <v>854</v>
      </c>
    </row>
    <row spans="1:12" r="19">
      <c t="s" s="4" r="A19">
        <v>27</v>
      </c>
      <c t="n" s="6" r="C19">
        <v>136872000</v>
      </c>
      <c t="n" s="6" r="E19">
        <v>128221000</v>
      </c>
      <c t="n" s="6" r="F19">
        <v>260204000</v>
      </c>
      <c t="n" s="6" r="G19">
        <v>257222000</v>
      </c>
    </row>
    <row spans="1:12" r="20">
      <c t="s" s="4" r="A20">
        <v>693</v>
      </c>
      <c t="n" s="6" r="C20">
        <v>0</v>
      </c>
      <c t="n" s="6" r="E20">
        <v>-120000</v>
      </c>
      <c t="n" s="6" r="F20">
        <v>0</v>
      </c>
      <c t="n" s="6" r="G20">
        <v>-160000</v>
      </c>
    </row>
    <row spans="1:12" r="21">
      <c t="s" s="4" r="A21">
        <v>855</v>
      </c>
      <c t="n" s="6" r="C21">
        <v>6773000</v>
      </c>
      <c t="n" s="6" r="E21">
        <v>6081000</v>
      </c>
      <c t="n" s="6" r="F21">
        <v>12505000</v>
      </c>
      <c t="n" s="6" r="G21">
        <v>13605000</v>
      </c>
    </row>
    <row spans="1:12" r="22">
      <c t="s" s="4" r="A22">
        <v>712</v>
      </c>
    </row>
    <row spans="1:12" r="23">
      <c t="s" s="3" r="A23">
        <v>854</v>
      </c>
    </row>
    <row spans="1:12" r="24">
      <c t="s" s="4" r="A24">
        <v>27</v>
      </c>
      <c t="n" s="6" r="C24">
        <v>12487000</v>
      </c>
      <c t="n" s="6" r="E24">
        <v>11659000</v>
      </c>
      <c t="n" s="6" r="F24">
        <v>22092000</v>
      </c>
      <c t="n" s="6" r="G24">
        <v>22604000</v>
      </c>
    </row>
    <row spans="1:12" r="25">
      <c t="s" s="4" r="A25">
        <v>693</v>
      </c>
      <c t="n" s="6" r="C25">
        <v>-27000</v>
      </c>
      <c t="n" s="6" r="E25">
        <v>-6000</v>
      </c>
      <c t="n" s="6" r="F25">
        <v>-68000</v>
      </c>
      <c t="n" s="6" r="G25">
        <v>-7000</v>
      </c>
    </row>
    <row spans="1:12" r="26">
      <c t="s" s="4" r="A26">
        <v>855</v>
      </c>
      <c t="n" s="6" r="C26">
        <v>-365000</v>
      </c>
      <c t="n" s="6" r="E26">
        <v>-932000</v>
      </c>
      <c t="n" s="6" r="F26">
        <v>-1107000</v>
      </c>
      <c t="n" s="6" r="G26">
        <v>-2174000</v>
      </c>
    </row>
    <row spans="1:12" r="27">
      <c t="s" s="4" r="A27">
        <v>717</v>
      </c>
    </row>
    <row spans="1:12" r="28">
      <c t="s" s="3" r="A28">
        <v>854</v>
      </c>
    </row>
    <row spans="1:12" r="29">
      <c t="s" s="4" r="A29">
        <v>693</v>
      </c>
      <c t="n" s="7" r="I29">
        <v>-2978000</v>
      </c>
    </row>
    <row spans="1:12" r="30">
      <c t="s" s="4" r="A30">
        <v>855</v>
      </c>
      <c t="s" s="4" r="B30">
        <v>49</v>
      </c>
      <c t="n" s="6" r="C30">
        <v>-6122000</v>
      </c>
      <c t="n" s="6" r="E30">
        <v>-6097000</v>
      </c>
      <c t="n" s="6" r="F30">
        <v>-10578000</v>
      </c>
      <c t="n" s="6" r="G30">
        <v>-9886000</v>
      </c>
    </row>
    <row spans="1:12" r="31">
      <c t="s" s="4" r="A31">
        <v>857</v>
      </c>
    </row>
    <row spans="1:12" r="32">
      <c t="s" s="3" r="A32">
        <v>854</v>
      </c>
    </row>
    <row spans="1:12" r="33">
      <c t="s" s="4" r="A33">
        <v>27</v>
      </c>
      <c t="n" s="6" r="C33">
        <v>35459000</v>
      </c>
      <c t="n" s="6" r="E33">
        <v>38533000</v>
      </c>
      <c t="n" s="6" r="F33">
        <v>71303000</v>
      </c>
      <c t="n" s="6" r="G33">
        <v>71374000</v>
      </c>
    </row>
    <row spans="1:12" r="34">
      <c t="s" s="4" r="A34">
        <v>858</v>
      </c>
    </row>
    <row spans="1:12" r="35">
      <c t="s" s="3" r="A35">
        <v>854</v>
      </c>
    </row>
    <row spans="1:12" r="36">
      <c t="s" s="4" r="A36">
        <v>27</v>
      </c>
      <c t="n" s="6" r="C36">
        <v>27089000</v>
      </c>
      <c t="n" s="6" r="E36">
        <v>31411000</v>
      </c>
      <c t="n" s="6" r="F36">
        <v>54704000</v>
      </c>
      <c t="n" s="6" r="G36">
        <v>55273000</v>
      </c>
    </row>
    <row spans="1:12" r="37">
      <c t="s" s="4" r="A37">
        <v>859</v>
      </c>
    </row>
    <row spans="1:12" r="38">
      <c t="s" s="3" r="A38">
        <v>854</v>
      </c>
    </row>
    <row spans="1:12" r="39">
      <c t="s" s="4" r="A39">
        <v>27</v>
      </c>
      <c t="n" s="6" r="C39">
        <v>787000</v>
      </c>
      <c t="n" s="6" r="E39">
        <v>208000</v>
      </c>
      <c t="n" s="6" r="F39">
        <v>1203000</v>
      </c>
      <c t="n" s="6" r="G39">
        <v>354000</v>
      </c>
    </row>
    <row spans="1:12" r="40">
      <c t="s" s="4" r="A40">
        <v>860</v>
      </c>
    </row>
    <row spans="1:12" r="41">
      <c t="s" s="3" r="A41">
        <v>854</v>
      </c>
    </row>
    <row spans="1:12" r="42">
      <c t="s" s="4" r="A42">
        <v>27</v>
      </c>
      <c t="n" s="6" r="C42">
        <v>2665000</v>
      </c>
      <c t="n" s="6" r="E42">
        <v>2120000</v>
      </c>
      <c t="n" s="6" r="F42">
        <v>5257000</v>
      </c>
      <c t="n" s="6" r="G42">
        <v>4635000</v>
      </c>
    </row>
    <row spans="1:12" r="43">
      <c t="s" s="4" r="A43">
        <v>861</v>
      </c>
    </row>
    <row spans="1:12" r="44">
      <c t="s" s="3" r="A44">
        <v>854</v>
      </c>
    </row>
    <row spans="1:12" r="45">
      <c t="s" s="4" r="A45">
        <v>27</v>
      </c>
      <c t="n" s="7" r="C45">
        <v>4918000</v>
      </c>
      <c t="n" s="7" r="E45">
        <v>4794000</v>
      </c>
      <c t="n" s="7" r="F45">
        <v>10139000</v>
      </c>
      <c t="n" s="7" r="G45">
        <v>11112000</v>
      </c>
    </row>
    <row spans="1:12" r="46">
      <c t="n" r="A46"/>
    </row>
    <row spans="1:12" r="47">
      <c t="s" s="4" r="A47">
        <v>49</v>
      </c>
      <c t="s" s="4" r="B47">
        <v>862</v>
      </c>
    </row>
  </sheetData>
  <mergeCells count="6">
    <mergeCell ref="A1:B2"/>
    <mergeCell ref="C1:E1"/>
    <mergeCell ref="F1:G1"/>
    <mergeCell ref="H1:L1"/>
    <mergeCell ref="A46:K46"/>
    <mergeCell ref="B47:K4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EI Document</vt:lpstr>
      <vt:lpstr>Condensed Consolidated Statemen</vt:lpstr>
      <vt:lpstr>Condensed Consolidated Stateme3</vt:lpstr>
      <vt:lpstr>Condensed Consolidated Balance </vt:lpstr>
      <vt:lpstr>Condensed Consolidated Balance5</vt:lpstr>
      <vt:lpstr>Condensed Consolidated Stateme6</vt:lpstr>
      <vt:lpstr>Accounting Policies</vt:lpstr>
      <vt:lpstr>Operations Held For Sale</vt:lpstr>
      <vt:lpstr>Discontinued Operations</vt:lpstr>
      <vt:lpstr>Receivables</vt:lpstr>
      <vt:lpstr>Inventories</vt:lpstr>
      <vt:lpstr>Other Current Assets</vt:lpstr>
      <vt:lpstr>Other Long-Term Assets</vt:lpstr>
      <vt:lpstr>Property And Equipment</vt:lpstr>
      <vt:lpstr>Goodwill</vt:lpstr>
      <vt:lpstr>Intangibles</vt:lpstr>
      <vt:lpstr>Accrued Expenses</vt:lpstr>
      <vt:lpstr>Long-Term Debt</vt:lpstr>
      <vt:lpstr>Other Long-Term Obligations</vt:lpstr>
      <vt:lpstr>Equity Compensation</vt:lpstr>
      <vt:lpstr>Accumulated Other Comprehensive</vt:lpstr>
      <vt:lpstr>Charges Related To Restructurin</vt:lpstr>
      <vt:lpstr>Income Taxes</vt:lpstr>
      <vt:lpstr>Net Earnings (Loss) Per Common </vt:lpstr>
      <vt:lpstr>Concentration Of Credit Risk</vt:lpstr>
      <vt:lpstr>Derivatives</vt:lpstr>
      <vt:lpstr>Fair Values</vt:lpstr>
      <vt:lpstr>Business Segments</vt:lpstr>
      <vt:lpstr>Contingencies</vt:lpstr>
      <vt:lpstr>Accounting Policies (Policies)</vt:lpstr>
      <vt:lpstr>Receivables (Tables)</vt:lpstr>
      <vt:lpstr>Inventories (Tables)</vt:lpstr>
      <vt:lpstr>Other Current Assets (Tables)</vt:lpstr>
      <vt:lpstr>Other Long-Term Assets (Tables)</vt:lpstr>
      <vt:lpstr>Property And Equipment (Tables)</vt:lpstr>
      <vt:lpstr>Intangibles (Tables)</vt:lpstr>
      <vt:lpstr>Accrued Expenses (Tables)</vt:lpstr>
      <vt:lpstr>Long-Term Debt (Tables)</vt:lpstr>
      <vt:lpstr>Other Long-Term Obligations (Ta</vt:lpstr>
      <vt:lpstr>Equity Compensation (Tables)</vt:lpstr>
      <vt:lpstr>Accumulated Other Comprehensi41</vt:lpstr>
      <vt:lpstr>Charges Related To Restructur42</vt:lpstr>
      <vt:lpstr>Net Earnings (Loss) Per Commo43</vt:lpstr>
      <vt:lpstr>Derivatives (Tables)</vt:lpstr>
      <vt:lpstr>Fair Values (Tables)</vt:lpstr>
      <vt:lpstr>Business Segments (Tables)</vt:lpstr>
      <vt:lpstr>Accounting Policies Reclassific</vt:lpstr>
      <vt:lpstr>Operations Held For Sale Assets</vt:lpstr>
      <vt:lpstr>Discontinued Operations Narrati</vt:lpstr>
      <vt:lpstr>Receivables (Narrative) (Detail</vt:lpstr>
      <vt:lpstr>Receivables (Installment Receva</vt:lpstr>
      <vt:lpstr>Receivables (Rollforward of All</vt:lpstr>
      <vt:lpstr>Receivables (Installment Receiv</vt:lpstr>
      <vt:lpstr>Receivables (Aging of Installme</vt:lpstr>
      <vt:lpstr>Inventories (Details)</vt:lpstr>
      <vt:lpstr>Other Current Assets Components</vt:lpstr>
      <vt:lpstr>Other Long-Term Assets Componen</vt:lpstr>
      <vt:lpstr>Other Long-Term Assets Narrativ</vt:lpstr>
      <vt:lpstr>Property And Equipment (Details</vt:lpstr>
      <vt:lpstr>Intangibles (Narrative) (Detail</vt:lpstr>
      <vt:lpstr>Intangibles (Intangible Table) </vt:lpstr>
      <vt:lpstr>Intangibles (Finite-Lived Intan</vt:lpstr>
      <vt:lpstr>Accrued Expenses Components of </vt:lpstr>
      <vt:lpstr>Accrued Expenses Warranty Sched</vt:lpstr>
      <vt:lpstr>Long-Term Debt (Details)</vt:lpstr>
      <vt:lpstr>Long-Term Debt Components of Co</vt:lpstr>
      <vt:lpstr>Long-Term Debt Narrative (Detai</vt:lpstr>
      <vt:lpstr>Long-Term Debt Sale Leaseback T</vt:lpstr>
      <vt:lpstr>Other Long-Term Obligations (De</vt:lpstr>
      <vt:lpstr>Other Long-Term Obligations Con</vt:lpstr>
      <vt:lpstr>Equity Compensation (Narrative)</vt:lpstr>
      <vt:lpstr>Equity Compensation Share-based</vt:lpstr>
      <vt:lpstr>Equity Compensation Unrecognize</vt:lpstr>
      <vt:lpstr>Equity Compensation (Options Ac</vt:lpstr>
      <vt:lpstr>Equity Compensation (Stock Opti</vt:lpstr>
      <vt:lpstr>Equity Compensation Restricted </vt:lpstr>
      <vt:lpstr>Equity Compensation Performance</vt:lpstr>
      <vt:lpstr>Accumulated Other Comprehensi78</vt:lpstr>
      <vt:lpstr>Accumulated Other Comprehensi79</vt:lpstr>
      <vt:lpstr>Charges Related To Restructur80</vt:lpstr>
      <vt:lpstr>Charges Related To Restructur81</vt:lpstr>
      <vt:lpstr>Income Taxes (Narrative) (Detai</vt:lpstr>
      <vt:lpstr>Net Earnings (Loss) Per Commo83</vt:lpstr>
      <vt:lpstr>Net Earnings (Loss) Per Commo84</vt:lpstr>
      <vt:lpstr>Concentration Of Credit Risk (D</vt:lpstr>
      <vt:lpstr>Derivatives Notional Amounts - </vt:lpstr>
      <vt:lpstr>Derivatives Notional Amounts 87</vt:lpstr>
      <vt:lpstr>Derivatives Balance Sheet Locat</vt:lpstr>
      <vt:lpstr>Derivatives Gain (Loss) in Stat</vt:lpstr>
      <vt:lpstr>Derivatives Narrative (Details)</vt:lpstr>
      <vt:lpstr>Derivatives Fair Value of Conve</vt:lpstr>
      <vt:lpstr>Fair Values (Assets and Liabili</vt:lpstr>
      <vt:lpstr>Fair Values (Details of Book Va</vt:lpstr>
      <vt:lpstr>Business Segments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27:41Z</dcterms:created>
  <dcterms:modified xmlns:dcterms="http://purl.org/dc/terms/" xmlns:xsi="http://www.w3.org/2001/XMLSchema-instance" xsi:type="dcterms:W3CDTF">2016-08-04T15:27:41Z</dcterms:modified>
  <dc:title xmlns:dc="http://purl.org/dc/elements/1.1/">Untitled</dc:title>
  <dc:description xmlns:dc="http://purl.org/dc/elements/1.1/"/>
  <dc:subject xmlns:dc="http://purl.org/dc/elements/1.1/"/>
  <cp:keywords/>
  <cp:category/>
</cp:coreProperties>
</file>